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Use o" sheetId="7" r:id="rId7"/>
    <s:sheet name="Significant Accounting Policies" sheetId="8" r:id="rId8"/>
    <s:sheet name="Acquisition of Hi-Crush Blair L" sheetId="9" r:id="rId9"/>
    <s:sheet name="Inventories" sheetId="10" r:id="rId10"/>
    <s:sheet name="Property, Plant and Equipment" sheetId="11" r:id="rId11"/>
    <s:sheet name="Long-Term Debt" sheetId="12" r:id="rId12"/>
    <s:sheet name="Equity" sheetId="13" r:id="rId13"/>
    <s:sheet name="Unit-Based Compensation" sheetId="14" r:id="rId14"/>
    <s:sheet name="Related Party Transactions" sheetId="15" r:id="rId15"/>
    <s:sheet name="Segment Reporting" sheetId="16" r:id="rId16"/>
    <s:sheet name="Commitments and Contingencies" sheetId="17" r:id="rId17"/>
    <s:sheet name="Impairments and Other Expenses" sheetId="18" r:id="rId18"/>
    <s:sheet name="Condensed Consolidating Financi" sheetId="19" r:id="rId19"/>
    <s:sheet name="Significant Accounting Polici20" sheetId="20" r:id="rId20"/>
    <s:sheet name="Acquisition of Hi-Crush Blair21" sheetId="21" r:id="rId21"/>
    <s:sheet name="Inventories (Tables)" sheetId="22" r:id="rId22"/>
    <s:sheet name="Property, Plant and Equipment (" sheetId="23" r:id="rId23"/>
    <s:sheet name="Long-Term Debt (Tables)" sheetId="24" r:id="rId24"/>
    <s:sheet name="Equity (Tables)" sheetId="25" r:id="rId25"/>
    <s:sheet name="Unit-Based Compensation (Tables" sheetId="26" r:id="rId26"/>
    <s:sheet name="Commitments and Contingencies (" sheetId="27" r:id="rId27"/>
    <s:sheet name="Impairments and Other Expenses " sheetId="28" r:id="rId28"/>
    <s:sheet name="Condensed Consolidating Finan29" sheetId="29" r:id="rId29"/>
    <s:sheet name="Basis of Presentation and Use30" sheetId="30" r:id="rId30"/>
    <s:sheet name="Significant Accounting Polici31" sheetId="31" r:id="rId31"/>
    <s:sheet name="Acquisition of Hi-Crush Blair32" sheetId="32" r:id="rId32"/>
    <s:sheet name="Acquisition of Hi-Crush Blair33" sheetId="33" r:id="rId33"/>
    <s:sheet name="Acquisition of Hi-Crush Blair34" sheetId="34" r:id="rId34"/>
    <s:sheet name="Inventories (Details)" sheetId="35" r:id="rId35"/>
    <s:sheet name="Property, Plant and Equipment -" sheetId="36" r:id="rId36"/>
    <s:sheet name="Property, Plant and Equipment37" sheetId="37" r:id="rId37"/>
    <s:sheet name="Long-Term Debt - Components of " sheetId="38" r:id="rId38"/>
    <s:sheet name="Long-Term Debt - Additional Inf" sheetId="39" r:id="rId39"/>
    <s:sheet name="Equity - Additional Information" sheetId="40" r:id="rId40"/>
    <s:sheet name="Equity - Distributions (Details" sheetId="41" r:id="rId41"/>
    <s:sheet name="Equity - Weighted Average Limit" sheetId="42" r:id="rId42"/>
    <s:sheet name="Equity - Schedule of Net Income" sheetId="43" r:id="rId43"/>
    <s:sheet name="Unit-Based Compensation - Addit" sheetId="44" r:id="rId44"/>
    <s:sheet name="Unit-Based Compensation - Perfo" sheetId="45" r:id="rId45"/>
    <s:sheet name="Unit-Based Compensation - Time-" sheetId="46" r:id="rId46"/>
    <s:sheet name="Unit-Based Compensation - Total" sheetId="47" r:id="rId47"/>
    <s:sheet name="Related Party Transactions (Det" sheetId="48" r:id="rId48"/>
    <s:sheet name="Segment Reporting (Details)" sheetId="49" r:id="rId49"/>
    <s:sheet name="Commitments and Contingencies -" sheetId="50" r:id="rId50"/>
    <s:sheet name="Commitments and Contingencies51" sheetId="51" r:id="rId51"/>
    <s:sheet name="Impairments and Other Expense52" sheetId="52" r:id="rId52"/>
    <s:sheet name="Impairments and Other Expense53" sheetId="53" r:id="rId53"/>
    <s:sheet name="Condensed Consolidating Finan54" sheetId="54" r:id="rId54"/>
    <s:sheet name="Condensed Consolidating Finan55" sheetId="55" r:id="rId55"/>
    <s:sheet name="Condensed Consolidating Finan56" sheetId="56" r:id="rId56"/>
  </s:sheets>
  <s:definedNames/>
  <s:calcPr calcId="124519" calcMode="auto" fullCalcOnLoad="1"/>
</s:workbook>
</file>

<file path=xl/sharedStrings.xml><?xml version="1.0" encoding="utf-8"?>
<sst xmlns="http://schemas.openxmlformats.org/spreadsheetml/2006/main" uniqueCount="530">
  <si>
    <t>Document and Entity Information - shares</t>
  </si>
  <si>
    <t>9 Months Ended</t>
  </si>
  <si>
    <t>Sep. 30, 2016</t>
  </si>
  <si>
    <t>Oct. 28, 2016</t>
  </si>
  <si>
    <t>Document And Entity Information [Abstract]</t>
  </si>
  <si>
    <t>Entity Registrant Name</t>
  </si>
  <si>
    <t>Hi-Crush Partners LP</t>
  </si>
  <si>
    <t>Entity Central Index Key</t>
  </si>
  <si>
    <t>Trading Symbol</t>
  </si>
  <si>
    <t>HCLP</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1]</t>
  </si>
  <si>
    <t>Current assets:</t>
  </si>
  <si>
    <t>Cash</t>
  </si>
  <si>
    <t>Accounts receivable, net</t>
  </si>
  <si>
    <t>Inventories</t>
  </si>
  <si>
    <t>Prepaid expenses and other current assets</t>
  </si>
  <si>
    <t>Total current assets</t>
  </si>
  <si>
    <t>Property, plant and equipment, net</t>
  </si>
  <si>
    <t>Goodwill and intangible assets, net</t>
  </si>
  <si>
    <t>Equity method investments</t>
  </si>
  <si>
    <t>Other assets</t>
  </si>
  <si>
    <t>Total assets</t>
  </si>
  <si>
    <t>Current liabilities:</t>
  </si>
  <si>
    <t>Accounts payable</t>
  </si>
  <si>
    <t>Accrued and other current liabilities</t>
  </si>
  <si>
    <t>Due to sponsor</t>
  </si>
  <si>
    <t>Current portion of long-term debt</t>
  </si>
  <si>
    <t>Total current liabilities</t>
  </si>
  <si>
    <t>Long-term debt</t>
  </si>
  <si>
    <t>Asset retirement obligations</t>
  </si>
  <si>
    <t>Other liabilities</t>
  </si>
  <si>
    <t>Total liabilities</t>
  </si>
  <si>
    <t>Commitments and contingencies</t>
  </si>
  <si>
    <t xml:space="preserve"> </t>
  </si>
  <si>
    <t>Equity and partners’ capital:</t>
  </si>
  <si>
    <t>General partner interest</t>
  </si>
  <si>
    <t>Limited partners interest, 63,667,519 and 36,959,970 units outstanding, respectively</t>
  </si>
  <si>
    <t>Total partners’ capital</t>
  </si>
  <si>
    <t>Non-controlling interest</t>
  </si>
  <si>
    <t>Total equity and partners' capital</t>
  </si>
  <si>
    <t>Total liabilities, equity and partners’ capital</t>
  </si>
  <si>
    <t>Financial information has been recast to include the financial position and results attributable to Hi-Crush Blair LLC.</t>
  </si>
  <si>
    <t>Condensed Consolidated Balance Sheets (Parenthetical) - shares</t>
  </si>
  <si>
    <t>Statement of Financial Position [Abstract]</t>
  </si>
  <si>
    <t>Limited partners interest, units outstanding (in units)</t>
  </si>
  <si>
    <t>Condensed Consolidated Statements of Operations - USD ($) $ in Thousands</t>
  </si>
  <si>
    <t>3 Months Ended</t>
  </si>
  <si>
    <t>Sep. 30, 2015</t>
  </si>
  <si>
    <t>Income Statement [Abstract]</t>
  </si>
  <si>
    <t>Revenues</t>
  </si>
  <si>
    <t>Cost of goods sold (including depreciation, depletion and amortization)</t>
  </si>
  <si>
    <t>Gross profit (loss)</t>
  </si>
  <si>
    <t>Operating costs and expenses:</t>
  </si>
  <si>
    <t>General and administrative expenses</t>
  </si>
  <si>
    <t>Impairments and other expenses (Note 12)</t>
  </si>
  <si>
    <t>Accretion of asset retirement obligations</t>
  </si>
  <si>
    <t>Income (loss) from operations</t>
  </si>
  <si>
    <t>Other income (expense):</t>
  </si>
  <si>
    <t>Interest expense</t>
  </si>
  <si>
    <t>Net income (loss)</t>
  </si>
  <si>
    <t>(Income) loss attributable to non-controlling interest</t>
  </si>
  <si>
    <t>Net income (loss) attributable to Hi-Crush Partners LP</t>
  </si>
  <si>
    <t>Earnings (loss) per limited partner unit:</t>
  </si>
  <si>
    <t>Basic (usd per unit)</t>
  </si>
  <si>
    <t>Diluted (usd per unit)</t>
  </si>
  <si>
    <t>Condensed Consolidated Statements of Cash Flows - USD ($) $ in Thousands</t>
  </si>
  <si>
    <t>Operating activities:</t>
  </si>
  <si>
    <t>Adjustments to reconcile net income (loss) to net cash provided by (used in) operating activities:</t>
  </si>
  <si>
    <t>Depreciation and depletion</t>
  </si>
  <si>
    <t>Amortization of intangible assets</t>
  </si>
  <si>
    <t>Loss on impairments of goodwill and intangibles assets</t>
  </si>
  <si>
    <t>Provision for doubtful accounts</t>
  </si>
  <si>
    <t>Unit-based compensation to directors and employees</t>
  </si>
  <si>
    <t>Amortization of loan origination costs into interest expense</t>
  </si>
  <si>
    <t>(Gain) loss on disposal or impairments of property, plant and equipment</t>
  </si>
  <si>
    <t>Changes in operating assets and liabilities:</t>
  </si>
  <si>
    <t>Accounts receivable</t>
  </si>
  <si>
    <t>Net cash provided by (used in) operating activities</t>
  </si>
  <si>
    <t>Investing activities:</t>
  </si>
  <si>
    <t>Acquisition of Hi-Crush Blair LLC</t>
  </si>
  <si>
    <t>Capital expenditures for property, plant and equipment</t>
  </si>
  <si>
    <t>Restricted cash, net</t>
  </si>
  <si>
    <t>Net cash used in investing activities</t>
  </si>
  <si>
    <t>Financing activities:</t>
  </si>
  <si>
    <t>Proceeds from equity issuances, net</t>
  </si>
  <si>
    <t>Proceeds from issuance of long-term debt</t>
  </si>
  <si>
    <t>Repayment of long-term debt</t>
  </si>
  <si>
    <t>Loan origination costs</t>
  </si>
  <si>
    <t>Affiliate financing, net</t>
  </si>
  <si>
    <t>Distributions paid</t>
  </si>
  <si>
    <t>Net cash provided by financing activities</t>
  </si>
  <si>
    <t>Net increase in cash</t>
  </si>
  <si>
    <t>Cash at beginning of period</t>
  </si>
  <si>
    <t>Cash at end of period</t>
  </si>
  <si>
    <t>Non-cash investing and financing activities:</t>
  </si>
  <si>
    <t>Decrease in accounts payable and accrued and other current liabilities for additions to property, plant and equipment</t>
  </si>
  <si>
    <t>Increase in property, plant and equipment for asset retirement obligations</t>
  </si>
  <si>
    <t>Estimated fair value of contingent consideration liability</t>
  </si>
  <si>
    <t>Due to sponsor balance converted into non-controlling interest</t>
  </si>
  <si>
    <t>Expense paid by Member on behalf of Hi-Crush Blair LLC</t>
  </si>
  <si>
    <t>Cash paid for interest</t>
  </si>
  <si>
    <t>Condensed Consolidated Statement of Partners' Capital - 9 months ended Sep. 30, 2016 - USD ($) $ in Thousands</t>
  </si>
  <si>
    <t>Total</t>
  </si>
  <si>
    <t>General Partner Capital</t>
  </si>
  <si>
    <t>Limited Partner</t>
  </si>
  <si>
    <t>Total Partner Capital</t>
  </si>
  <si>
    <t>Non-Controlling Interest</t>
  </si>
  <si>
    <t>Beginning balance at Dec. 31, 2015</t>
  </si>
  <si>
    <t>Increase (Decrease) in Partners' Capital</t>
  </si>
  <si>
    <t>Issuance of common units, net</t>
  </si>
  <si>
    <t>Issuance of limited partner units to directors</t>
  </si>
  <si>
    <t>Unit-based compensation expense</t>
  </si>
  <si>
    <t>Forfeiture of distribution equivalent rights</t>
  </si>
  <si>
    <t>Non-cash contributions by sponsor</t>
  </si>
  <si>
    <t>Conversion of advances to Hi-Crush Proppants LLC</t>
  </si>
  <si>
    <t>Ending balance at Sep. 30, 2016</t>
  </si>
  <si>
    <t>Basis of Presentation and Use of Estimates</t>
  </si>
  <si>
    <t>Organization, Consolidation and Presentation of Financial Statements [Abstract]</t>
  </si>
  <si>
    <t>Basis of Presentation and Use of Estimates The accompanying unaudited interim Condensed Consolidated Financial Statements (“interim statements”) of Hi-Crush Partners LP (together with its subsidiaries, the “Partnership”, “we”, “us” or “our”)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adjustments and disclosures necessary for a fair statement are reflected in the interim periods presented. The results reported in these interim statements are not necessarily indicative of the results that may be reported for the entire year. These interim statements should be read in conjunction with the Partnership’s Consolidated Financial Statements for the year ended December 31, 2015 , which are included in the Partnership’s Annual Report on Form 10-K filed with the SEC on February 23, 2016 , as amended by the Partnership's Current Report on Form 8-K filed with the SEC on September 6, 2016. The year-end balance sheet data was derived from the audited financial statements, but does not include all disclosures required by GAAP.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These financial statements have been prepared assuming the Partnership will continue to operate as a going concern. On a quarterly basis, the Partnership assesses whether conditions have emerged which may cast substantial doubt about the Partnership's ability to continue as a going concern for the next twelve months following the issuance of the interim statements. Refer to Note 6 - Long-Term Debt for additional disclosure regarding covenant compliance under our Revolving Credit Agreement. Hi-Crush Partners LP is a Delaware limited partnership formed on May 8, 2012 to acquire selected sand reserves and related processing and transportation facilities of Hi-Crush Proppants LLC. The Partnership is engaged in the excavation and processing of raw frac sand for use in hydraulic fracturing operations for oil and natural gas wells. In connection with its formation, the Partnership issued a non-economic general partner interest to Hi-Crush GP LLC, our general partner (the “General Partner” or “Hi-Crush GP”), and a 100% limited partner interest to Hi-Crush Proppants LLC (the “sponsor”), its organizational limited partner. On August 9, 2016, the Partnership entered into a contribution agreement with the sponsor to acquire all of the outstanding membership interests in Hi-Crush Blair LLC ("Blair"), the entity that owned our sponsor's Blair facility, for $75,000 in cash, 7,053,292 of newly issued common units in the Partnership, and payment of up to $10,000 of contingent earnout consideration (the "Blair Contribution"). The Partnership completed the acquisition of the Blair facility on August 31, 2016. The Blair Contribution was accounted for as a transaction between entities under common control whereby Blair's net assets were recorded at their historical cost. Therefore, the Partnership's historical financial information was recast to combine Blair and the Partnership as if the combination had been in effect since inception of the common control on July 31, 2014. Refer to Note 3 for additional disclosure regarding the Blair Contribution.</t>
  </si>
  <si>
    <t>Significant Accounting Policies</t>
  </si>
  <si>
    <t>Accounting Policies [Abstract]</t>
  </si>
  <si>
    <t>Significant Accounting Policies In addition to the significant accounting policies listed below, a comprehensive discussion of our critical accounting policies and estimates is included in our Annual Report on Form 10-K filed with the SEC on February 23, 2016 . 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As of September 30, 2016 and December 31, 2015 , the Partnership maintained an allowance for doubtful accounts of $1,549 and $663 , respectively. During the nine months ended September 30, 2016 , the Partnership incurred bad debt expense of $8,236 which was primarily the result of the write-off of accounts receivable due from a spot customer filing for bankruptcy. 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On April 28, 2016, we amended our Revolving Credit Agreement. As a result of this modification, we accelerated amortization of $349 representing a portion of the remaining unamortized balance of debt issuance costs. Refer to Note 6 - Long-Term Debt for additional disclosure regarding our Revolving Credit Agreement. In the first quarter of 2016, we adopted and applied on a retrospective basis the Accounting Standards Update No. 2015-03, which requires that debt issuance costs related to a recognized debt liability be presented in the balance sheet as a direct deduction from the carrying amount of that debt liability, consistent with debt discounts. As of September 30, 2016 and December 31, 2015 , the Partnership maintained unamortized debt issuance costs of $3,742 and $4,354 within long-term debt, respectively (See Note 6 - Long-Term Debt ). Goodwill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Refer to Note 12 - Impairments and Other Expenses for additional disclosure regarding goodwill. Equity Method Investments The Partnership accounts for investments, which it does not control but has the ability to exercise significant influence, using the equity method of accounting. Under this method, the investment is carried originally at cost, increased by any allocated share of the Partnership's net income and contributions made, and decreased by any allocated share of the Partnership's net losses and distributions received. Revenue Recognition 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A substantial portion of our frac sand is sold to customers with whom we have long-term supply agreements, the current terms of which expire between 2017 and 2021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 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90,761 as of September 30, 2016 , based on the market price quoted from external sources, compared with a carrying value of $195,000 . If the senior secured term loan was measured at fair value in the financial statements, it would be classified as Level 2 in the fair value hierarchy. Net Income per Limited Partner Unit We have identified the sponsor’s incentive distribution rights as participating securities and compute income per unit using the two-class method under which any excess of distributions declared over net income or loss shall be allocated to the partners based on their respective sharing of income specified in the partnership agreement. Net income or loss per unit applicable to limited partners is computed by dividing limited partners’ interest in net income or loss, after deducting any sponsor incentive distributions, by the weighted-average number of outstanding limited partner units. As described in Note 1 , the Partnership's historical financial information has been recast to combine Blair for all periods presented. The amounts of incremental income or losses recast to periods prior to the Blair Contribution are excluded from the calculation of net income per limited partner unit. Income Taxes The Partnership is a pass-through entity and is not considered a taxable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September 30, 2016 and December 31, 2015 , the Partnership did not have any liabilities for uncertain tax positions or gross unrecognized tax benefits. Recent Accounting Pronouncements In August 2016, the Financial Accounting Standards Board ("FASB") issued Accounting Standards Update No. 2016-15 ("ASU 2016-15"), which provides guidance that is intended to reduce diversity in practice in how certain cash receipts and cash payments are classified in the statement of cash flows. The amendment will be effective for the Partnership beginning January 1, 2018, with early adoption permitted. The Partnership is currently assessing the impact that adopting this new accounting guidance will have on its Consolidated Financial Statements and footnote disclosures. In May 2014, the FASB issued Accounting Standards Update No. 2014-09 ("ASU 2014-09"), an update that supersedes the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authoritative guidance, which may be applied on a full retrospective or modified retrospective basis whereby the entity records a cumulative effect of initially applying this update at the date of initial application, will be effective for the Partnership beginning January 1, 2018. Early adoption is not permitted. The FASB has also issued the following standards which clarify ASU 2014-09 and have the same effective date as the original standard: ASU No. 2016-12, Revenue from Contracts with Customers: Narrow-Scope Improvements and Practical Expedients and ASU 2016-10 Revenue from Contracts with Customers: Identifying Performance Obligations and Licensing . The Partnership is currently evaluating the potential method and impact of this authoritative guidance on its Consolidated Financial Statements.</t>
  </si>
  <si>
    <t>Business Combinations [Abstract]</t>
  </si>
  <si>
    <t>Acquisition of Hi-Crush Blair LLC On August 9, 2016, the Partnership entered into a contribution agreement with our sponsor to acquire all of the outstanding membership interests in Blair, the entity that owned our sponsor’s Blair facility, for $75,000 in cash, 7,053,292 of newly issued common units in the Partnership, and payment of up to $10,000 of contingent earnout consideration (the "Blair Contribution"). The Partnership completed the acquisition of the Blair facility on August 31, 2016. The contingent earnout consideration is based on the Partnership's adjusted earnings before interest, taxes, depreciation and amortization ("Adjusted EBITDA") exceeding certain thresholds for each of the fiscal years ending December 31, 2017 and 2018. If the Partnership exceeds either or both of the respective thresholds, then it will pay an additional $5,000 for each threshold met or exceeded, for an undiscounted total of up to $10,000 . As of September 30, 2016 , the preliminary fair value of the contingent consideration liability based on available information was $5,000 , as reflected in "Other liabilities" on our Condensed Consolidated Balance Sheet. In connection with its annual budgeting process, management continues to review the preliminary valuation and expects to finalize the valuation during the fourth quarter of 2016. As a result of this transaction, the Partnership's historical financial information has been recast to combine the Condensed Consolidated Statements of Operations and the Condensed Consolidated Balance Sheets of the Partnership with those of Blair as if the combination had been in effect since inception of common control on July 31, 2014. Any material transactions between the Partnership and Blair have been eliminated. The balance of non-controlling interest as of September 30, 2016 includes the sponsor's interest in Blair prior to the combination. Except for the combination of the Condensed Consolidated Statements of Operations and the respective allocation of recast net income (loss), capital transactions between the sponsor and Blair prior to August 31, 2016 have not been allocated on a recast basis to the Partnership’s unitholders. Such transactions are presented within the non-controlling interest column in the Condensed Consolidated Statement of Partners' Capital as the Partnership and its unitholders would not have participated in these transactions. The following table summarizes the carrying value of Blair's assets as of August 31, 2016, and the allocation of the cash consideration payable: Net assets of Hi-Crush Blair LLC as of August 31, 2016: Cash $ 75 Inventories 6,310 Prepaid expenses and other current assets 360 Due from Hi-Crush Partners LP 406 Property, plant and equipment 125,565 Other assets 700 Accounts payable (5,653 ) Accrued liabilities and other current liabilities (2,269 ) Due to sponsor (311 ) Due to Hi-Crush Partners LP (1,240 ) Asset retirement obligation (380 ) Total carrying value of Blair's net assets $ 123,563 Allocation of purchase price Carrying value of sponsor's non-controlling interest prior to Blair Contribution $ 125,571 Excess purchase price over the acquired interest (a) (45,571 ) Cost of Blair acquisition $ 80,000 (a) The deemed contribution attributable to the purchase price was allocated to the common unitholders and excludes the $5,000 estimated fair value of contingent consideration payable in the future. The following tables present our recast revenues, net income (loss) and net income (loss) attributable to Hi-Crush Partners LP per limited partner unit giving effect to the Blair Contribution, as reconciled to the revenues, net income (loss) and net income (loss) attributable to Hi-Crush Partners LP per limited partner unit of the Partnership. Three Months Ended September 30, 2016 Partnership Historical Blair through August 31, 2016 Eliminations Partnership Recast Revenues $ 46,556 $ 6,473 $ (6,473 ) $ 46,556 Net income (loss) $ (11,729 ) $ 1,106 $ (144 ) $ (10,767 ) Net loss attributable to Hi-Crush Partners LP per limited partner unit - basic $ (0.21 ) $ (0.19 ) Three Months Ended September 30, 2015 Partnership Historical Blair Eliminations Partnership Recast Revenues $ 81,494 $ — $ — $ 81,494 Net loss $ (18,073 ) $ (589 ) $ — $ (18,662 ) Net loss attributable to Hi-Crush Partners LP per limited partner unit - basic $ (0.49 ) $ (0.51 ) Nine Months Ended September 30, 2016 Partnership Historical Blair through August 31, 2016 Eliminations Partnership Recast Revenues $ 137,133 $ 13,761 $ (13,761 ) $ 137,133 Net income (loss) $ (74,157 ) $ 716 $ (437 ) $ (73,878 ) Net loss attributable to Hi-Crush Partners LP per limited partner unit - basic $ (1.65 ) $ (1.65 ) Nine Months Ended September 30, 2015 Partnership Historical Blair Eliminations Partnership Recast Revenues $ 267,563 $ — $ — $ 267,563 Net income (loss) $ 17,229 $ (2,058 ) $ — $ 15,171 Net income attributable to Hi-Crush Partners LP per limited partner unit - basic $ 0.43 $ 0.37</t>
  </si>
  <si>
    <t>Inventory Disclosure [Abstract]</t>
  </si>
  <si>
    <t>Inventories Inventories consisted of the following: September 30, 2016 December 31, 2015 Raw material $ 280 $ — Work-in-process 16,546 11,827 Finished goods 15,550 13,960 Spare parts 2,365 2,184 Inventories $ 34,741 $ 27,971</t>
  </si>
  <si>
    <t>Property, Plant and Equipment</t>
  </si>
  <si>
    <t>Property, Plant and Equipment [Abstract]</t>
  </si>
  <si>
    <t>Property, Plant and Equipment Property, plant and equipment consisted of the following: September 30, 2016 December 31, 2015 Buildings $ 9,694 $ 5,519 Mining property and mine development 87,278 79,244 Plant and equipment 236,917 151,582 Rail and rail equipment 43,169 29,300 Transload facilities and equipment 76,879 62,557 Construction-in-progress 3,205 102,464 Property, plant and equipment 457,142 430,666 Less: Accumulated depreciation and depletion (45,853 ) (37,154 ) Property, plant and equipment, net $ 411,289 $ 393,512 During the first quarter of 2016, we completed construction and commenced operations of our Blair facility. Depreciation and depletion expense was $4,623 and $4,319 during the three months ended September 30, 2016 and 2015 , respectively and $11,457 and $10,031 during the nine months ended September 30, 2016 and 2015 , respectively. The Partnership recognized a (gain) loss on the disposal of fixed assets of $(107) and $20 during the three months ended September 30, 2016 and 2015 , respectively and $(147) and $70 during the nine months ended September 30, 2016 and 2015 , respectively. The Partnership recognized an impairment of $4,455 related to the write-down of transload and office facilities' assets to their net realizable value and recognized expense of $256 related to the abandonment of certain transload construction projects during the three months ended September 30, 2015 . These expenses are included in impairments and other expenses in our Condensed Consolidated Statements of Operations. Refer to Note 12 for additional disclosure on impairments and other expenses. During the three months ended September 30, 2016 the Partnership sold two of the idled transload facilities and terminated the lease on a third idled transload facility.</t>
  </si>
  <si>
    <t>Long-Term Debt</t>
  </si>
  <si>
    <t>Debt Disclosure [Abstract]</t>
  </si>
  <si>
    <t>Long-Term Debt Long-term debt consisted of the following: September 30, 2016 December 31, 2015 Revolving Credit Agreement $ — $ 52,500 Term Loan Credit Facility 195,000 196,500 Less: Unamortized original issue discount (1,318 ) (1,529 ) Less: Unamortized debt issuance costs (3,742 ) (4,354 ) Other notes payable 4,074 6,924 Total debt 194,014 250,041 Less: current portion of long-term debt (3,045 ) (3,258 ) Long-term debt $ 190,969 $ 246,783 Revolving Credit Agreement On April 28, 2014, the Partnership entered into an amended and restated credit agreement (the "Revolving Credit Agreement"). The Revolving Credit Agreement is a senior secured revolving credit facility that permits aggregate borrowings of up to $150,000 , including a $25,000 sublimit for letters of credit and a $10,000 sublimit for swing line loans. The Revolving Credit Agreement matures on April 28, 2019 . On November 5, 2015, the Partnership entered into a second amendment (the "Second Amendment") to the Revolving Credit Agreement. The Second Amendment provided for a reduction in the commitment level from $150,000 to $100,000 . On April 28, 2016 , the Partnership entered into a third amendment (the "Third Amendment") to the Revolving Credit Agreement which provided for a reduction in the commitment level to $75,000 . The outstanding balance of $52,500 under the Revolving Credit Agreement was paid in full as of June 30, 2016. The Revolving Credit Agreement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 Borrowings under the Revolving Credit Agreement, as amended, bear interest at a rate equal to a Eurodollar rate plus an applicable margin of 4.50% per annum through June 30, 2017 (the "Effective Period"). The Revolving Credit Agreement also contains customary representations and warranties and customary affirmative and negative covenants, including limits or restrictions on the Partnership’s ability to incur liens, incur indebtedness, make certain restricted payments, merge or consolidate and dispose of assets. The Second Amendment to the Revolving Credit Agreement waives the compliance of customary financial covenants, which are a leverage ratio and minimum interest coverage ratio, through the Effective Period. In addition, the Second Amendment established certain minimum quarterly EBITDA covenants, allows distributions to unitholders up to 50% of quarterly distributable cash flow after quarterly debt payments on the term loan, and requires that capital expenditures during 2016 not exceed $28,000 . The Third Amendment waives the minimum quarterly EBITDA covenants, establishes a maximum EBITDA loss for the six months ending March 31, 2017 and provides for an "equity cure" that can be applied to EBITDA covenant ratios for 2017 and all future periods. In addition, the Revolving Credit Agreement contains customary events of default (some of which are subject to applicable grace or cure periods), including among other things, non-payment defaults, covenant defaults, cross-defaults to other material indebtedness, bankruptcy and insolvency defaults and material judgment defaults. Such events of default could entitle the lenders to cause any or all of the Partnership’s indebtedness under the Revolving Credit Agreement to become immediately due and payable. If such a default were to occur, and resulted in a cross default of the Term Loan Credit Agreement, all of our outstanding debt obligations could be accelerated resulting in substantial doubt regarding the Partnership’s ability to meet its obligations over the next twelve months and continue as a going concern. As of September 30, 2016 , we were in compliance with the covenants contained in the Revolving Credit Agreement. Our ability to comply with such covenants in the future could be affected by the levels of cash flows from our operations and events or circumstances beyond our control. If market or other economic conditions deteriorate, our risk of non-compliance may increase. As of September 30, 2016 , we had $67,055 of undrawn available borrowing capacity ( $75,000 , net of $7,945 letter of credit commitments) and no indebtedness under our Revolving Credit Agreement. Term Loan Credit Facility On April 28, 2014, the Partnership entered into a credit agreement (the "Term Loan Credit Agreement") providing for a senior secured term loan credit facility (the “Term Loan Credit Facility”) that permits aggregate borrowings of up to $200,000 , which has been fully drawn. The Term Loan Credit Agreement permits the Partnership, at its option, to add one or more incremental term loan facilities in an aggregate amount not to exceed $100,000 . Any incremental term loan facility would be on terms to be agreed among the Partnership, the administrative agent and the lenders who agree to participate in the incremental facility. The maturity date of the Term Loan Credit Facility is April 28, 2021 . 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Borrowings under the Term Loan Credit Agreement bear interest at a rate equal to, at the Partnership’s option, either (1) a base rate plus an applicable margin of 2.75% per annum or (2) a Eurodollar rate plus an applicable margin of 3.75% per annum, subject to a LIBOR floor of 1.00% . 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September 30, 2016 , we were in compliance with the terms of the agreement. As of September 30, 2016 , we had $189,940 indebtedness ( $195,000 , net of $1,318 of discounts and $3,742 of debt issuance costs) under our Term Loan Credit Facility, which carried an interest rate of 4.75% . Other Notes Payable On October 24, 2014, the Partnership entered into a purchase and sales agreement to acquire land and underlying frac sand deposits. Through September 30, 2016 , the Partnership paid total cash consideration of $5,000 , and issued two three -year promissory notes in the amounts of $3,676 , each, in connection with this agreement. The three-year promissory notes accrue interest at a rate equal to the applicable short-term federal rate, which was 0.66% as of September 30, 2016 . All principal and accrued interest is due and payable at the end of the three-year note terms in October 2017 and December 2018, respectively. However, the notes may be prepaid on a quarterly basis during the three-year terms if sand is extracted, delivered, sold and paid for from the properties. During the three and nine months ended September 30, 2016 , the Partnership made prepayments of $917 and $2,851 based on the volume of sand extracted, delivered, sold and paid for, respectively. In October 2016, the Partnership made a prepayment of approximately $1,045 based on the volume of sand extracted, delivered, sold and paid for through the third quarter of 2016. We did not make any prepayments during the nine months ended September 30, 2015 .</t>
  </si>
  <si>
    <t>Equity</t>
  </si>
  <si>
    <t>Equity [Abstract]</t>
  </si>
  <si>
    <t>Equity As of September 30, 2016 , our sponsor owned 20,693,643 common units, representing a 32.5% ownership interest in the limited partner units. In addition, our sponsor is the owner of our General Partner. During the nine months ended September 30, 2016 , the Partnership completed three public offerings for a total of 19,550,000 common units, representing limited partnership interests in the Partnership for aggregate net proceeds of approximately $189,015 . The net proceeds from these offerings were used to pay off the outstanding balance under the Partnership's Revolving Credit Agreement, to fund the Blair Contribution and for general partnership purposes. Incentive Distribution Rights Incentive distribution rights represent the right to receive increasing percentages (ranging from 15.0% to 50.0% ) of quarterly distributions from operating surplus after minimum quarterly distribution and target distribution levels exceed $0.54625 per unit per quarter. Our sponsor currently holds the incentive distribution rights, but it may transfer these rights at any tim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our sponsor. During the three and nine months ended September 30, 2016 , no income was allocated to our holders of incentive distribution rights. During the three months ended September 30, 2015 , no income was allocated to our holders of incentive distribution rights. During the nine months ended September 30, 2015 , $2,622 was allocated to our holders of incentive distribution rights. Distributions Our partnership agreement sets forth the calculation to be used to determine the amount of cash distributions that our limited partner unitholders and our holders of incentive distribution rights will receive. Our recent distributions have been as follows: Declaration Date Amount Declared Per Unit Record Date Payment Date Payment to Limited Partner Units Payment to Holders of Incentive Distribution Rights January 15, 2015 $ 0.6750 January 30, 2015 February 13, 2015 $ 24,947 $ 1,311 April 16, 2015 $ 0.6750 May 1, 2015 May 15, 2015 $ 24,947 $ 1,311 July 21, 2015 $ 0.4750 August 5, 2015 August 14, 2015 $ 17,555 $ — On October 26, 2015, we announced the Board of Directors' decision to temporarily suspend the distribution payment to common unitholders. No quarterly distributions were declared for the third quarter of 2016, as the Partnership continued its distribution suspension to conserve cash. Net Income per Limited Partner Unit The following table outlines our basic and diluted, weighted average limited partner units outstanding during the relevant periods: Three Months Ended Nine Months Ended September 30, September 30, 2016 2015 2016 2015 Basic 55,095,464 36,959,020 44,832,652 36,958,692 Diluted 55,095,464 36,959,020 44,832,652 37,200,426 For purposes of calculating the Partnership’s earnings per unit under the two-class method, common units are treated as participating preferred units, and the previously outstanding subordinated units were treated as the residual equity interest, or common equity. Incentive distribution rights are treated as participating securities. Diluted earnings per unit excludes any dilutive awards granted (see Note 8 ) if their effect is anti-dilutive. During the three and nine months ended September 30, 2016 , the Partnership incurred a net loss and all 627,900 potentially dilutive awards granted and outstanding were excluded from the diluted earnings per unit calculation. Distributions made in future periods based on the current period calculation of cash available for distribution are allocated to each class of equity that will receive such distributions. Each period the Partnership determines the amount of cash available for distributions in accordance with the partnership agreement. The amount to be distributed to limited partner unitholders and incentive distribution rights holders is subject to the distribution waterfall in the partnership agreement. Net earnings or loss for the period are allocated to each class of partnership interest based on the distributions to be made. The following table provides a reconciliation of net loss and the assumed allocation of net loss under the two-class method for purposes of computing net loss per limited partner unit for the three months ended September 30, 2016 (in thousands, except per unit amounts): General Partner and IDRs Limited Partner Units Total Declared distribution $ — $ — $ — Assumed allocation of distributions in excess of loss — (10,742 ) (10,742 ) Add back recast income attributable to Blair through August 31, 2016 — (962 ) (962 ) Assumed allocation of net loss $ — $ (11,704 ) $ (11,704 ) Loss per limited partner unit - basic $ (0.21 ) Loss per limited partner unit - diluted $ (0.21 ) The following table provides a reconciliation of net loss and the assumed allocation of net loss under the two-class method for purposes of computing net loss per limited partner unit for the nine months ended September 30, 2016 (in thousands, except per unit amounts): General Partner and IDRs Limited Partner Units Total Declared distribution $ — $ — $ — Assumed allocation of distributions in excess of loss — (73,810 ) (73,810 ) Add back recast income attributable to Blair through August 31, 2016 — (279 ) (279 ) Assumed allocation of net loss $ — $ (74,089 ) $ (74,089 ) Loss per limited partner unit - basic $ (1.65 ) Loss per limited partner unit - diluted $ (1.65 ) Recast Equity Transactions During the nine months ended September 30, 2016 , the sponsor paid $1,652 of expenses on behalf of Blair. During the three and nine months ended September 30, 2015 , the sponsor paid $838 and $1,808 , respectively, of expenses on behalf of Blair. Such transactions are recognized within the non-controlling interest section of the accompanying Condensed Consolidated Statement of Partners' Capital.</t>
  </si>
  <si>
    <t>Unit-Based Compensation</t>
  </si>
  <si>
    <t>Disclosure of Compensation Related Costs, Share-based Payments [Abstract]</t>
  </si>
  <si>
    <t>Unit-Based Compensation Long-Term Incentive Plan On August 21, 2012, Hi-Crush GP adopted the Hi-Crush Partners LP Long Term Incentive Plan (the “Plan”) for employees, consultants and directors of Hi-Crush GP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is currently 1,364,035 units. If our unitholders approve the first amendment and restatement of the Plan at a special meeting of our common unitholders to be held on December 8, 2016, the number of common units that may be issued pursuant to awards under the Plan will increase to 4,064,035 common units. After giving effect to the first amendment and restatement of the Plan, to the extent that an award is forfeited, cancelled, exercised, settled in cash, or otherwise terminates or expires without the actual delivery of common units pursuant to such awards, the common units subject to the award will again be available for new awards granted under the Plan; provided, however, that any common units withheld to cover a tax withholding obligation will not again be available for new awards under the Plan. The Plan is administered by Hi-Crush GP’s Board of Directors or a committee thereof. The cost of services received in exchange for an award of equity instruments is measured based on the grant-date fair value of the award and that cost is generally recognized over the vesting period of the award. Performance Phantom Units - Equity Settled The Partnership has awarded Performance Phantom Units ("PPUs") pursuant to the Plan to certain employees. The number of PPUs that will vest will range from 0% to 200% of the number of initially granted PPUs and is dependent on the Partnership's total unitholder return over a three -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 Units Grant Date Weighted-Average Fair Value per Unit Outstanding at January 1, 2016 136,570 $ 46.85 Granted 112,345 $ 15.94 Outstanding at September 30, 2016 248,915 $ 32.90 As of September 30, 2016 , total compensation expense not yet recognized related to unvested PPUs was $3,451 , with a weighted average remaining service period of 1.5 years . Time-Based Phantom Units - Equity Settled The Partnership has awarded Time-Based Phantom Units ("TPUs") pursuant to the Plan to certain employees which automatically vest if the employee remains employed at the end of the vesting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 Units Grant Date Weighted-Average Fair Value per Unit Outstanding at January 1, 2016 55,320 $ 37.63 Vested (880 ) $ 39.48 Granted 325,470 $ 12.96 Forfeited (925 ) $ 38.48 Outstanding at September 30, 2016 378,985 $ 16.44 As of September 30, 2016 , total compensation expense not yet recognized related to unvested TPUs was $4,851 , with a weighted average remaining service period of 2.6 years . Board Unit Grants The Partnership issued 103,377 and 6,344 common units to certain of its directors during the nine months ended September 30, 2016 and 2015 , respectively. Unit Purchase Program During 2015, the Partnership commenced a unit purchase program ("UPP") offered under the Plan. The UPP provides participating employees and members of our board of directors the opportunity to purchase common units representing limited partner interests of the Partnership at a discount. Non-director employees contribute through payroll deductions not to exceed 35% of the employee's eligible compensation during the applicable offering period. Directors contribute through cash contributions not to exceed $150 in aggregate. If the closing price of the Partnership's common units on February 28, 2017 (the "Purchase Date Price") is greater than or equal to 90% of the closing market price of our common units on a participant's applicable election date (the "Election Price"), then the participant will receive a number of common units equal to the amount of accumulated payroll deductions or cash contributions, as applicable (the “Contribution”), divided by the Election Price, capped at 20,000 common units. If the Purchase Date Price is less than the Election Price, then the participant’s Contribution will be returned to the participant. On the date of election, the Partnership calculates the fair value of the discount, which is recognized as unit compensation expense on a straight-line basis during the period from election date through the date of purchase. As of September 30, 2016 , total accumulated contributions of $486 from directors under the UPP is maintained within the “Accrued and Other Current Liabilities” line item in our Condensed Consolidated Balance Sheet. Compensation Expense The following table presents total unit-based compensation expense: Three Months Ended Nine Months Ended September 30, September 30, 2016 2015 2016 2015 Performance Phantom Units $ 647 $ 794 $ 1,811 $ 2,251 Time-Based Phantom Units 352 187 732 521 Director and other unit grants 117 67 356 213 Unit Purchase Program 39 — 116 — Total compensation expense $ 1,155 $ 1,048 $ 3,015 $ 2,985</t>
  </si>
  <si>
    <t>Related Party Transactions</t>
  </si>
  <si>
    <t>Related Party Transactions [Abstract]</t>
  </si>
  <si>
    <t>Related Party Transactions Effective August 16, 2012, our sponsor entered into a services agreement (the “Services Agreement”) with our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administrative, rent and other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three months ended September 30, 2016 and 2015 , the Partnership incurred $1,245 and $1,262 , respectively, of management and administrative service expenses from Hi-Crush Services. During the nine months ended September 30, 2016 and 2015 , the Partnership incurred $3,337 and $3,333 , respectively, of management and administrative service expenses from Hi-Crush Services. In the normal course of business, our sponsor and its affiliates, including Hi-Crush Services, and the Partnership may from time to time make payments on behalf of each other. As of September 30, 2016 , an outstanding balance of $200 payable to our sponsor is maintained as a current liability under the caption “Due to sponsor”. During the three months ended September 30, 2016 and 2015 , the Partnership purchased $57 and $9,625 , respectively, of sand from Hi-Crush Whitehall LLC, a subsidiary of our sponsor and the entity that owns the sponsor's Whitehall facility, at a purchase price in excess of our production cost per ton. During the nine months ended September 30, 2016 and 2015 , the Partnership purchased $7,260 and $24,528 , respectively, of sand from our sponsor's Whitehall facility. During the nine months ended September 30, 2015 , the Partnership purchased $2,754 of sand from Goose Landing, LLC, a wholly owned subsidiary of Northern Frac Proppants II, LLC. We did not purchase any sand during the three months ended September 30, 2015 or the nine months ended September 30, 2016 . The father of Mr. Alston, who is a director of our General Partner, owned a beneficial equity interest in Northern Frac Proppants II, LLC. During the nine months ended September 30, 2016 and throughout 2014 and 2015, the Partnership engaged in multiple construction projects and purchased equipment, machinery and component parts from various vendors that were represented by Alston Environmental Company, Inc. or Alston Equipment Company (“Alston Companies”), which regularly represent vendors in such transactions. The vendors in question paid a commission to the Alston Companies in an amount that is unknown to the Partnership. The sister of Mr. Alston, has an ownership interest in the Alston Companies. The Partnership has not paid any sum directly to the Alston Companies and Mr. Alston has represented to the Partnership that he received no compensation from the Alston Companies related to these transactions.</t>
  </si>
  <si>
    <t>Segment Reporting</t>
  </si>
  <si>
    <t>Segment Reporting [Abstract]</t>
  </si>
  <si>
    <t>Segment Reporting The Partnership manages, operates and owns assets utilized to supply frac sand to its customers. It conducts operations through its one operating segment titled "Frac Sand Sales". This reporting segment of the Partnership is evaluated regularly by the chief operating decision maker in deciding how to allocate resources and in assessing performance.</t>
  </si>
  <si>
    <t>Commitments and Contingencies</t>
  </si>
  <si>
    <t>Commitments and Contingencies Disclosure [Abstract]</t>
  </si>
  <si>
    <t>Commitments and Contingencies The Partnership enters into sales contracts with customers. These contracts establish minimum annual sand volumes that the Partnership is required to make available to such customers under initial terms ranging from three to six years. Through September 30, 2016 , no payments for non-delivery of minimum annual sand volumes have been made by the Partnership to customers under these contracts. D &amp; I Silica, LLC ("D&amp;I") has entered into a long-term supply agreement with a supplier (the "Sand Supply Agreement"), which includes a requirement to purchase certain volumes and grades of sands at specified prices. The quantities set forth in such agreement are not in excess of our current requirements. The Partnership has entered into royalty agreements under which it is committed to pay royalties on sand sold from its production facilities for which the Partnership has received payment by the customer. Royalty expense is recorded as the sand is sold and is included in costs of goods sold. Royalty expense was $2,002 and $2,352 for the three months ended September 30, 2016 and 2015 , respectively, and $3,357 and $8,492 for the nine months ended September 30, 2016 and 2015 , respectively. During the third quarter of 2016, the Partnership entered into an agreement to terminate certain existing royalty agreements for $6,750 , of which $3,375 was paid during September 2016, with another payment scheduled for August 2017. As a result of this agreement, the Partnership reduced its ongoing future royalty payments to the applicable counterparties for each ton of frac sand that is excavated, processed and sold to the Partnership’s customers. As part of this transaction, we recorded an asset of $6,750 , as reflected in property, plant and equipment in the September 30, 2016 balance sheet. On October 24, 2014, the Partnership entered into a purchase and sale agreement to acquire certain tracts of land and specific quantities of the underlying frac sand deposits. The transaction includes three separate tranches of land and deposits, to be acquired over a three -year period from 2014 through 2016. Through September 30, 2016 , the Partnership acquired two tranches of land for $12,352 and has committed to purchase the remaining tranche during 2016 for total consideration of $6,176 . On September 8, 2016, the Partnership entered into an agreement to form Proppant Express Investments, LLC ("PropX"), an entity established to develop critical last-mile sand logistics equipment for the proppant industry. PropX is responsible for manufacturing the containers, or pods, and the conveyor systems that allow for transportation of frac sand from in-basin terminals to the well site. The Partnership has committed to investing up to $17,400 in PropX over the next year to 18 months for use in manufacturing of containers and conveyor systems, among other things. Through September 30, 2016 , the Partnership has funded $4,411 of its commitment. The Partnership has long-term leases for railcars and equipment used at its terminal sites, some of which are also under long-term lease agreements with various railroads. We have entered into service agreements with transload service providers which require us to purchase minimum amount of services over specific periods of time at specific locations. Our failure to purchase the minimum level of services would require us to pay shortfall fees. However, the minimum quantities set forth in the agreements are not in excess of our current forecasted requirements at these locations. As of September 30, 2016 , future minimum operating lease payments and minimum purchase commitments are as follows: Fiscal Year Operating Leases Minimum Purchase Commitments 2016 (three months) $ 6,396 $ 394 2017 26,705 1,576 2018 26,585 1,576 2019 29,183 1,866 2020 26,620 2,296 Thereafter 58,928 6,464 $ 174,417 $ 14,172 In addition, the Partnership has placed orders for additional leased railcars. Such long-term operating leases commence upon the future delivery of the railcars. During the third quarter of 2016, we completed negotiations with a railcar lessor to defer the delivery of approximately 700 additional leased railcars until the second half of 2018 and reduced our annual minimum operating lease by approximately $1,300 . 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Impairments and Other Expenses</t>
  </si>
  <si>
    <t>Restructuring and Related Activities [Abstract]</t>
  </si>
  <si>
    <t>Impairments and Other Expenses Our goodwill arose from the acquisition of D&amp;I in 2013 and is therefore allocated to the D&amp;I reporting unit. We performed our annual assessment of the recoverability of goodwill during the third quarter of 2015. Although we had seen a significant decrease in the price of our common units since August 2014, which had resulted in an overall reduction in our market capitalization, our market capitalization exceeded our recorded net book value as of September 30, 2015. At such time, we updated our internal business outlook of the D&amp;I reporting unit to consider the current economic environment that affects our operations. As part of the first step of goodwill impairment testing, we updated our assessment of our future cash flows, applying expected long-term growth rates, discount rates, and terminal values that we considered reasonable. We calculated a present value of the cash flows to arrive at an estimate of fair value under the income approach, and then used the market approach to corroborate this value. As a result of these estimates, we determined that there was no impairment of goodwill as of our annual assessment date. Specific uncertainties affecting our estimated fair value include the impact of competition, the price of frac sand, future overall activity levels and demand for frac sand, activity levels of our significant customers, and other factors affecting the rate of our future growth. These factors were reviewed and assessed during the fourth quarter of 2015 and we determined that there was no impairment of goodwill as of December 31, 2015. However, uncertain market conditions for frac sand resulting from current oil and natural gas prices continued. During the three months ended March 31, 2016, volumes sold through the D&amp;I reporting unit declined below previously forecasted levels and pricing deteriorated further. Industry demand for frac sand has continued to decline as the reported Baker Hughes oil rig count in North America fell to 362 rigs as of March 31, 2016, marking a 2016 year-to-date decline of more than 30% . Our customers continued to face uncertainty related to activity levels and have reduced their active frac crews, resulting in further declines in well completion activity. Therefore, as of March 31, 2016, we determined that the state of market conditions and activity levels indicated that an impairment of goodwill may exist. As a result, we assessed qualitative factors and determined that we could not conclude it was more likely than not that the fair value of goodwill exceeded its carrying value. In turn, we prepared a quantitative analysis of the fair value of the goodwill as of March 31, 2016, based on the weighted average valuation across several income and market based valuation approaches. The underlying results of the valuation were driven by our actual results during the three months ended March 31, 2016 and the pricing, costs structures and market conditions existing as of March 31, 2016, which were below our forecasts at the time of the previous goodwill assessments. Other key estimates, assumptions and inputs used in the valuation included long-term growth rates, discounts rates, terminal values, valuation multiples and relative valuations when comparing the reporting unit to similar businesses or asset bases. Upon completion of the Step 1 and Step 2 valuation exercises, it was determined that a $33,745 impairment loss of all goodwill was incurred during the three months ended March 31, 2016, which was equal to the difference between the carrying value and estimated fair value of goodwill. The Partnership did not recognize any impairment losses for goodwill during the nine months ended September 30, 2015 . During the three months ended September 30, 2015 , we completed an impairment assessment of the intangible asset associated with the Sand Supply Agreement. Given current market conditions, coupled with our ability to source sand from our sponsor on more favorable terms, we determined that the fair value of the agreement was less than its carrying value, resulting in an impairment of $18,606 . During the three months ended September 30, 2015 , we elected to temporarily idle five destination transload facilities and three rail origin transload facilities. In addition, to consolidate our administrative functions, we commenced the process of closing down an office facility in Sheffield, Pennsylvania. As a result of these actions, we recognized an impairment of $4,455 related to the write down of transload and office facilities’ assets to their net realizable value, and severance, retention and relocation costs of $371 for affected employees. We recognized impairments and other expenses as outlined in the following table: Three Months Ended Nine Months Ended September 30, September 30, 2016 2015 2016 2015 Impairment of Goodwill $ — $ — $ 33,745 $ — Impairment of Sand Supply Agreement — 18,606 — 18,606 Impairment of idled administrative and transload facilities — 4,455 — 4,455 Severance, retention and relocation 148 371 252 371 Abandonment of construction projects — 256 — 256 Expiration of exclusivity agreement — 30 — 30 Impairments and other expenses $ 148 $ 23,718 $ 33,997 $ 23,718</t>
  </si>
  <si>
    <t>Condensed Consolidating Financial Information</t>
  </si>
  <si>
    <t>Condensed Consolidating Financial Information The Partnership has filed a registration statement on Form S-3 to register, among other securities, debt securities. Each of the subsidiaries of the Partnership as of March 31, 2014 (other than Hi-Crush Finance Corp., whose sole purpose is to act as a co-issuer of any debt securities) was a 100% directly or indirectly owned subsidiary of the Partnership (the “guarantors”), will issue guarantees of the debt securities, if any of them issue guarantees, and such guarantees will be full and unconditional and will constitute the joint and several obligations of such guarantors. As of September 30, 2016 , the guarantor subsidiaries consisted of those subsidiaries associated with the Wyeville facility and D &amp; I Silica, LLC. As of September 30, 2016 , the Partnership had no assets or operations independent of its subsidiaries, and there were no significant restrictions upon the ability of the Partnership or any of its subsidiaries to obtain funds from its respective subsidiaries by dividend or loan. As of September 30, 2016 , none of the assets of our subsidiaries represented restricted net assets pursuant to Rule 4-08(e)(3) of Regulation S-X under the Securities Act. For the purpose of the following financial information, the Partnership's investments in its subsidiaries are presented in accordance with the equity method of accounting. The operations, cash flows and financial position of the co-issuer are not material and therefore have been included with the parent's financial information. Condensed consolidating financial information for the Partnership and its combined guarantor and combined non-guarantor subsidiaries is as follows for the dates and periods indicated. Condensed Consolidating Balance Sheet As of September 30, 2016 Parent Guarantor Subsidiaries Non-Guarantor Subsidiaries Consolidating Adjustments Consolidated Assets Current assets: Cash $ 22,501 $ 1,803 $ 482 $ — $ 24,786 Accounts receivable, net — 28,119 4,753 — 32,872 Intercompany receivables 76,213 146,915 — (223,128 ) — Inventories — 22,403 13,251 (913 ) 34,741 Prepaid expenses and other current assets 232 5,042 800 — 6,074 Total current assets 98,946 204,282 19,286 (224,041 ) 98,473 Property, plant and equipment, net 9 167,839 243,441 — 411,289 Goodwill and intangible assets, net — 10,518 — — 10,518 Equity method investments — — 4,411 — 4,411 Investment in consolidated affiliates 395,033 — 224,250 (619,283 ) — Other assets 1,011 6,278 722 — 8,011 Total assets $ 494,999 $ 388,917 $ 492,110 $ (843,324 ) $ 532,702 Liabilities, Equity and Partners' Capital Current liabilities: Accounts payable $ 182 $ 10,968 $ 5,984 $ — $ 17,134 Intercompany payables — — 223,128 (223,128 ) — Accrued and other current liabilities 1,790 2,320 3,989 — 8,099 Due to sponsor 101 (717 ) 816 — 200 Current portion of long-term debt 2,000 1,045 — — 3,045 Total current liabilities 4,073 13,616 233,917 (223,128 ) 28,478 Long-term debt 187,940 3,029 — — 190,969 Asset retirement obligations — 2,045 5,668 — 7,713 Other liabilities 5,000 — — — 5,000 Total liabilities 197,013 18,690 239,585 (223,128 ) 232,160 Equity and partners' capital: Partners' capital 297,986 370,227 249,969 (620,196 ) 297,986 Non-controlling interest — — 2,556 — 2,556 Total equity and partners' capital 297,986 370,227 252,525 (620,196 ) 300,542 Total liabilities, equity and partners' capital $ 494,999 $ 388,917 $ 492,110 $ (843,324 ) $ 532,702 Condensed Consolidating Balance Sheet As of December 31, 2015 Parent Guarantor Subsidiaries Non-Guarantor Subsidiaries Consolidating Adjustments Consolidated Assets Current assets: Cash $ 4,136 $ 5,077 $ 1,841 $ — $ 11,054 Accounts receivable, net — 39,292 2,185 — 41,477 Intercompany receivables 47,951 160,108 — (208,059 ) — Inventories — 19,180 9,159 (368 ) 27,971 Prepaid expenses and other current assets 57 4,282 501 — 4,840 Total current assets 52,144 227,939 13,686 (208,427 ) 85,342 Property, plant and equipment, net 14 164,500 228,998 — 393,512 Goodwill and intangible assets, net — 45,524 — — 45,524 Investment in consolidated affiliates 325,161 — 224,250 (549,411 ) — Other assets 1,553 7,377 900 — 9,830 Total assets $ 378,872 $ 445,340 $ 467,834 $ (757,838 ) $ 534,208 Liabilities, Equity and Partners' Capital Current liabilities: Accounts payable $ 56 $ 9,941 $ 14,240 $ — $ 24,237 Intercompany payables — — 208,059 (208,059 ) — Accrued and other current liabilities 1,284 1,910 3,235 — 6,429 Due to sponsor 319 575 105,852 — 106,746 Current portion of long-term debt 2,000 1,258 — — 3,258 Total current liabilities 3,659 13,684 331,386 (208,059 ) 140,670 Long-term debt 241,117 5,666 — — 246,783 Asset retirement obligations — 1,935 5,131 — 7,066 Total liabilities 244,776 21,285 336,517 (208,059 ) 394,519 Equity and partners' capital: Partners' capital 134,096 424,055 125,724 (549,779 ) 134,096 Non-controlling interest — — 5,593 — 5,593 Total equity and partners' capital 134,096 424,055 131,317 (549,779 ) 139,689 Total liabilities, equity and partners' capital $ 378,872 $ 445,340 $ 467,834 $ (757,838 ) $ 534,208 Condensed Consolidating Statements of Operations For the Three Months Ended September 30, 2016 Parent Guarantor Subsidiaries Non-Guarantor Subsidiaries Consolidating Adjustments Consolidated Revenues $ — $ 47,916 $ 13,338 $ (14,698 ) $ 46,556 Cost of goods sold (including depreciation, depletion and amortization) — 50,233 10,708 (14,601 ) 46,340 Gross profit (loss) — (2,317 ) 2,630 (97 ) 216 Operating costs and expenses: General and administrative expenses 3,616 2,917 1,363 — 7,896 Impairments and other expenses — 148 — — 148 Accretion of asset retirement obligations — 37 57 — 94 Income (loss) from operations (3,616 ) (5,419 ) 1,210 (97 ) (7,922 ) Other income (expense): Loss from consolidated affiliates (4,313 ) — — 4,313 — Interest expense (2,813 ) 5 (37 ) — (2,845 ) Net income (loss) (10,742 ) (5,414 ) 1,173 4,216 (10,767 ) Loss attributable to non-controlling interest — — 25 — 25 Net income (loss) attributable to Hi-Crush Partners LP $ (10,742 ) $ (5,414 ) $ 1,198 $ 4,216 $ (10,742 ) Condensed Consolidating Statements of Operations For the Three Months Ended September 30, 2015 Parent Guarantor Subsidiaries Non-Guarantor Subsidiaries Consolidating Adjustments Consolidated Revenues $ — $ 76,194 $ 10,475 $ (5,175 ) $ 81,494 Cost of goods sold (including depreciation, depletion and amortization) — 63,154 8,154 (4,908 ) 66,400 Gross profit — 13,040 2,321 (267 ) 15,094 Operating costs and expenses: General and administrative expenses 2,406 3,003 1,107 — 6,516 Impairments and other expenses — 23,692 26 — 23,718 Accretion of asset retirement obligations — 34 50 — 84 Income (loss) from operations (2,406 ) (13,689 ) 1,138 (267 ) (15,224 ) Other income (expense): Loss from consolidated affiliates (13,019 ) — — 13,019 — Interest expense (3,272 ) (37 ) (129 ) — (3,438 ) Net income (loss) (18,697 ) (13,726 ) 1,009 12,752 (18,662 ) Income attributable to non-controlling interest — — (35 ) — (35 ) Net income (loss) attributable to Hi-Crush Partners LP $ (18,697 ) $ (13,726 ) $ 974 $ 12,752 $ (18,697 ) Condensed Consolidating Statements of Operations For the Nine Months Ended September 30, 2016 Parent Guarantor Subsidiaries Non-Guarantor Subsidiaries Consolidating Adjustments Consolidated Revenues $ — $ 147,045 $ 22,026 $ (31,938 ) $ 137,133 Cost of goods sold (including depreciation, depletion and amortization) — 150,273 19,152 (31,393 ) 138,032 Gross profit (loss) — (3,228 ) 2,874 (545 ) (899 ) Operating costs and expenses: General and administrative expenses 8,144 16,397 3,769 — 28,310 Impairments and other expenses — 33,990 7 — 33,997 Accretion of asset retirement obligations — 110 164 — 274 Loss from operations (8,144 ) (53,725 ) (1,066 ) (545 ) (63,480 ) Other income (expense): Loss from consolidated affiliates (55,699 ) — — 55,699 — Interest expense (9,967 ) (103 ) (328 ) — (10,398 ) Net loss (73,810 ) (53,828 ) (1,394 ) 55,154 (73,878 ) Loss attributable to non-controlling interest — — 68 — 68 Net loss attributable to Hi-Crush Partners LP $ (73,810 ) $ (53,828 ) $ (1,326 ) $ 55,154 $ (73,810 ) Condensed Consolidating Statements of Operations For the Nine Months Ended September 30, 2015 Parent Guarantor Subsidiaries Non-Guarantor Subsidiaries Consolidating Adjustments Consolidated Revenues $ — $ 252,621 $ 38,346 $ (23,404 ) $ 267,563 Cost of goods sold (including depreciation, depletion and amortization) — 197,125 26,229 (24,617 ) 198,737 Gross profit — 55,496 12,117 1,213 68,826 Operating costs and expenses: General and administrative expenses 7,261 8,807 3,879 — 19,947 Impairments and other expenses — 23,692 26 — 23,718 Accretion of asset retirement obligations — 102 149 — 251 Income (loss) from operations (7,261 ) 22,895 8,063 1,213 24,910 Other income (expense): Earnings from consolidated affiliates 31,735 — — (31,735 ) — Interest expense (9,505 ) (66 ) (168 ) — (9,739 ) Net income 14,969 22,829 7,895 (30,522 ) 15,171 Income attributable to non-controlling interest — — (202 ) — (202 ) Net income attributable to Hi-Crush Partners LP $ 14,969 $ 22,829 $ 7,693 $ (30,522 ) $ 14,969 Condensed Consolidating Statements of Cash Flows For the Nine Months Ended September 30, 2016 Parent Guarantor Subsidiaries Non-Guarantor Subsidiaries Consolidating Adjustments Consolidated Net cash provided by (used in) operating activities $ (41,522 ) $ (1,858 ) $ (2,485 ) $ 28,262 $ (17,603 ) Investing activities: Acquisition of Hi-Crush Blair LLC (75,000 ) — — — (75,000 ) Capital expenditures for property, plant and equipment — (11,867 ) (25,123 ) — (36,990 ) Equity method investments — — (4,411 ) — (4,411 ) Net cash used in investing activities (75,000 ) (11,867 ) (29,534 ) — (116,401 ) Financing activities: Proceeds from equity issuances 189,015 — — — 189,015 Repayment of long-term debt (54,000 ) (2,851 ) — — (56,851 ) Advances from (to) parent, net — 13,302 14,960 (28,262 ) — Loan origination costs (128 ) — — — (128 ) Affiliate financing, net — — 15,700 — 15,700 Net cash provided by financing activities 134,887 10,451 30,660 (28,262 ) 147,736 Net increase (decrease) in cash 18,365 (3,274 ) (1,359 ) — 13,732 Cash: Beginning of period 4,136 5,077 1,841 — 11,054 End of period $ 22,501 $ 1,803 $ 482 $ — $ 24,786 Condensed Consolidating Statements of Cash Flows For the Nine Months Ended September 30, 2015 Parent Guarantor Subsidiaries Non-Guarantor Subsidiaries Consolidating Adjustments Consolidated Net cash provided by operating activities $ 20,866 $ 61,935 $ 17,298 $ (33,742 ) $ 66,357 Investing activities: Capital expenditures for property, plant and equipment — (34,591 ) (59,058 ) — (93,649 ) Restricted cash, net — 691 — — 691 Net cash used in investing activities — (33,900 ) (59,058 ) — (92,958 ) Financing activities: Proceeds from issuance of long-term debt 65,000 — — — 65,000 Repayment of long-term debt (14,000 ) — — — (14,000 ) Advances to parent, net — (29,299 ) (4,443 ) 33,742 — Loan origination costs (101 ) — — — (101 ) Affiliate financing, net — — 46,471 — 46,471 Distributions paid (70,072 ) — — — (70,072 ) Net cash provided by (used in) financing activities (19,173 ) (29,299 ) 42,028 33,742 27,298 Net increase (decrease) in cash 1,693 (1,264 ) 268 — 697 Cash: Beginning of period 308 3,490 1,011 — 4,809 End of period $ 2,001 $ 2,226 $ 1,279 $ — $ 5,506</t>
  </si>
  <si>
    <t>Significant Accounting Policies (Policies)</t>
  </si>
  <si>
    <t>Accounts Receivable</t>
  </si>
  <si>
    <t xml:space="preserve">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t>
  </si>
  <si>
    <t>Deferred Charges</t>
  </si>
  <si>
    <t>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On April 28, 2016, we amended our Revolving Credit Agreement. As a result of this modification, we accelerated amortization of $349 representing a portion of the remaining unamortized balance of debt issuance costs. Refer to Note 6 - Long-Term Debt for additional disclosure regarding our Revolving Credit Agreement. In the first quarter of 2016, we adopted and applied on a retrospective basis the Accounting Standards Update No. 2015-03, which requires that debt issuance costs related to a recognized debt liability be presented in the balance sheet as a direct deduction from the carrying amount of that debt liability, consistent with debt discounts.</t>
  </si>
  <si>
    <t>Goodwill</t>
  </si>
  <si>
    <t>Goodwill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t>
  </si>
  <si>
    <t>Equity Method Investments</t>
  </si>
  <si>
    <t>Equity Method Investments The Partnership accounts for investments, which it does not control but has the ability to exercise significant influence, using the equity method of accounting. Under this method, the investment is carried originally at cost, increased by any allocated share of the Partnership's net income and contributions made, and decreased by any allocated share of the Partnership's net losses and distributions received.</t>
  </si>
  <si>
    <t>Revenue Recognition</t>
  </si>
  <si>
    <t>Revenue Recognition 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A substantial portion of our frac sand is sold to customers with whom we have long-term supply agreements, the current terms of which expire between 2017 and 2021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t>
  </si>
  <si>
    <t>Fair Value of Financial Instruments</t>
  </si>
  <si>
    <t>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90,761 as of September 30, 2016 , based on the market price quoted from external sources, compared with a carrying value of $195,000 . If the senior secured term loan was measured at fair value in the financial statements, it would be classified as Level 2 in the fair value hierarchy.</t>
  </si>
  <si>
    <t>Net Income per Limited Partner Unit</t>
  </si>
  <si>
    <t>Net Income per Limited Partner Unit We have identified the sponsor’s incentive distribution rights as participating securities and compute income per unit using the two-class method under which any excess of distributions declared over net income or loss shall be allocated to the partners based on their respective sharing of income specified in the partnership agreement. Net income or loss per unit applicable to limited partners is computed by dividing limited partners’ interest in net income or loss, after deducting any sponsor incentive distributions, by the weighted-average number of outstanding limited partner units. As described in Note 1 , the Partnership's historical financial information has been recast to combine Blair for all periods presented. The amounts of incremental income or losses recast to periods prior to the Blair Contribution are excluded from the calculation of net income per limited partner unit.</t>
  </si>
  <si>
    <t>Income Taxes</t>
  </si>
  <si>
    <t xml:space="preserve">Income Taxes The Partnership is a pass-through entity and is not considered a taxable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t>
  </si>
  <si>
    <t>Recent Accounting Pronouncements</t>
  </si>
  <si>
    <t>Recent Accounting Pronouncements In August 2016, the Financial Accounting Standards Board ("FASB") issued Accounting Standards Update No. 2016-15 ("ASU 2016-15"), which provides guidance that is intended to reduce diversity in practice in how certain cash receipts and cash payments are classified in the statement of cash flows. The amendment will be effective for the Partnership beginning January 1, 2018, with early adoption permitted. The Partnership is currently assessing the impact that adopting this new accounting guidance will have on its Consolidated Financial Statements and footnote disclosures. In May 2014, the FASB issued Accounting Standards Update No. 2014-09 ("ASU 2014-09"), an update that supersedes the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authoritative guidance, which may be applied on a full retrospective or modified retrospective basis whereby the entity records a cumulative effect of initially applying this update at the date of initial application, will be effective for the Partnership beginning January 1, 2018. Early adoption is not permitted. The FASB has also issued the following standards which clarify ASU 2014-09 and have the same effective date as the original standard: ASU No. 2016-12, Revenue from Contracts with Customers: Narrow-Scope Improvements and Practical Expedients and ASU 2016-10 Revenue from Contracts with Customers: Identifying Performance Obligations and Licensing . The Partnership is currently evaluating the potential method and impact of this authoritative guidance on its Consolidated Financial Statements.</t>
  </si>
  <si>
    <t>Acquisition of Hi-Crush Blair LLC (Tables)</t>
  </si>
  <si>
    <t>Schedule of Recognized Identified Assets Acquired and Liabilities Assumed</t>
  </si>
  <si>
    <t>The following table summarizes the carrying value of Blair's assets as of August 31, 2016, and the allocation of the cash consideration payable: Net assets of Hi-Crush Blair LLC as of August 31, 2016: Cash $ 75 Inventories 6,310 Prepaid expenses and other current assets 360 Due from Hi-Crush Partners LP 406 Property, plant and equipment 125,565 Other assets 700 Accounts payable (5,653 ) Accrued liabilities and other current liabilities (2,269 ) Due to sponsor (311 ) Due to Hi-Crush Partners LP (1,240 ) Asset retirement obligation (380 ) Total carrying value of Blair's net assets $ 123,563 Allocation of purchase price Carrying value of sponsor's non-controlling interest prior to Blair Contribution $ 125,571 Excess purchase price over the acquired interest (a) (45,571 ) Cost of Blair acquisition $ 80,000 (a) The deemed contribution attributable to the purchase price was allocated to the common unitholders and excludes the $5,000 estimated fair value of contingent consideration payable in the future.</t>
  </si>
  <si>
    <t>Business Acquisition, Recast Financial Information</t>
  </si>
  <si>
    <t>The following tables present our recast revenues, net income (loss) and net income (loss) attributable to Hi-Crush Partners LP per limited partner unit giving effect to the Blair Contribution, as reconciled to the revenues, net income (loss) and net income (loss) attributable to Hi-Crush Partners LP per limited partner unit of the Partnership. Three Months Ended September 30, 2016 Partnership Historical Blair through August 31, 2016 Eliminations Partnership Recast Revenues $ 46,556 $ 6,473 $ (6,473 ) $ 46,556 Net income (loss) $ (11,729 ) $ 1,106 $ (144 ) $ (10,767 ) Net loss attributable to Hi-Crush Partners LP per limited partner unit - basic $ (0.21 ) $ (0.19 ) Three Months Ended September 30, 2015 Partnership Historical Blair Eliminations Partnership Recast Revenues $ 81,494 $ — $ — $ 81,494 Net loss $ (18,073 ) $ (589 ) $ — $ (18,662 ) Net loss attributable to Hi-Crush Partners LP per limited partner unit - basic $ (0.49 ) $ (0.51 ) Nine Months Ended September 30, 2016 Partnership Historical Blair through August 31, 2016 Eliminations Partnership Recast Revenues $ 137,133 $ 13,761 $ (13,761 ) $ 137,133 Net income (loss) $ (74,157 ) $ 716 $ (437 ) $ (73,878 ) Net loss attributable to Hi-Crush Partners LP per limited partner unit - basic $ (1.65 ) $ (1.65 ) Nine Months Ended September 30, 2015 Partnership Historical Blair Eliminations Partnership Recast Revenues $ 267,563 $ — $ — $ 267,563 Net income (loss) $ 17,229 $ (2,058 ) $ — $ 15,171 Net income attributable to Hi-Crush Partners LP per limited partner unit - basic $ 0.43 $ 0.37</t>
  </si>
  <si>
    <t>Inventories (Tables)</t>
  </si>
  <si>
    <t>Components of Inventories</t>
  </si>
  <si>
    <t>Inventories consisted of the following: September 30, 2016 December 31, 2015 Raw material $ 280 $ — Work-in-process 16,546 11,827 Finished goods 15,550 13,960 Spare parts 2,365 2,184 Inventories $ 34,741 $ 27,971</t>
  </si>
  <si>
    <t>Property, Plant and Equipment (Tables)</t>
  </si>
  <si>
    <t>Components of Property, Plant and Equipment</t>
  </si>
  <si>
    <t>Property, plant and equipment consisted of the following: September 30, 2016 December 31, 2015 Buildings $ 9,694 $ 5,519 Mining property and mine development 87,278 79,244 Plant and equipment 236,917 151,582 Rail and rail equipment 43,169 29,300 Transload facilities and equipment 76,879 62,557 Construction-in-progress 3,205 102,464 Property, plant and equipment 457,142 430,666 Less: Accumulated depreciation and depletion (45,853 ) (37,154 ) Property, plant and equipment, net $ 411,289 $ 393,512</t>
  </si>
  <si>
    <t>Long-Term Debt (Tables)</t>
  </si>
  <si>
    <t>Components of Long-Term Debt</t>
  </si>
  <si>
    <t>Long-term debt consisted of the following: September 30, 2016 December 31, 2015 Revolving Credit Agreement $ — $ 52,500 Term Loan Credit Facility 195,000 196,500 Less: Unamortized original issue discount (1,318 ) (1,529 ) Less: Unamortized debt issuance costs (3,742 ) (4,354 ) Other notes payable 4,074 6,924 Total debt 194,014 250,041 Less: current portion of long-term debt (3,045 ) (3,258 ) Long-term debt $ 190,969 $ 246,783</t>
  </si>
  <si>
    <t>Equity (Tables)</t>
  </si>
  <si>
    <t>Schedule of Distributions Made to Limited Partner Unitholders</t>
  </si>
  <si>
    <t>Our recent distributions have been as follows: Declaration Date Amount Declared Per Unit Record Date Payment Date Payment to Limited Partner Units Payment to Holders of Incentive Distribution Rights January 15, 2015 $ 0.6750 January 30, 2015 February 13, 2015 $ 24,947 $ 1,311 April 16, 2015 $ 0.6750 May 1, 2015 May 15, 2015 $ 24,947 $ 1,311 July 21, 2015 $ 0.4750 August 5, 2015 August 14, 2015 $ 17,555 $ — On October 26, 2015, we announced the Board of Directors' decision to temporarily suspend the distribution payment to common unitholders. No quarterly distributions were declared for the third quarter of 2016, as the Partnership continued its distribution suspension to conserve cash.</t>
  </si>
  <si>
    <t>Schedule of Weighted Average Limited Partner Units Outstanding</t>
  </si>
  <si>
    <t>The following table outlines our basic and diluted, weighted average limited partner units outstanding during the relevant periods: Three Months Ended Nine Months Ended September 30, September 30, 2016 2015 2016 2015 Basic 55,095,464 36,959,020 44,832,652 36,958,692 Diluted 55,095,464 36,959,020 44,832,652 37,200,426</t>
  </si>
  <si>
    <t>Schedule of Net Income Attributable to Limited Partners</t>
  </si>
  <si>
    <t xml:space="preserve">The following table provides a reconciliation of net loss and the assumed allocation of net loss under the two-class method for purposes of computing net loss per limited partner unit for the three months ended September 30, 2016 (in thousands, except per unit amounts): General Partner and IDRs Limited Partner Units Total Declared distribution $ — $ — $ — Assumed allocation of distributions in excess of loss — (10,742 ) (10,742 ) Add back recast income attributable to Blair through August 31, 2016 — (962 ) (962 ) Assumed allocation of net loss $ — $ (11,704 ) $ (11,704 ) Loss per limited partner unit - basic $ (0.21 ) Loss per limited partner unit - diluted $ (0.21 ) The following table provides a reconciliation of net loss and the assumed allocation of net loss under the two-class method for purposes of computing net loss per limited partner unit for the nine months ended September 30, 2016 (in thousands, except per unit amounts): General Partner and IDRs Limited Partner Units Total Declared distribution $ — $ — $ — Assumed allocation of distributions in excess of loss — (73,810 ) (73,810 ) Add back recast income attributable to Blair through August 31, 2016 — (279 ) (279 ) Assumed allocation of net loss $ — $ (74,089 ) $ (74,089 ) Loss per limited partner unit - basic $ (1.65 ) Loss per limited partner unit - diluted $ (1.65 ) </t>
  </si>
  <si>
    <t>Unit-Based Compensation (Tables)</t>
  </si>
  <si>
    <t>Schedule of Performance Phantom Units Activity</t>
  </si>
  <si>
    <t>The following table presents information relative to our PPUs. Units Grant Date Weighted-Average Fair Value per Unit Outstanding at January 1, 2016 136,570 $ 46.85 Granted 112,345 $ 15.94 Outstanding at September 30, 2016 248,915 $ 32.90</t>
  </si>
  <si>
    <t>Schedule of Time-based Phantom Units Activity</t>
  </si>
  <si>
    <t>The following table presents information relative to our TPUs. Units Grant Date Weighted-Average Fair Value per Unit Outstanding at January 1, 2016 55,320 $ 37.63 Vested (880 ) $ 39.48 Granted 325,470 $ 12.96 Forfeited (925 ) $ 38.48 Outstanding at September 30, 2016 378,985 $ 16.44</t>
  </si>
  <si>
    <t>Schedule of Unit-based Compensation Expense</t>
  </si>
  <si>
    <t>The following table presents total unit-based compensation expense: Three Months Ended Nine Months Ended September 30, September 30, 2016 2015 2016 2015 Performance Phantom Units $ 647 $ 794 $ 1,811 $ 2,251 Time-Based Phantom Units 352 187 732 521 Director and other unit grants 117 67 356 213 Unit Purchase Program 39 — 116 — Total compensation expense $ 1,155 $ 1,048 $ 3,015 $ 2,985</t>
  </si>
  <si>
    <t>Commitments and Contingencies (Tables)</t>
  </si>
  <si>
    <t>Schedule of Contractual Obligations</t>
  </si>
  <si>
    <t>As of September 30, 2016 , future minimum operating lease payments and minimum purchase commitments are as follows: Fiscal Year Operating Leases Minimum Purchase Commitments 2016 (three months) $ 6,396 $ 394 2017 26,705 1,576 2018 26,585 1,576 2019 29,183 1,866 2020 26,620 2,296 Thereafter 58,928 6,464 $ 174,417 $ 14,172</t>
  </si>
  <si>
    <t>Impairments and Other Expenses (Tables)</t>
  </si>
  <si>
    <t>We recognized impairments and other expenses as outlined in the following table: Three Months Ended Nine Months Ended September 30, September 30, 2016 2015 2016 2015 Impairment of Goodwill $ — $ — $ 33,745 $ — Impairment of Sand Supply Agreement — 18,606 — 18,606 Impairment of idled administrative and transload facilities — 4,455 — 4,455 Severance, retention and relocation 148 371 252 371 Abandonment of construction projects — 256 — 256 Expiration of exclusivity agreement — 30 — 30 Impairments and other expenses $ 148 $ 23,718 $ 33,997 $ 23,718</t>
  </si>
  <si>
    <t>Condensed Consolidating Financial Information (Tables)</t>
  </si>
  <si>
    <t>Condensed Consolidating Balance Sheet</t>
  </si>
  <si>
    <t>Condensed Consolidating Balance Sheet As of September 30, 2016 Parent Guarantor Subsidiaries Non-Guarantor Subsidiaries Consolidating Adjustments Consolidated Assets Current assets: Cash $ 22,501 $ 1,803 $ 482 $ — $ 24,786 Accounts receivable, net — 28,119 4,753 — 32,872 Intercompany receivables 76,213 146,915 — (223,128 ) — Inventories — 22,403 13,251 (913 ) 34,741 Prepaid expenses and other current assets 232 5,042 800 — 6,074 Total current assets 98,946 204,282 19,286 (224,041 ) 98,473 Property, plant and equipment, net 9 167,839 243,441 — 411,289 Goodwill and intangible assets, net — 10,518 — — 10,518 Equity method investments — — 4,411 — 4,411 Investment in consolidated affiliates 395,033 — 224,250 (619,283 ) — Other assets 1,011 6,278 722 — 8,011 Total assets $ 494,999 $ 388,917 $ 492,110 $ (843,324 ) $ 532,702 Liabilities, Equity and Partners' Capital Current liabilities: Accounts payable $ 182 $ 10,968 $ 5,984 $ — $ 17,134 Intercompany payables — — 223,128 (223,128 ) — Accrued and other current liabilities 1,790 2,320 3,989 — 8,099 Due to sponsor 101 (717 ) 816 — 200 Current portion of long-term debt 2,000 1,045 — — 3,045 Total current liabilities 4,073 13,616 233,917 (223,128 ) 28,478 Long-term debt 187,940 3,029 — — 190,969 Asset retirement obligations — 2,045 5,668 — 7,713 Other liabilities 5,000 — — — 5,000 Total liabilities 197,013 18,690 239,585 (223,128 ) 232,160 Equity and partners' capital: Partners' capital 297,986 370,227 249,969 (620,196 ) 297,986 Non-controlling interest — — 2,556 — 2,556 Total equity and partners' capital 297,986 370,227 252,525 (620,196 ) 300,542 Total liabilities, equity and partners' capital $ 494,999 $ 388,917 $ 492,110 $ (843,324 ) $ 532,702 Condensed Consolidating Balance Sheet As of December 31, 2015 Parent Guarantor Subsidiaries Non-Guarantor Subsidiaries Consolidating Adjustments Consolidated Assets Current assets: Cash $ 4,136 $ 5,077 $ 1,841 $ — $ 11,054 Accounts receivable, net — 39,292 2,185 — 41,477 Intercompany receivables 47,951 160,108 — (208,059 ) — Inventories — 19,180 9,159 (368 ) 27,971 Prepaid expenses and other current assets 57 4,282 501 — 4,840 Total current assets 52,144 227,939 13,686 (208,427 ) 85,342 Property, plant and equipment, net 14 164,500 228,998 — 393,512 Goodwill and intangible assets, net — 45,524 — — 45,524 Investment in consolidated affiliates 325,161 — 224,250 (549,411 ) — Other assets 1,553 7,377 900 — 9,830 Total assets $ 378,872 $ 445,340 $ 467,834 $ (757,838 ) $ 534,208 Liabilities, Equity and Partners' Capital Current liabilities: Accounts payable $ 56 $ 9,941 $ 14,240 $ — $ 24,237 Intercompany payables — — 208,059 (208,059 ) — Accrued and other current liabilities 1,284 1,910 3,235 — 6,429 Due to sponsor 319 575 105,852 — 106,746 Current portion of long-term debt 2,000 1,258 — — 3,258 Total current liabilities 3,659 13,684 331,386 (208,059 ) 140,670 Long-term debt 241,117 5,666 — — 246,783 Asset retirement obligations — 1,935 5,131 — 7,066 Total liabilities 244,776 21,285 336,517 (208,059 ) 394,519 Equity and partners' capital: Partners' capital 134,096 424,055 125,724 (549,779 ) 134,096 Non-controlling interest — — 5,593 — 5,593 Total equity and partners' capital 134,096 424,055 131,317 (549,779 ) 139,689 Total liabilities, equity and partners' capital $ 378,872 $ 445,340 $ 467,834 $ (757,838 ) $ 534,208</t>
  </si>
  <si>
    <t>Condensed Consolidating Statements of Operations</t>
  </si>
  <si>
    <t>Condensed Consolidating Statements of Operations For the Three Months Ended September 30, 2016 Parent Guarantor Subsidiaries Non-Guarantor Subsidiaries Consolidating Adjustments Consolidated Revenues $ — $ 47,916 $ 13,338 $ (14,698 ) $ 46,556 Cost of goods sold (including depreciation, depletion and amortization) — 50,233 10,708 (14,601 ) 46,340 Gross profit (loss) — (2,317 ) 2,630 (97 ) 216 Operating costs and expenses: General and administrative expenses 3,616 2,917 1,363 — 7,896 Impairments and other expenses — 148 — — 148 Accretion of asset retirement obligations — 37 57 — 94 Income (loss) from operations (3,616 ) (5,419 ) 1,210 (97 ) (7,922 ) Other income (expense): Loss from consolidated affiliates (4,313 ) — — 4,313 — Interest expense (2,813 ) 5 (37 ) — (2,845 ) Net income (loss) (10,742 ) (5,414 ) 1,173 4,216 (10,767 ) Loss attributable to non-controlling interest — — 25 — 25 Net income (loss) attributable to Hi-Crush Partners LP $ (10,742 ) $ (5,414 ) $ 1,198 $ 4,216 $ (10,742 ) Condensed Consolidating Statements of Operations For the Three Months Ended September 30, 2015 Parent Guarantor Subsidiaries Non-Guarantor Subsidiaries Consolidating Adjustments Consolidated Revenues $ — $ 76,194 $ 10,475 $ (5,175 ) $ 81,494 Cost of goods sold (including depreciation, depletion and amortization) — 63,154 8,154 (4,908 ) 66,400 Gross profit — 13,040 2,321 (267 ) 15,094 Operating costs and expenses: General and administrative expenses 2,406 3,003 1,107 — 6,516 Impairments and other expenses — 23,692 26 — 23,718 Accretion of asset retirement obligations — 34 50 — 84 Income (loss) from operations (2,406 ) (13,689 ) 1,138 (267 ) (15,224 ) Other income (expense): Loss from consolidated affiliates (13,019 ) — — 13,019 — Interest expense (3,272 ) (37 ) (129 ) — (3,438 ) Net income (loss) (18,697 ) (13,726 ) 1,009 12,752 (18,662 ) Income attributable to non-controlling interest — — (35 ) — (35 ) Net income (loss) attributable to Hi-Crush Partners LP $ (18,697 ) $ (13,726 ) $ 974 $ 12,752 $ (18,697 ) Condensed Consolidating Statements of Operations For the Nine Months Ended September 30, 2016 Parent Guarantor Subsidiaries Non-Guarantor Subsidiaries Consolidating Adjustments Consolidated Revenues $ — $ 147,045 $ 22,026 $ (31,938 ) $ 137,133 Cost of goods sold (including depreciation, depletion and amortization) — 150,273 19,152 (31,393 ) 138,032 Gross profit (loss) — (3,228 ) 2,874 (545 ) (899 ) Operating costs and expenses: General and administrative expenses 8,144 16,397 3,769 — 28,310 Impairments and other expenses — 33,990 7 — 33,997 Accretion of asset retirement obligations — 110 164 — 274 Loss from operations (8,144 ) (53,725 ) (1,066 ) (545 ) (63,480 ) Other income (expense): Loss from consolidated affiliates (55,699 ) — — 55,699 — Interest expense (9,967 ) (103 ) (328 ) — (10,398 ) Net loss (73,810 ) (53,828 ) (1,394 ) 55,154 (73,878 ) Loss attributable to non-controlling interest — — 68 — 68 Net loss attributable to Hi-Crush Partners LP $ (73,810 ) $ (53,828 ) $ (1,326 ) $ 55,154 $ (73,810 ) Condensed Consolidating Statements of Operations For the Nine Months Ended September 30, 2015 Parent Guarantor Subsidiaries Non-Guarantor Subsidiaries Consolidating Adjustments Consolidated Revenues $ — $ 252,621 $ 38,346 $ (23,404 ) $ 267,563 Cost of goods sold (including depreciation, depletion and amortization) — 197,125 26,229 (24,617 ) 198,737 Gross profit — 55,496 12,117 1,213 68,826 Operating costs and expenses: General and administrative expenses 7,261 8,807 3,879 — 19,947 Impairments and other expenses — 23,692 26 — 23,718 Accretion of asset retirement obligations — 102 149 — 251 Income (loss) from operations (7,261 ) 22,895 8,063 1,213 24,910 Other income (expense): Earnings from consolidated affiliates 31,735 — — (31,735 ) — Interest expense (9,505 ) (66 ) (168 ) — (9,739 ) Net income 14,969 22,829 7,895 (30,522 ) 15,171 Income attributable to non-controlling interest — — (202 ) — (202 ) Net income attributable to Hi-Crush Partners LP $ 14,969 $ 22,829 $ 7,693 $ (30,522 ) $ 14,969</t>
  </si>
  <si>
    <t>Condensed Consolidating Statements of Cash Flows</t>
  </si>
  <si>
    <t>Condensed Consolidating Statements of Cash Flows For the Nine Months Ended September 30, 2016 Parent Guarantor Subsidiaries Non-Guarantor Subsidiaries Consolidating Adjustments Consolidated Net cash provided by (used in) operating activities $ (41,522 ) $ (1,858 ) $ (2,485 ) $ 28,262 $ (17,603 ) Investing activities: Acquisition of Hi-Crush Blair LLC (75,000 ) — — — (75,000 ) Capital expenditures for property, plant and equipment — (11,867 ) (25,123 ) — (36,990 ) Equity method investments — — (4,411 ) — (4,411 ) Net cash used in investing activities (75,000 ) (11,867 ) (29,534 ) — (116,401 ) Financing activities: Proceeds from equity issuances 189,015 — — — 189,015 Repayment of long-term debt (54,000 ) (2,851 ) — — (56,851 ) Advances from (to) parent, net — 13,302 14,960 (28,262 ) — Loan origination costs (128 ) — — — (128 ) Affiliate financing, net — — 15,700 — 15,700 Net cash provided by financing activities 134,887 10,451 30,660 (28,262 ) 147,736 Net increase (decrease) in cash 18,365 (3,274 ) (1,359 ) — 13,732 Cash: Beginning of period 4,136 5,077 1,841 — 11,054 End of period $ 22,501 $ 1,803 $ 482 $ — $ 24,786 Condensed Consolidating Statements of Cash Flows For the Nine Months Ended September 30, 2015 Parent Guarantor Subsidiaries Non-Guarantor Subsidiaries Consolidating Adjustments Consolidated Net cash provided by operating activities $ 20,866 $ 61,935 $ 17,298 $ (33,742 ) $ 66,357 Investing activities: Capital expenditures for property, plant and equipment — (34,591 ) (59,058 ) — (93,649 ) Restricted cash, net — 691 — — 691 Net cash used in investing activities — (33,900 ) (59,058 ) — (92,958 ) Financing activities: Proceeds from issuance of long-term debt 65,000 — — — 65,000 Repayment of long-term debt (14,000 ) — — — (14,000 ) Advances to parent, net — (29,299 ) (4,443 ) 33,742 — Loan origination costs (101 ) — — — (101 ) Affiliate financing, net — — 46,471 — 46,471 Distributions paid (70,072 ) — — — (70,072 ) Net cash provided by (used in) financing activities (19,173 ) (29,299 ) 42,028 33,742 27,298 Net increase (decrease) in cash 1,693 (1,264 ) 268 — 697 Cash: Beginning of period 308 3,490 1,011 — 4,809 End of period $ 2,001 $ 2,226 $ 1,279 $ — $ 5,506</t>
  </si>
  <si>
    <t>Basis of Presentation and Use of Estimates (Details) - USD ($)</t>
  </si>
  <si>
    <t>Aug. 31, 2016</t>
  </si>
  <si>
    <t>May 08, 2012</t>
  </si>
  <si>
    <t>Percentage of limited partner interest</t>
  </si>
  <si>
    <t>100.00%</t>
  </si>
  <si>
    <t>Business Acquisition [Line Items]</t>
  </si>
  <si>
    <t>Payments to acquire business</t>
  </si>
  <si>
    <t>Hi-Crush Blair LLC</t>
  </si>
  <si>
    <t>Business acquisition, maximum contingent earnout consideration to pay</t>
  </si>
  <si>
    <t>Common Units | Hi-Crush Blair LLC</t>
  </si>
  <si>
    <t>Business acquisition, number of shares issued (in units)</t>
  </si>
  <si>
    <t>Significant Accounting Policies (Details) - USD ($) $ in Thousands</t>
  </si>
  <si>
    <t>Apr. 28, 2016</t>
  </si>
  <si>
    <t>Significant Accounting Policies [Line Items]</t>
  </si>
  <si>
    <t>Allowance for doubtful accounts</t>
  </si>
  <si>
    <t>Allowance for doubtful accounts, write-off</t>
  </si>
  <si>
    <t>Accelerated amortization of financing costs</t>
  </si>
  <si>
    <t>Carrying value of senior secured term loan</t>
  </si>
  <si>
    <t>Minimum</t>
  </si>
  <si>
    <t>Long-term Supply Agreements, expiration year</t>
  </si>
  <si>
    <t>Maximum</t>
  </si>
  <si>
    <t>$200M Term Loan Credit Facility | Term Loan Credit Facility</t>
  </si>
  <si>
    <t>Unamortized debt issuance costs</t>
  </si>
  <si>
    <t>Fair value of the senior secured term loan</t>
  </si>
  <si>
    <t>Acquisition of Hi-Crush Blair LLC - Additional Information (Details) - USD ($)</t>
  </si>
  <si>
    <t>Business acquisition, contingent consideration, value per each threshold</t>
  </si>
  <si>
    <t>Acquisition of Hi-Crush Blair LLC - Carrying value of Blair's assets and allocation of cash consideration paid (Details) - Hi-Crush Blair LLC $ in Thousands</t>
  </si>
  <si>
    <t>Aug. 31, 2016USD ($)</t>
  </si>
  <si>
    <t>Due from Hi-Crush Partners LP</t>
  </si>
  <si>
    <t>Property, plant and equipment</t>
  </si>
  <si>
    <t>Accrued liabilities and other current liabilities</t>
  </si>
  <si>
    <t>Due to Hi-Crush Partners LP</t>
  </si>
  <si>
    <t>Asset retirement obligation</t>
  </si>
  <si>
    <t>Total carrying value of Blair's net assets</t>
  </si>
  <si>
    <t>Carrying value of sponsor's non-controlling interest prior to Blair Contribution</t>
  </si>
  <si>
    <t>Excess purchase price over the acquired interest (a)</t>
  </si>
  <si>
    <t>Cost of Blair acquisition</t>
  </si>
  <si>
    <t>The deemed contribution attributable to the purchase price was allocated to the common unitholders and excludes the $5,000 estimated fair value of contingent consideration payable in the future.</t>
  </si>
  <si>
    <t>Acquisition of Hi-Crush Blair LLC - Recast Financial Results (Details) - USD ($) $ / shares in Units, $ in Thousands</t>
  </si>
  <si>
    <t>Net income (loss) attributable to Hi-Crush Partners LP per limited partner unit - basic (usd per unit)</t>
  </si>
  <si>
    <t>Net income (loss) attributable to Hi-Crush Partners LP per limited partner unit - basic, pro forma (usd per unit)</t>
  </si>
  <si>
    <t>Eliminations</t>
  </si>
  <si>
    <t>Historical</t>
  </si>
  <si>
    <t>Adjustment | Eliminations</t>
  </si>
  <si>
    <t>Hi-Crush Blair LLC | Adjustment</t>
  </si>
  <si>
    <t>Inventories (Details) - USD ($) $ in Thousands</t>
  </si>
  <si>
    <t>Raw material</t>
  </si>
  <si>
    <t>Work-in-process</t>
  </si>
  <si>
    <t>Finished goods</t>
  </si>
  <si>
    <t>Spare parts</t>
  </si>
  <si>
    <t>Property, Plant and Equipment - Components of Property, Plant and Equipment (Details) - USD ($) $ in Thousands</t>
  </si>
  <si>
    <t>Property, Plant and Equipment [Line Items]</t>
  </si>
  <si>
    <t>Less: Accumulated depreciation and depletion</t>
  </si>
  <si>
    <t>Buildings</t>
  </si>
  <si>
    <t>Mining property and mine development</t>
  </si>
  <si>
    <t>Plant and equipment</t>
  </si>
  <si>
    <t>Rail and rail equipment</t>
  </si>
  <si>
    <t>Transload facilities and equipment</t>
  </si>
  <si>
    <t>Construction-in-progress</t>
  </si>
  <si>
    <t>Property, Plant and Equipment - Additional Information (Details) - USD ($) $ in Thousands</t>
  </si>
  <si>
    <t>Gain (loss) on disposal of fixed assets</t>
  </si>
  <si>
    <t>Impairment of idled administrative and transload facilities</t>
  </si>
  <si>
    <t>Abandonment of construction projects</t>
  </si>
  <si>
    <t>Long-Term Debt - Components of Long-Term Debt (Details) - USD ($) $ in Thousands</t>
  </si>
  <si>
    <t>Debt Instrument [Line Items]</t>
  </si>
  <si>
    <t>Total debt</t>
  </si>
  <si>
    <t>Less: current portion of long-term debt</t>
  </si>
  <si>
    <t>Other notes payable</t>
  </si>
  <si>
    <t>Revolving Credit Facility</t>
  </si>
  <si>
    <t>Term Loan Credit Facility | $200M Term Loan Credit Facility</t>
  </si>
  <si>
    <t>Less: Unamortized original issue discount</t>
  </si>
  <si>
    <t>Less: Unamortized debt issuance costs</t>
  </si>
  <si>
    <t>Long-Term Debt - Additional Information (Details)</t>
  </si>
  <si>
    <t>Apr. 28, 2016USD ($)</t>
  </si>
  <si>
    <t>Apr. 28, 2014USD ($)</t>
  </si>
  <si>
    <t>Oct. 31, 2016USD ($)</t>
  </si>
  <si>
    <t>Sep. 30, 2016USD ($)</t>
  </si>
  <si>
    <t>Jun. 30, 2016USD ($)</t>
  </si>
  <si>
    <t>Sep. 30, 2015USD ($)</t>
  </si>
  <si>
    <t>Sep. 30, 2016USD ($)note</t>
  </si>
  <si>
    <t>Dec. 31, 2015USD ($)</t>
  </si>
  <si>
    <t>Nov. 05, 2015USD ($)</t>
  </si>
  <si>
    <t>Line of Credit Facility [Line Items]</t>
  </si>
  <si>
    <t>Repayments of long-term debt</t>
  </si>
  <si>
    <t>Letter of credit commitments</t>
  </si>
  <si>
    <t>Cash consideration paid to acquire land</t>
  </si>
  <si>
    <t>Number of promissory notes | note</t>
  </si>
  <si>
    <t>Prepayments made by Partnership on promissory notes</t>
  </si>
  <si>
    <t>Other notes payable | Subsequent Event</t>
  </si>
  <si>
    <t>Promissory Note Due In October 2017 | Other notes payable</t>
  </si>
  <si>
    <t>Partnership debt</t>
  </si>
  <si>
    <t>Terms of promissory note issued</t>
  </si>
  <si>
    <t>3 years</t>
  </si>
  <si>
    <t>Effective interest rate</t>
  </si>
  <si>
    <t>0.66%</t>
  </si>
  <si>
    <t>Promissory Note Due In December 2018 | Other notes payable</t>
  </si>
  <si>
    <t>Revolving Credit Facility | $150M Revolving Credit Agreement</t>
  </si>
  <si>
    <t>Line of credit facility, maximum borrowing capacity</t>
  </si>
  <si>
    <t>Maturity date</t>
  </si>
  <si>
    <t>Apr. 28,
		2019</t>
  </si>
  <si>
    <t>Revolving Credit Facility | $100M Revolving Credit Agreement</t>
  </si>
  <si>
    <t>Revolving Credit Facility | $75M Revolving Credit Agreement</t>
  </si>
  <si>
    <t>Restriction on distribution of quarterly distributable cash flow</t>
  </si>
  <si>
    <t>50.00%</t>
  </si>
  <si>
    <t>Restrictive covenant, maximum capital expenditures</t>
  </si>
  <si>
    <t>Undrawn borrowing capacity</t>
  </si>
  <si>
    <t>Revolving Credit Facility | $75M Revolving Credit Agreement | Eurodollar</t>
  </si>
  <si>
    <t>Interest rate basis points of credit facility</t>
  </si>
  <si>
    <t>4.50%</t>
  </si>
  <si>
    <t>Letter of Credit | $150M Revolving Credit Agreement</t>
  </si>
  <si>
    <t>Swing line loan | $150M Revolving Credit Agreement</t>
  </si>
  <si>
    <t>Apr. 28,
		2021</t>
  </si>
  <si>
    <t>Line of credit facility, increase in commitment amount</t>
  </si>
  <si>
    <t>Debt instrument, discount</t>
  </si>
  <si>
    <t>Interest rate under term loan credit facility</t>
  </si>
  <si>
    <t>4.75%</t>
  </si>
  <si>
    <t>Term Loan Credit Facility | $200M Term Loan Credit Facility | Base rate</t>
  </si>
  <si>
    <t>2.75%</t>
  </si>
  <si>
    <t>Term Loan Credit Facility | $200M Term Loan Credit Facility | Eurodollar</t>
  </si>
  <si>
    <t>3.75%</t>
  </si>
  <si>
    <t>Term Loan Credit Facility | $200M Term Loan Credit Facility | LIBOR Rate | Minimum</t>
  </si>
  <si>
    <t>1.00%</t>
  </si>
  <si>
    <t>Equity - Additional Information (Details) - USD ($)</t>
  </si>
  <si>
    <t>Class of Stock [Line Items]</t>
  </si>
  <si>
    <t>Common units issued</t>
  </si>
  <si>
    <t>Target incentive distribution levels per unit, per quarter (usd per unit)</t>
  </si>
  <si>
    <t>Incentive cash distributions to General Partner</t>
  </si>
  <si>
    <t>Net income allocated to holders of incentive distribution rights</t>
  </si>
  <si>
    <t>Quarterly distributions declared to common unitholders</t>
  </si>
  <si>
    <t>Potentially dilutive awards granted and outstanding excluded from diluted earnings per unit calculation (in units)</t>
  </si>
  <si>
    <t>General Partner and IDRs</t>
  </si>
  <si>
    <t>Incentive distribution rights, minimum distribution level, in percentage</t>
  </si>
  <si>
    <t>15.00%</t>
  </si>
  <si>
    <t>Sponsor Owned Common Units</t>
  </si>
  <si>
    <t>Ownership interest in partnership</t>
  </si>
  <si>
    <t>32.50%</t>
  </si>
  <si>
    <t>Equity - Distributions (Details) - USD ($) $ / shares in Units, $ in Thousands</t>
  </si>
  <si>
    <t>Aug. 14, 2015</t>
  </si>
  <si>
    <t>Aug. 05, 2015</t>
  </si>
  <si>
    <t>Jul. 21, 2015</t>
  </si>
  <si>
    <t>May 15, 2015</t>
  </si>
  <si>
    <t>May 01, 2015</t>
  </si>
  <si>
    <t>Apr. 16, 2015</t>
  </si>
  <si>
    <t>Feb. 13, 2015</t>
  </si>
  <si>
    <t>Jan. 30, 2015</t>
  </si>
  <si>
    <t>Jan. 15, 2015</t>
  </si>
  <si>
    <t>Distribution Made to Limited Partner [Line Items]</t>
  </si>
  <si>
    <t>Declaration Date</t>
  </si>
  <si>
    <t>Jul. 21,
		2015</t>
  </si>
  <si>
    <t>Apr. 16,
		2015</t>
  </si>
  <si>
    <t>Jan. 15,
		2015</t>
  </si>
  <si>
    <t>Record Date</t>
  </si>
  <si>
    <t>Aug. 5,
		2015</t>
  </si>
  <si>
    <t>May 1,
		2015</t>
  </si>
  <si>
    <t>Jan. 30,
		2015</t>
  </si>
  <si>
    <t>Payment Date</t>
  </si>
  <si>
    <t>Aug. 14,
		2015</t>
  </si>
  <si>
    <t>May 15,
		2015</t>
  </si>
  <si>
    <t>Feb. 13,
		2015</t>
  </si>
  <si>
    <t>Payment to Holders of Incentive Distribution Rights</t>
  </si>
  <si>
    <t>Amount Declared Per Unit (usd per unit)</t>
  </si>
  <si>
    <t>Payment to Limited Partner Units</t>
  </si>
  <si>
    <t>Equity - Weighted Average Limited Partner Units Outstanding (Details) - Common Units - shares</t>
  </si>
  <si>
    <t>Earnings Per Share, Basic, by Common Class, Including Two Class Method [Line Items]</t>
  </si>
  <si>
    <t>Weighted average limited partner units outstanding, basic</t>
  </si>
  <si>
    <t>Weighted average limited partner units outstanding, diluted</t>
  </si>
  <si>
    <t>Equity - Schedule of Net Income Attributable to Limited Partners (Details) - USD ($) $ / shares in Units, $ in Thousands</t>
  </si>
  <si>
    <t>Declared distributions to Limited Partner</t>
  </si>
  <si>
    <t>Assumed allocation of distributions in excess of loss</t>
  </si>
  <si>
    <t>Assumed allocation of net loss to Limited Partners</t>
  </si>
  <si>
    <t>Loss per limited partner unit - diluted (usd per unit)</t>
  </si>
  <si>
    <t>Common Units</t>
  </si>
  <si>
    <t>Distributions made to holders of incentive distribution rights</t>
  </si>
  <si>
    <t>Assumed allocation of net loss to General Partner and IDRs</t>
  </si>
  <si>
    <t>Blair Historical</t>
  </si>
  <si>
    <t>Add back recast income attributable to Blair through August 31, 2016</t>
  </si>
  <si>
    <t>Blair Historical | Common Units</t>
  </si>
  <si>
    <t>Unit-Based Compensation - Additional Information (Details) - USD ($)</t>
  </si>
  <si>
    <t>Dec. 08, 2016</t>
  </si>
  <si>
    <t>Aug. 21, 2012</t>
  </si>
  <si>
    <t>Unit Purchase Program</t>
  </si>
  <si>
    <t>Maximum employee contributions, as percentage of eligible compensation</t>
  </si>
  <si>
    <t>35.00%</t>
  </si>
  <si>
    <t>Unit purchase program purchase date</t>
  </si>
  <si>
    <t>Feb. 28,
		2017</t>
  </si>
  <si>
    <t>Percentage of closing market price, common units, minimum threshold percentage trigger for contribution</t>
  </si>
  <si>
    <t>90.00%</t>
  </si>
  <si>
    <t>Maximum number of issuable common units per employee</t>
  </si>
  <si>
    <t>Accumulated contributions to Unit Purchase Program</t>
  </si>
  <si>
    <t>Director | Common Units</t>
  </si>
  <si>
    <t>Common units issued to directors</t>
  </si>
  <si>
    <t>Director | Unit Purchase Program</t>
  </si>
  <si>
    <t>Maximum director cash contribution in aggregate</t>
  </si>
  <si>
    <t>Hi-Crush Partners LP Long Term Incentive Plan | Performance Phantom Units</t>
  </si>
  <si>
    <t>Award vesting period</t>
  </si>
  <si>
    <t>Number of common unit of each award</t>
  </si>
  <si>
    <t>Total compensation expense not yet recognized</t>
  </si>
  <si>
    <t>Weighted average remaining service period</t>
  </si>
  <si>
    <t>1 year 6 months</t>
  </si>
  <si>
    <t>Hi-Crush Partners LP Long Term Incentive Plan | Performance Phantom Units | Minimum</t>
  </si>
  <si>
    <t>Vesting percentage</t>
  </si>
  <si>
    <t>0.00%</t>
  </si>
  <si>
    <t>Hi-Crush Partners LP Long Term Incentive Plan | Performance Phantom Units | Maximum</t>
  </si>
  <si>
    <t>200.00%</t>
  </si>
  <si>
    <t>Hi-Crush Partners LP Long Term Incentive Plan | Time-Based Phantom Units</t>
  </si>
  <si>
    <t>2 years 7 months 6 days</t>
  </si>
  <si>
    <t>Hi-Crush Partners LP Long Term Incentive Plan | Common Units</t>
  </si>
  <si>
    <t>Original number of common units authorized</t>
  </si>
  <si>
    <t>Forecast | Hi-Crush Partners LP Long Term Incentive Plan | Common Units</t>
  </si>
  <si>
    <t>Number of common units authorized under the first amendment to the Plan</t>
  </si>
  <si>
    <t>Unit-Based Compensation - Performance Phantom Units (Details) - Hi-Crush Partners LP Long Term Incentive Plan - Performance Phantom Units</t>
  </si>
  <si>
    <t>Sep. 30, 2016$ / sharesshares</t>
  </si>
  <si>
    <t>Performance Phantom Units</t>
  </si>
  <si>
    <t>Outstanding units at beginning of period | shares</t>
  </si>
  <si>
    <t>Granted units | shares</t>
  </si>
  <si>
    <t>Outstanding units at end of period | shares</t>
  </si>
  <si>
    <t>Grant Date Weighted-Average Fair Value per Unit</t>
  </si>
  <si>
    <t>Outstanding at beginning of period (usd per unit) | $ / shares</t>
  </si>
  <si>
    <t>Granted (usd per unit) | $ / shares</t>
  </si>
  <si>
    <t>Outstanding at end of period (usd per unit) | $ / shares</t>
  </si>
  <si>
    <t>Unit-Based Compensation - Time-Based Phantom Units (Details) - Hi-Crush Partners LP Long Term Incentive Plan - Time-Based Phantom Units</t>
  </si>
  <si>
    <t>Time-Based Phantom Units</t>
  </si>
  <si>
    <t>Vested units | shares</t>
  </si>
  <si>
    <t>Forfeited units | shares</t>
  </si>
  <si>
    <t>Vested (usd per unit) | $ / shares</t>
  </si>
  <si>
    <t>Forfeited (usd per unit) | $ / shares</t>
  </si>
  <si>
    <t>Unit-Based Compensation - Total Compensation Expense (Details) - USD ($) $ in Thousands</t>
  </si>
  <si>
    <t>Compensation Expense [Line Items]</t>
  </si>
  <si>
    <t>Total compensation expense</t>
  </si>
  <si>
    <t>Director and other unit grants</t>
  </si>
  <si>
    <t>Related Party Transactions (Details) - USD ($)</t>
  </si>
  <si>
    <t>Related Party Transaction [Line Items]</t>
  </si>
  <si>
    <t>Hi-Crush Services LLC</t>
  </si>
  <si>
    <t>Management and administrative services</t>
  </si>
  <si>
    <t>Hi-Crush Whitehall LLC</t>
  </si>
  <si>
    <t>Sand purchased from related parties</t>
  </si>
  <si>
    <t>Goose Landing, LLC</t>
  </si>
  <si>
    <t>Segment Reporting (Details)</t>
  </si>
  <si>
    <t>Sep. 30, 2016segment</t>
  </si>
  <si>
    <t>Number of operating segments</t>
  </si>
  <si>
    <t>Commitments and Contingencies - Additional Information (Details)</t>
  </si>
  <si>
    <t>Oct. 24, 2014tranche</t>
  </si>
  <si>
    <t>Sep. 30, 2016USD ($)railcar</t>
  </si>
  <si>
    <t>Sep. 30, 2016USD ($)tranche</t>
  </si>
  <si>
    <t>Long-term Purchase Commitment [Line Items]</t>
  </si>
  <si>
    <t>Payments for non-delivery of minimum annual sand volumes</t>
  </si>
  <si>
    <t>Royalty expense</t>
  </si>
  <si>
    <t>Total amount to terminate royalty agreements</t>
  </si>
  <si>
    <t>First payment to acquire mineral rights</t>
  </si>
  <si>
    <t>Synthetic mineral rights acquired</t>
  </si>
  <si>
    <t>Maximum amount committed to equity method investments</t>
  </si>
  <si>
    <t>Maximum term to provide additional funds to equity method investment</t>
  </si>
  <si>
    <t>18 months</t>
  </si>
  <si>
    <t>Payments to fund equity method investments</t>
  </si>
  <si>
    <t>Expected number of additional leased railcars | railcar</t>
  </si>
  <si>
    <t>Reduced annual minimum operating lease payments</t>
  </si>
  <si>
    <t>Mining Properties and Mineral Rights</t>
  </si>
  <si>
    <t>Number of tranches of land and deposits included in the purchase and sale agreement | tranche</t>
  </si>
  <si>
    <t>Purchase and sale agreement, purchase period</t>
  </si>
  <si>
    <t>Number of tranches of land and deposits acquired in period | tranche</t>
  </si>
  <si>
    <t>Total consideration to acquire land and mineral rights</t>
  </si>
  <si>
    <t>Commitment to purchase remaining land</t>
  </si>
  <si>
    <t>Initial terms of contracted minimum sand volumes</t>
  </si>
  <si>
    <t>6 years</t>
  </si>
  <si>
    <t>Commitments and Contingencies - Schedule of contractual obligations (Details) $ in Thousands</t>
  </si>
  <si>
    <t>Operating Leases</t>
  </si>
  <si>
    <t>2016 (three months)</t>
  </si>
  <si>
    <t>Thereafter</t>
  </si>
  <si>
    <t>Minimum Purchase Commitments</t>
  </si>
  <si>
    <t>Impairments and Other Expenses - Additional Information (Details) $ in Thousands</t>
  </si>
  <si>
    <t>Mar. 31, 2016USD ($)rig</t>
  </si>
  <si>
    <t>Sep. 30, 2015USD ($)facility</t>
  </si>
  <si>
    <t>Number of oil rigs | rig</t>
  </si>
  <si>
    <t>Percent decline in oil rig count</t>
  </si>
  <si>
    <t>30.00%</t>
  </si>
  <si>
    <t>Loss on impairment of goodwill</t>
  </si>
  <si>
    <t>Impairment of Sand Supply Agreement</t>
  </si>
  <si>
    <t>Severance, retention and relocation</t>
  </si>
  <si>
    <t>Number of facilities idled | facility</t>
  </si>
  <si>
    <t>Impairments and Other Expenses - Components of Impairments and Other Expenses (Details) - USD ($) $ in Thousands</t>
  </si>
  <si>
    <t>Mar. 31, 2016</t>
  </si>
  <si>
    <t>Impairment of Goodwill</t>
  </si>
  <si>
    <t>Expiration of exclusivity agreement</t>
  </si>
  <si>
    <t>Impairments and other expenses</t>
  </si>
  <si>
    <t>Condensed Consolidating Financial Information - Condensed Consolidating Balance Sheet (Details) - USD ($) $ in Thousands</t>
  </si>
  <si>
    <t>Dec. 31, 2014</t>
  </si>
  <si>
    <t>Intercompany receivables</t>
  </si>
  <si>
    <t>Investment in consolidated affiliates</t>
  </si>
  <si>
    <t>Intercompany payables</t>
  </si>
  <si>
    <t>Partners' capital</t>
  </si>
  <si>
    <t>Parent</t>
  </si>
  <si>
    <t>Guarantor Subsidiaries</t>
  </si>
  <si>
    <t>Non-Guarantor Subsidiaries</t>
  </si>
  <si>
    <t>Consolidating Adjustments</t>
  </si>
  <si>
    <t>Condensed Consolidating Financial Information - Condensed Consolidating Statements of Operations (Details) - USD ($) $ in Thousands</t>
  </si>
  <si>
    <t>Condensed Income Statements, Captions [Line Items]</t>
  </si>
  <si>
    <t>Earnings (loss) from consolidated affiliates</t>
  </si>
  <si>
    <t>Condensed Consolidating Financial Information - Condensed Consolidating Statements of Cash Flows (Details) - USD ($) $ in Thousands</t>
  </si>
  <si>
    <t>Condensed Cash Flow Statements, Captions [Line Items]</t>
  </si>
  <si>
    <t>Net cash provided by operating activities</t>
  </si>
  <si>
    <t>Advances from (to) parent, net</t>
  </si>
  <si>
    <t>Net increase (decrease) in cash</t>
  </si>
  <si>
    <t>Cash:</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4984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63668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v>
      </c>
      <c s="2" r="B1" t="s">
        <v>1</v>
      </c>
    </row>
    <row r="2" spans="1:2">
      <c s="2" r="B2" t="s">
        <v>2</v>
      </c>
    </row>
    <row r="3" spans="1:2">
      <c s="3" r="A3" t="s">
        <v>140</v>
      </c>
    </row>
    <row r="4" spans="1:2">
      <c s="4" r="A4" t="s">
        <v>3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33</v>
      </c>
    </row>
    <row r="4" spans="1:2">
      <c s="4" r="A4" t="s">
        <v>166</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4</v>
      </c>
      <c s="2" r="B1" t="s">
        <v>2</v>
      </c>
      <c s="2" r="C1" t="s">
        <v>25</v>
      </c>
      <c s="2" r="D1" t="s">
        <v>26</v>
      </c>
    </row>
    <row r="2" spans="1:4">
      <c s="3" r="A2" t="s">
        <v>27</v>
      </c>
      <c r="C2" t="n"/>
    </row>
    <row r="3" spans="1:4">
      <c s="4" r="A3" t="s">
        <v>28</v>
      </c>
      <c s="7" r="B3" t="n">
        <v>24786</v>
      </c>
      <c s="7" r="C3" t="n">
        <v>11054</v>
      </c>
    </row>
    <row r="4" spans="1:4">
      <c s="4" r="A4" t="s">
        <v>29</v>
      </c>
      <c s="6" r="B4" t="n">
        <v>32872</v>
      </c>
      <c s="6" r="C4" t="n">
        <v>41477</v>
      </c>
    </row>
    <row r="5" spans="1:4">
      <c s="4" r="A5" t="s">
        <v>30</v>
      </c>
      <c s="6" r="B5" t="n">
        <v>34741</v>
      </c>
      <c s="6" r="C5" t="n">
        <v>27971</v>
      </c>
    </row>
    <row r="6" spans="1:4">
      <c s="4" r="A6" t="s">
        <v>31</v>
      </c>
      <c s="6" r="B6" t="n">
        <v>6074</v>
      </c>
      <c s="6" r="C6" t="n">
        <v>4840</v>
      </c>
    </row>
    <row r="7" spans="1:4">
      <c s="4" r="A7" t="s">
        <v>32</v>
      </c>
      <c s="6" r="B7" t="n">
        <v>98473</v>
      </c>
      <c s="6" r="C7" t="n">
        <v>85342</v>
      </c>
    </row>
    <row r="8" spans="1:4">
      <c s="4" r="A8" t="s">
        <v>33</v>
      </c>
      <c s="6" r="B8" t="n">
        <v>411289</v>
      </c>
      <c s="6" r="C8" t="n">
        <v>393512</v>
      </c>
    </row>
    <row r="9" spans="1:4">
      <c s="4" r="A9" t="s">
        <v>34</v>
      </c>
      <c s="6" r="B9" t="n">
        <v>10518</v>
      </c>
      <c s="6" r="C9" t="n">
        <v>45524</v>
      </c>
    </row>
    <row r="10" spans="1:4">
      <c s="4" r="A10" t="s">
        <v>35</v>
      </c>
      <c s="6" r="B10" t="n">
        <v>4411</v>
      </c>
      <c s="6" r="C10" t="n">
        <v>0</v>
      </c>
    </row>
    <row r="11" spans="1:4">
      <c s="4" r="A11" t="s">
        <v>36</v>
      </c>
      <c s="6" r="B11" t="n">
        <v>8011</v>
      </c>
      <c s="6" r="C11" t="n">
        <v>9830</v>
      </c>
    </row>
    <row r="12" spans="1:4">
      <c s="4" r="A12" t="s">
        <v>37</v>
      </c>
      <c s="6" r="B12" t="n">
        <v>532702</v>
      </c>
      <c s="6" r="C12" t="n">
        <v>534208</v>
      </c>
    </row>
    <row r="13" spans="1:4">
      <c s="3" r="A13" t="s">
        <v>38</v>
      </c>
      <c r="C13" t="n"/>
    </row>
    <row r="14" spans="1:4">
      <c s="4" r="A14" t="s">
        <v>39</v>
      </c>
      <c s="6" r="B14" t="n">
        <v>17134</v>
      </c>
      <c s="6" r="C14" t="n">
        <v>24237</v>
      </c>
    </row>
    <row r="15" spans="1:4">
      <c s="4" r="A15" t="s">
        <v>40</v>
      </c>
      <c s="6" r="B15" t="n">
        <v>8099</v>
      </c>
      <c s="6" r="C15" t="n">
        <v>6429</v>
      </c>
    </row>
    <row r="16" spans="1:4">
      <c s="4" r="A16" t="s">
        <v>41</v>
      </c>
      <c s="6" r="B16" t="n">
        <v>200</v>
      </c>
      <c s="6" r="C16" t="n">
        <v>106746</v>
      </c>
    </row>
    <row r="17" spans="1:4">
      <c s="4" r="A17" t="s">
        <v>42</v>
      </c>
      <c s="6" r="B17" t="n">
        <v>3045</v>
      </c>
      <c s="6" r="C17" t="n">
        <v>3258</v>
      </c>
    </row>
    <row r="18" spans="1:4">
      <c s="4" r="A18" t="s">
        <v>43</v>
      </c>
      <c s="6" r="B18" t="n">
        <v>28478</v>
      </c>
      <c s="6" r="C18" t="n">
        <v>140670</v>
      </c>
    </row>
    <row r="19" spans="1:4">
      <c s="4" r="A19" t="s">
        <v>44</v>
      </c>
      <c s="6" r="B19" t="n">
        <v>190969</v>
      </c>
      <c s="6" r="C19" t="n">
        <v>246783</v>
      </c>
    </row>
    <row r="20" spans="1:4">
      <c s="4" r="A20" t="s">
        <v>45</v>
      </c>
      <c s="6" r="B20" t="n">
        <v>7713</v>
      </c>
      <c s="6" r="C20" t="n">
        <v>7066</v>
      </c>
    </row>
    <row r="21" spans="1:4">
      <c s="4" r="A21" t="s">
        <v>46</v>
      </c>
      <c s="6" r="B21" t="n">
        <v>5000</v>
      </c>
      <c s="6" r="C21" t="n">
        <v>0</v>
      </c>
    </row>
    <row r="22" spans="1:4">
      <c s="4" r="A22" t="s">
        <v>47</v>
      </c>
      <c s="6" r="B22" t="n">
        <v>232160</v>
      </c>
      <c s="6" r="C22" t="n">
        <v>394519</v>
      </c>
    </row>
    <row r="23" spans="1:4">
      <c s="4" r="A23" t="s">
        <v>48</v>
      </c>
      <c s="4" r="B23" t="s">
        <v>49</v>
      </c>
      <c s="4" r="C23" t="s">
        <v>49</v>
      </c>
    </row>
    <row r="24" spans="1:4">
      <c s="3" r="A24" t="s">
        <v>50</v>
      </c>
      <c r="C24" t="n"/>
    </row>
    <row r="25" spans="1:4">
      <c s="4" r="A25" t="s">
        <v>51</v>
      </c>
      <c s="6" r="B25" t="n">
        <v>0</v>
      </c>
      <c s="6" r="C25" t="n">
        <v>0</v>
      </c>
    </row>
    <row r="26" spans="1:4">
      <c s="4" r="A26" t="s">
        <v>52</v>
      </c>
      <c s="6" r="B26" t="n">
        <v>297986</v>
      </c>
      <c s="6" r="C26" t="n">
        <v>134096</v>
      </c>
    </row>
    <row r="27" spans="1:4">
      <c s="4" r="A27" t="s">
        <v>53</v>
      </c>
      <c s="6" r="B27" t="n">
        <v>297986</v>
      </c>
      <c s="6" r="C27" t="n">
        <v>134096</v>
      </c>
    </row>
    <row r="28" spans="1:4">
      <c s="4" r="A28" t="s">
        <v>54</v>
      </c>
      <c s="6" r="B28" t="n">
        <v>2556</v>
      </c>
      <c s="6" r="C28" t="n">
        <v>5593</v>
      </c>
    </row>
    <row r="29" spans="1:4">
      <c s="4" r="A29" t="s">
        <v>55</v>
      </c>
      <c s="6" r="B29" t="n">
        <v>300542</v>
      </c>
      <c s="6" r="C29" t="n">
        <v>139689</v>
      </c>
    </row>
    <row r="30" spans="1:4">
      <c s="4" r="A30" t="s">
        <v>56</v>
      </c>
      <c s="7" r="B30" t="n">
        <v>532702</v>
      </c>
      <c s="7" r="C30" t="n">
        <v>534208</v>
      </c>
    </row>
    <row r="31" spans="1:4">
      <c r="A31" t="n"/>
    </row>
    <row r="32" spans="1:4">
      <c s="4" r="A32" t="s">
        <v>26</v>
      </c>
      <c s="4" r="B32" t="s">
        <v>57</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r="1" spans="1:2">
      <c s="1" r="A1" t="s">
        <v>168</v>
      </c>
      <c s="2" r="B1" t="s">
        <v>1</v>
      </c>
    </row>
    <row r="2" spans="1:2">
      <c s="2" r="B2" t="s">
        <v>2</v>
      </c>
    </row>
    <row r="3" spans="1:2">
      <c s="3" r="A3" t="s">
        <v>136</v>
      </c>
    </row>
    <row r="4" spans="1:2">
      <c s="4" r="A4" t="s">
        <v>169</v>
      </c>
      <c s="4" r="B4" t="s">
        <v>170</v>
      </c>
    </row>
    <row r="5" spans="1:2">
      <c s="4" r="A5" t="s">
        <v>171</v>
      </c>
      <c s="4" r="B5" t="s">
        <v>172</v>
      </c>
    </row>
    <row r="6" spans="1:2">
      <c s="4" r="A6" t="s">
        <v>173</v>
      </c>
      <c s="4" r="B6" t="s">
        <v>174</v>
      </c>
    </row>
    <row r="7" spans="1:2">
      <c s="4" r="A7" t="s">
        <v>175</v>
      </c>
      <c s="4" r="B7" t="s">
        <v>176</v>
      </c>
    </row>
    <row r="8" spans="1:2">
      <c s="4" r="A8" t="s">
        <v>177</v>
      </c>
      <c s="4" r="B8" t="s">
        <v>178</v>
      </c>
    </row>
    <row r="9" spans="1:2">
      <c s="4" r="A9" t="s">
        <v>179</v>
      </c>
      <c s="4" r="B9" t="s">
        <v>180</v>
      </c>
    </row>
    <row r="10" spans="1:2">
      <c s="4" r="A10" t="s">
        <v>181</v>
      </c>
      <c s="4" r="B10" t="s">
        <v>182</v>
      </c>
    </row>
    <row r="11" spans="1:2">
      <c s="4" r="A11" t="s">
        <v>183</v>
      </c>
      <c s="4" r="B11" t="s">
        <v>184</v>
      </c>
    </row>
    <row r="12" spans="1:2">
      <c s="4" r="A12" t="s">
        <v>185</v>
      </c>
      <c s="4" r="B12"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87</v>
      </c>
      <c s="2" r="B1" t="s">
        <v>1</v>
      </c>
    </row>
    <row r="2" spans="1:2">
      <c s="2" r="B2" t="s">
        <v>2</v>
      </c>
    </row>
    <row r="3" spans="1:2">
      <c s="3" r="A3" t="s">
        <v>138</v>
      </c>
    </row>
    <row r="4" spans="1:2">
      <c s="4" r="A4" t="s">
        <v>188</v>
      </c>
      <c s="4" r="B4" t="s">
        <v>189</v>
      </c>
    </row>
    <row r="5" spans="1:2">
      <c s="4" r="A5" t="s">
        <v>190</v>
      </c>
      <c s="4" r="B5"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2</v>
      </c>
      <c s="2" r="B1" t="s">
        <v>1</v>
      </c>
    </row>
    <row r="2" spans="1:2">
      <c s="2" r="B2" t="s">
        <v>2</v>
      </c>
    </row>
    <row r="3" spans="1:2">
      <c s="3" r="A3" t="s">
        <v>140</v>
      </c>
    </row>
    <row r="4" spans="1:2">
      <c s="4" r="A4" t="s">
        <v>193</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5</v>
      </c>
      <c s="2" r="B1" t="s">
        <v>1</v>
      </c>
    </row>
    <row r="2" spans="1:2">
      <c s="2" r="B2" t="s">
        <v>2</v>
      </c>
    </row>
    <row r="3" spans="1:2">
      <c s="3" r="A3" t="s">
        <v>143</v>
      </c>
    </row>
    <row r="4" spans="1:2">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46</v>
      </c>
    </row>
    <row r="4" spans="1:2">
      <c s="4" r="A4" t="s">
        <v>199</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201</v>
      </c>
      <c s="2" r="B1" t="s">
        <v>1</v>
      </c>
    </row>
    <row r="2" spans="1:2">
      <c s="2" r="B2" t="s">
        <v>2</v>
      </c>
    </row>
    <row r="3" spans="1:2">
      <c s="3" r="A3" t="s">
        <v>149</v>
      </c>
    </row>
    <row r="4" spans="1:2">
      <c s="4" r="A4" t="s">
        <v>202</v>
      </c>
      <c s="4" r="B4" t="s">
        <v>203</v>
      </c>
    </row>
    <row r="5" spans="1:2">
      <c s="4" r="A5" t="s">
        <v>204</v>
      </c>
      <c s="4" r="B5" t="s">
        <v>205</v>
      </c>
    </row>
    <row r="6" spans="1:2">
      <c s="4" r="A6" t="s">
        <v>206</v>
      </c>
      <c s="4" r="B6"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08</v>
      </c>
      <c s="2" r="B1" t="s">
        <v>1</v>
      </c>
    </row>
    <row r="2" spans="1:2">
      <c s="2" r="B2" t="s">
        <v>2</v>
      </c>
    </row>
    <row r="3" spans="1:2">
      <c s="3" r="A3" t="s">
        <v>152</v>
      </c>
    </row>
    <row r="4" spans="1:2">
      <c s="4" r="A4" t="s">
        <v>209</v>
      </c>
      <c s="4" r="B4" t="s">
        <v>210</v>
      </c>
    </row>
    <row r="5" spans="1:2">
      <c s="4" r="A5" t="s">
        <v>211</v>
      </c>
      <c s="4" r="B5" t="s">
        <v>212</v>
      </c>
    </row>
    <row r="6" spans="1:2">
      <c s="4" r="A6" t="s">
        <v>213</v>
      </c>
      <c s="4" r="B6"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161</v>
      </c>
    </row>
    <row r="4" spans="1:2">
      <c s="4" r="A4" t="s">
        <v>216</v>
      </c>
      <c s="4" r="B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8</v>
      </c>
      <c s="2" r="B1" t="s">
        <v>1</v>
      </c>
    </row>
    <row r="2" spans="1:2">
      <c s="2" r="B2" t="s">
        <v>2</v>
      </c>
    </row>
    <row r="3" spans="1:2">
      <c s="3" r="A3" t="s">
        <v>164</v>
      </c>
    </row>
    <row r="4" spans="1:2">
      <c s="4" r="A4" t="s">
        <v>163</v>
      </c>
      <c s="4" r="B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33</v>
      </c>
    </row>
    <row r="4" spans="1:2">
      <c s="4" r="A4" t="s">
        <v>221</v>
      </c>
      <c s="4" r="B4" t="s">
        <v>222</v>
      </c>
    </row>
    <row r="5" spans="1:2">
      <c s="4" r="A5" t="s">
        <v>223</v>
      </c>
      <c s="4" r="B5" t="s">
        <v>224</v>
      </c>
    </row>
    <row r="6" spans="1:2">
      <c s="4" r="A6" t="s">
        <v>225</v>
      </c>
      <c s="4" r="B6"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8</v>
      </c>
      <c s="2" r="B1" t="s">
        <v>2</v>
      </c>
      <c s="2" r="C1" t="s">
        <v>25</v>
      </c>
    </row>
    <row r="2" spans="1:3">
      <c s="3" r="A2" t="s">
        <v>59</v>
      </c>
    </row>
    <row r="3" spans="1:3">
      <c s="4" r="A3" t="s">
        <v>60</v>
      </c>
      <c s="6" r="B3" t="n">
        <v>63667519</v>
      </c>
      <c s="6" r="C3" t="n">
        <v>36959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3"/>
  </cols>
  <sheetData>
    <row r="1" spans="1:6">
      <c s="1" r="A1" t="s">
        <v>227</v>
      </c>
      <c s="2" r="C1" t="s">
        <v>228</v>
      </c>
      <c s="2" r="D1" t="s">
        <v>2</v>
      </c>
      <c s="2" r="E1" t="s">
        <v>63</v>
      </c>
      <c s="2" r="F1" t="s">
        <v>229</v>
      </c>
    </row>
    <row r="2" spans="1:6">
      <c s="3" r="A2" t="s">
        <v>133</v>
      </c>
    </row>
    <row r="3" spans="1:6">
      <c s="4" r="A3" t="s">
        <v>230</v>
      </c>
      <c s="4" r="F3" t="s">
        <v>231</v>
      </c>
    </row>
    <row r="4" spans="1:6">
      <c s="3" r="A4" t="s">
        <v>232</v>
      </c>
    </row>
    <row r="5" spans="1:6">
      <c s="4" r="A5" t="s">
        <v>233</v>
      </c>
      <c s="4" r="B5" t="s">
        <v>26</v>
      </c>
      <c s="7" r="D5" t="n">
        <v>75000000</v>
      </c>
      <c s="7" r="E5" t="n">
        <v>0</v>
      </c>
    </row>
    <row r="6" spans="1:6">
      <c s="4" r="A6" t="s">
        <v>234</v>
      </c>
    </row>
    <row r="7" spans="1:6">
      <c s="3" r="A7" t="s">
        <v>232</v>
      </c>
    </row>
    <row r="8" spans="1:6">
      <c s="4" r="A8" t="s">
        <v>233</v>
      </c>
      <c s="7" r="C8" t="n">
        <v>75000000</v>
      </c>
    </row>
    <row r="9" spans="1:6">
      <c s="4" r="A9" t="s">
        <v>235</v>
      </c>
      <c s="7" r="C9" t="n">
        <v>10000000</v>
      </c>
    </row>
    <row r="10" spans="1:6">
      <c s="4" r="A10" t="s">
        <v>236</v>
      </c>
    </row>
    <row r="11" spans="1:6">
      <c s="3" r="A11" t="s">
        <v>232</v>
      </c>
    </row>
    <row r="12" spans="1:6">
      <c s="4" r="A12" t="s">
        <v>237</v>
      </c>
      <c s="6" r="C12" t="n">
        <v>7053292</v>
      </c>
    </row>
    <row r="13" spans="1:6">
      <c r="A13" t="n"/>
    </row>
    <row r="14" spans="1:6">
      <c s="4" r="A14" t="s">
        <v>26</v>
      </c>
      <c s="4" r="B14" t="s">
        <v>57</v>
      </c>
    </row>
  </sheetData>
  <mergeCells count="3">
    <mergeCell ref="A1:B1"/>
    <mergeCell ref="A13:E13"/>
    <mergeCell ref="B14:E1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238</v>
      </c>
      <c s="2" r="B1" t="s">
        <v>239</v>
      </c>
      <c s="2" r="C1" t="s">
        <v>2</v>
      </c>
      <c s="2" r="D1" t="s">
        <v>25</v>
      </c>
    </row>
    <row r="2" spans="1:4">
      <c s="3" r="A2" t="s">
        <v>240</v>
      </c>
    </row>
    <row r="3" spans="1:4">
      <c s="4" r="A3" t="s">
        <v>241</v>
      </c>
      <c s="7" r="C3" t="n">
        <v>1549</v>
      </c>
      <c s="7" r="D3" t="n">
        <v>663</v>
      </c>
    </row>
    <row r="4" spans="1:4">
      <c s="4" r="A4" t="s">
        <v>242</v>
      </c>
      <c s="6" r="C4" t="n">
        <v>8236</v>
      </c>
    </row>
    <row r="5" spans="1:4">
      <c s="4" r="A5" t="s">
        <v>243</v>
      </c>
      <c s="7" r="B5" t="n">
        <v>349</v>
      </c>
    </row>
    <row r="6" spans="1:4">
      <c s="4" r="A6" t="s">
        <v>244</v>
      </c>
      <c s="7" r="C6" t="n">
        <v>194014</v>
      </c>
      <c s="6" r="D6" t="n">
        <v>250041</v>
      </c>
    </row>
    <row r="7" spans="1:4">
      <c s="4" r="A7" t="s">
        <v>245</v>
      </c>
    </row>
    <row r="8" spans="1:4">
      <c s="3" r="A8" t="s">
        <v>240</v>
      </c>
    </row>
    <row r="9" spans="1:4">
      <c s="4" r="A9" t="s">
        <v>246</v>
      </c>
      <c s="6" r="C9" t="n">
        <v>2017</v>
      </c>
    </row>
    <row r="10" spans="1:4">
      <c s="4" r="A10" t="s">
        <v>247</v>
      </c>
    </row>
    <row r="11" spans="1:4">
      <c s="3" r="A11" t="s">
        <v>240</v>
      </c>
    </row>
    <row r="12" spans="1:4">
      <c s="4" r="A12" t="s">
        <v>246</v>
      </c>
      <c s="6" r="C12" t="n">
        <v>2021</v>
      </c>
    </row>
    <row r="13" spans="1:4">
      <c s="4" r="A13" t="s">
        <v>248</v>
      </c>
    </row>
    <row r="14" spans="1:4">
      <c s="3" r="A14" t="s">
        <v>240</v>
      </c>
    </row>
    <row r="15" spans="1:4">
      <c s="4" r="A15" t="s">
        <v>249</v>
      </c>
      <c s="7" r="C15" t="n">
        <v>3742</v>
      </c>
      <c s="6" r="D15" t="n">
        <v>4354</v>
      </c>
    </row>
    <row r="16" spans="1:4">
      <c s="4" r="A16" t="s">
        <v>250</v>
      </c>
      <c s="6" r="C16" t="n">
        <v>190761</v>
      </c>
    </row>
    <row r="17" spans="1:4">
      <c s="4" r="A17" t="s">
        <v>244</v>
      </c>
      <c s="7" r="C17" t="n">
        <v>195000</v>
      </c>
      <c s="7" r="D17" t="n">
        <v>196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s>
  <sheetData>
    <row r="1" spans="1:5">
      <c s="1" r="A1" t="s">
        <v>251</v>
      </c>
      <c s="2" r="C1" t="s">
        <v>228</v>
      </c>
      <c s="2" r="D1" t="s">
        <v>2</v>
      </c>
      <c s="2" r="E1" t="s">
        <v>63</v>
      </c>
    </row>
    <row r="2" spans="1:5">
      <c s="3" r="A2" t="s">
        <v>232</v>
      </c>
    </row>
    <row r="3" spans="1:5">
      <c s="4" r="A3" t="s">
        <v>233</v>
      </c>
      <c s="4" r="B3" t="s">
        <v>26</v>
      </c>
      <c s="7" r="D3" t="n">
        <v>75000000</v>
      </c>
      <c s="7" r="E3" t="n">
        <v>0</v>
      </c>
    </row>
    <row r="4" spans="1:5">
      <c s="4" r="A4" t="s">
        <v>113</v>
      </c>
      <c s="7" r="D4" t="n">
        <v>5000000</v>
      </c>
    </row>
    <row r="5" spans="1:5">
      <c s="4" r="A5" t="s">
        <v>234</v>
      </c>
    </row>
    <row r="6" spans="1:5">
      <c s="3" r="A6" t="s">
        <v>232</v>
      </c>
    </row>
    <row r="7" spans="1:5">
      <c s="4" r="A7" t="s">
        <v>233</v>
      </c>
      <c s="7" r="C7" t="n">
        <v>75000000</v>
      </c>
    </row>
    <row r="8" spans="1:5">
      <c s="4" r="A8" t="s">
        <v>235</v>
      </c>
      <c s="6" r="C8" t="n">
        <v>10000000</v>
      </c>
    </row>
    <row r="9" spans="1:5">
      <c s="4" r="A9" t="s">
        <v>252</v>
      </c>
      <c s="7" r="C9" t="n">
        <v>5000000</v>
      </c>
    </row>
    <row r="10" spans="1:5">
      <c s="4" r="A10" t="s">
        <v>236</v>
      </c>
    </row>
    <row r="11" spans="1:5">
      <c s="3" r="A11" t="s">
        <v>232</v>
      </c>
    </row>
    <row r="12" spans="1:5">
      <c s="4" r="A12" t="s">
        <v>237</v>
      </c>
      <c s="6" r="C12" t="n">
        <v>7053292</v>
      </c>
    </row>
    <row r="13" spans="1:5">
      <c r="A13" t="n"/>
    </row>
    <row r="14" spans="1:5">
      <c s="4" r="A14" t="s">
        <v>26</v>
      </c>
      <c s="4" r="B14" t="s">
        <v>57</v>
      </c>
    </row>
  </sheetData>
  <mergeCells count="3">
    <mergeCell ref="A1:B1"/>
    <mergeCell ref="A13:D13"/>
    <mergeCell ref="B14:D1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253</v>
      </c>
      <c s="2" r="B1" t="s">
        <v>254</v>
      </c>
    </row>
    <row r="2" spans="1:3">
      <c s="3" r="A2" t="s">
        <v>232</v>
      </c>
    </row>
    <row r="3" spans="1:3">
      <c s="4" r="A3" t="s">
        <v>28</v>
      </c>
      <c s="7" r="B3" t="n">
        <v>75</v>
      </c>
    </row>
    <row r="4" spans="1:3">
      <c s="4" r="A4" t="s">
        <v>30</v>
      </c>
      <c s="6" r="B4" t="n">
        <v>6310</v>
      </c>
    </row>
    <row r="5" spans="1:3">
      <c s="4" r="A5" t="s">
        <v>31</v>
      </c>
      <c s="6" r="B5" t="n">
        <v>360</v>
      </c>
    </row>
    <row r="6" spans="1:3">
      <c s="4" r="A6" t="s">
        <v>255</v>
      </c>
      <c s="6" r="B6" t="n">
        <v>406</v>
      </c>
    </row>
    <row r="7" spans="1:3">
      <c s="4" r="A7" t="s">
        <v>256</v>
      </c>
      <c s="6" r="B7" t="n">
        <v>125565</v>
      </c>
    </row>
    <row r="8" spans="1:3">
      <c s="4" r="A8" t="s">
        <v>36</v>
      </c>
      <c s="6" r="B8" t="n">
        <v>700</v>
      </c>
    </row>
    <row r="9" spans="1:3">
      <c s="4" r="A9" t="s">
        <v>39</v>
      </c>
      <c s="6" r="B9" t="n">
        <v>-5653</v>
      </c>
    </row>
    <row r="10" spans="1:3">
      <c s="4" r="A10" t="s">
        <v>257</v>
      </c>
      <c s="6" r="B10" t="n">
        <v>-2269</v>
      </c>
    </row>
    <row r="11" spans="1:3">
      <c s="4" r="A11" t="s">
        <v>41</v>
      </c>
      <c s="6" r="B11" t="n">
        <v>-311</v>
      </c>
    </row>
    <row r="12" spans="1:3">
      <c s="4" r="A12" t="s">
        <v>258</v>
      </c>
      <c s="6" r="B12" t="n">
        <v>-1240</v>
      </c>
    </row>
    <row r="13" spans="1:3">
      <c s="4" r="A13" t="s">
        <v>259</v>
      </c>
      <c s="6" r="B13" t="n">
        <v>-380</v>
      </c>
    </row>
    <row r="14" spans="1:3">
      <c s="4" r="A14" t="s">
        <v>260</v>
      </c>
      <c s="6" r="B14" t="n">
        <v>123563</v>
      </c>
    </row>
    <row r="15" spans="1:3">
      <c s="4" r="A15" t="s">
        <v>261</v>
      </c>
      <c s="6" r="B15" t="n">
        <v>125571</v>
      </c>
    </row>
    <row r="16" spans="1:3">
      <c s="4" r="A16" t="s">
        <v>262</v>
      </c>
      <c s="6" r="B16" t="n">
        <v>-45571</v>
      </c>
      <c s="4" r="C16" t="s">
        <v>26</v>
      </c>
    </row>
    <row r="17" spans="1:3">
      <c s="4" r="A17" t="s">
        <v>263</v>
      </c>
      <c s="7" r="B17" t="n">
        <v>80000</v>
      </c>
    </row>
    <row r="18" spans="1:3">
      <c r="A18" t="n"/>
    </row>
    <row r="19" spans="1:3">
      <c s="4" r="A19" t="s">
        <v>26</v>
      </c>
      <c s="4" r="B19" t="s">
        <v>264</v>
      </c>
    </row>
  </sheetData>
  <mergeCells count="3">
    <mergeCell ref="B1:C1"/>
    <mergeCell ref="A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s="1" r="A1" t="s">
        <v>265</v>
      </c>
      <c s="2" r="B1" t="s">
        <v>62</v>
      </c>
      <c s="2" r="E1" t="s">
        <v>1</v>
      </c>
    </row>
    <row r="2" spans="1:8">
      <c s="2" r="B2" t="s">
        <v>2</v>
      </c>
      <c s="2" r="C2" t="s">
        <v>63</v>
      </c>
      <c s="2" r="E2" t="s">
        <v>2</v>
      </c>
      <c s="2" r="G2" t="s">
        <v>63</v>
      </c>
    </row>
    <row r="3" spans="1:8">
      <c s="3" r="A3" t="s">
        <v>232</v>
      </c>
    </row>
    <row r="4" spans="1:8">
      <c s="4" r="A4" t="s">
        <v>65</v>
      </c>
      <c s="7" r="B4" t="n">
        <v>46556</v>
      </c>
      <c s="7" r="C4" t="n">
        <v>81494</v>
      </c>
      <c s="4" r="D4" t="s">
        <v>26</v>
      </c>
      <c s="7" r="E4" t="n">
        <v>137133</v>
      </c>
      <c s="4" r="F4" t="s">
        <v>26</v>
      </c>
      <c s="7" r="G4" t="n">
        <v>267563</v>
      </c>
      <c s="4" r="H4" t="s">
        <v>26</v>
      </c>
    </row>
    <row r="5" spans="1:8">
      <c s="4" r="A5" t="s">
        <v>75</v>
      </c>
      <c s="7" r="B5" t="n">
        <v>-10767</v>
      </c>
      <c s="7" r="C5" t="n">
        <v>-18662</v>
      </c>
      <c s="4" r="D5" t="s">
        <v>26</v>
      </c>
      <c s="7" r="E5" t="n">
        <v>-73878</v>
      </c>
      <c s="4" r="F5" t="s">
        <v>26</v>
      </c>
      <c s="7" r="G5" t="n">
        <v>15171</v>
      </c>
      <c s="4" r="H5" t="s">
        <v>26</v>
      </c>
    </row>
    <row r="6" spans="1:8">
      <c s="4" r="A6" t="s">
        <v>266</v>
      </c>
      <c s="8" r="B6" t="n">
        <v>-0.21</v>
      </c>
      <c s="8" r="C6" t="n">
        <v>-0.49</v>
      </c>
      <c s="8" r="E6" t="n">
        <v>-1.65</v>
      </c>
      <c s="8" r="G6" t="n">
        <v>0.43</v>
      </c>
    </row>
    <row r="7" spans="1:8">
      <c s="4" r="A7" t="s">
        <v>267</v>
      </c>
      <c s="8" r="B7" t="n">
        <v>-0.19</v>
      </c>
      <c s="8" r="C7" t="n">
        <v>-0.51</v>
      </c>
      <c s="8" r="E7" t="n">
        <v>-1.65</v>
      </c>
      <c s="8" r="G7" t="n">
        <v>0.37</v>
      </c>
    </row>
    <row r="8" spans="1:8">
      <c s="4" r="A8" t="s">
        <v>268</v>
      </c>
    </row>
    <row r="9" spans="1:8">
      <c s="3" r="A9" t="s">
        <v>232</v>
      </c>
    </row>
    <row r="10" spans="1:8">
      <c s="4" r="A10" t="s">
        <v>65</v>
      </c>
      <c s="7" r="B10" t="n">
        <v>-14698</v>
      </c>
      <c s="7" r="C10" t="n">
        <v>-5175</v>
      </c>
      <c s="7" r="E10" t="n">
        <v>-31938</v>
      </c>
      <c s="7" r="G10" t="n">
        <v>-23404</v>
      </c>
    </row>
    <row r="11" spans="1:8">
      <c s="4" r="A11" t="s">
        <v>75</v>
      </c>
      <c s="6" r="B11" t="n">
        <v>4216</v>
      </c>
      <c s="6" r="C11" t="n">
        <v>12752</v>
      </c>
      <c s="6" r="E11" t="n">
        <v>55154</v>
      </c>
      <c s="6" r="G11" t="n">
        <v>-30522</v>
      </c>
    </row>
    <row r="12" spans="1:8">
      <c s="4" r="A12" t="s">
        <v>269</v>
      </c>
    </row>
    <row r="13" spans="1:8">
      <c s="3" r="A13" t="s">
        <v>232</v>
      </c>
    </row>
    <row r="14" spans="1:8">
      <c s="4" r="A14" t="s">
        <v>65</v>
      </c>
      <c s="6" r="B14" t="n">
        <v>46556</v>
      </c>
      <c s="6" r="C14" t="n">
        <v>81494</v>
      </c>
      <c s="6" r="E14" t="n">
        <v>137133</v>
      </c>
      <c s="6" r="G14" t="n">
        <v>267563</v>
      </c>
    </row>
    <row r="15" spans="1:8">
      <c s="4" r="A15" t="s">
        <v>75</v>
      </c>
      <c s="6" r="B15" t="n">
        <v>-11729</v>
      </c>
      <c s="6" r="C15" t="n">
        <v>-18073</v>
      </c>
      <c s="6" r="E15" t="n">
        <v>-74157</v>
      </c>
      <c s="6" r="G15" t="n">
        <v>17229</v>
      </c>
    </row>
    <row r="16" spans="1:8">
      <c s="4" r="A16" t="s">
        <v>270</v>
      </c>
    </row>
    <row r="17" spans="1:8">
      <c s="3" r="A17" t="s">
        <v>232</v>
      </c>
    </row>
    <row r="18" spans="1:8">
      <c s="4" r="A18" t="s">
        <v>65</v>
      </c>
      <c s="6" r="B18" t="n">
        <v>-6473</v>
      </c>
      <c s="6" r="C18" t="n">
        <v>0</v>
      </c>
      <c s="6" r="E18" t="n">
        <v>-13761</v>
      </c>
      <c s="6" r="G18" t="n">
        <v>0</v>
      </c>
    </row>
    <row r="19" spans="1:8">
      <c s="4" r="A19" t="s">
        <v>75</v>
      </c>
      <c s="6" r="B19" t="n">
        <v>-144</v>
      </c>
      <c s="6" r="C19" t="n">
        <v>0</v>
      </c>
      <c s="6" r="E19" t="n">
        <v>-437</v>
      </c>
      <c s="6" r="G19" t="n">
        <v>0</v>
      </c>
    </row>
    <row r="20" spans="1:8">
      <c s="4" r="A20" t="s">
        <v>271</v>
      </c>
    </row>
    <row r="21" spans="1:8">
      <c s="3" r="A21" t="s">
        <v>232</v>
      </c>
    </row>
    <row r="22" spans="1:8">
      <c s="4" r="A22" t="s">
        <v>65</v>
      </c>
      <c s="6" r="B22" t="n">
        <v>6473</v>
      </c>
      <c s="6" r="C22" t="n">
        <v>0</v>
      </c>
      <c s="6" r="E22" t="n">
        <v>13761</v>
      </c>
      <c s="6" r="G22" t="n">
        <v>0</v>
      </c>
    </row>
    <row r="23" spans="1:8">
      <c s="4" r="A23" t="s">
        <v>75</v>
      </c>
      <c s="7" r="B23" t="n">
        <v>1106</v>
      </c>
      <c s="7" r="C23" t="n">
        <v>-589</v>
      </c>
      <c s="7" r="E23" t="n">
        <v>716</v>
      </c>
      <c s="7" r="G23" t="n">
        <v>-2058</v>
      </c>
    </row>
    <row r="24" spans="1:8">
      <c r="A24" t="n"/>
    </row>
    <row r="25" spans="1:8">
      <c s="4" r="A25" t="s">
        <v>26</v>
      </c>
      <c s="4" r="B25" t="s">
        <v>57</v>
      </c>
    </row>
  </sheetData>
  <mergeCells count="8">
    <mergeCell ref="A1:A2"/>
    <mergeCell ref="B1:D1"/>
    <mergeCell ref="E1:H1"/>
    <mergeCell ref="C2:D2"/>
    <mergeCell ref="E2:F2"/>
    <mergeCell ref="G2:H2"/>
    <mergeCell ref="A24:H24"/>
    <mergeCell ref="B25:H2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4"/>
  </cols>
  <sheetData>
    <row r="1" spans="1:4">
      <c s="1" r="A1" t="s">
        <v>272</v>
      </c>
      <c s="2" r="B1" t="s">
        <v>2</v>
      </c>
      <c s="2" r="C1" t="s">
        <v>25</v>
      </c>
    </row>
    <row r="2" spans="1:4">
      <c s="3" r="A2" t="s">
        <v>140</v>
      </c>
    </row>
    <row r="3" spans="1:4">
      <c s="4" r="A3" t="s">
        <v>273</v>
      </c>
      <c s="7" r="B3" t="n">
        <v>280</v>
      </c>
      <c s="7" r="C3" t="n">
        <v>0</v>
      </c>
    </row>
    <row r="4" spans="1:4">
      <c s="4" r="A4" t="s">
        <v>274</v>
      </c>
      <c s="6" r="B4" t="n">
        <v>16546</v>
      </c>
      <c s="6" r="C4" t="n">
        <v>11827</v>
      </c>
    </row>
    <row r="5" spans="1:4">
      <c s="4" r="A5" t="s">
        <v>275</v>
      </c>
      <c s="6" r="B5" t="n">
        <v>15550</v>
      </c>
      <c s="6" r="C5" t="n">
        <v>13960</v>
      </c>
    </row>
    <row r="6" spans="1:4">
      <c s="4" r="A6" t="s">
        <v>276</v>
      </c>
      <c s="6" r="B6" t="n">
        <v>2365</v>
      </c>
      <c s="6" r="C6" t="n">
        <v>2184</v>
      </c>
    </row>
    <row r="7" spans="1:4">
      <c s="4" r="A7" t="s">
        <v>30</v>
      </c>
      <c s="7" r="B7" t="n">
        <v>34741</v>
      </c>
      <c s="7" r="C7" t="n">
        <v>27971</v>
      </c>
      <c s="4" r="D7" t="s">
        <v>26</v>
      </c>
    </row>
    <row r="8" spans="1:4">
      <c r="A8" t="n"/>
    </row>
    <row r="9" spans="1:4">
      <c s="4" r="A9" t="s">
        <v>26</v>
      </c>
      <c s="4" r="B9" t="s">
        <v>57</v>
      </c>
    </row>
  </sheetData>
  <mergeCells count="3">
    <mergeCell ref="C1:D1"/>
    <mergeCell ref="A8:D8"/>
    <mergeCell ref="B9:D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77</v>
      </c>
      <c s="2" r="B1" t="s">
        <v>2</v>
      </c>
      <c s="2" r="C1" t="s">
        <v>25</v>
      </c>
    </row>
    <row r="2" spans="1:4">
      <c s="3" r="A2" t="s">
        <v>278</v>
      </c>
    </row>
    <row r="3" spans="1:4">
      <c s="4" r="A3" t="s">
        <v>256</v>
      </c>
      <c s="7" r="B3" t="n">
        <v>457142</v>
      </c>
      <c s="7" r="C3" t="n">
        <v>430666</v>
      </c>
    </row>
    <row r="4" spans="1:4">
      <c s="4" r="A4" t="s">
        <v>279</v>
      </c>
      <c s="6" r="B4" t="n">
        <v>-45853</v>
      </c>
      <c s="6" r="C4" t="n">
        <v>-37154</v>
      </c>
    </row>
    <row r="5" spans="1:4">
      <c s="4" r="A5" t="s">
        <v>33</v>
      </c>
      <c s="6" r="B5" t="n">
        <v>411289</v>
      </c>
      <c s="6" r="C5" t="n">
        <v>393512</v>
      </c>
      <c s="4" r="D5" t="s">
        <v>26</v>
      </c>
    </row>
    <row r="6" spans="1:4">
      <c s="4" r="A6" t="s">
        <v>280</v>
      </c>
    </row>
    <row r="7" spans="1:4">
      <c s="3" r="A7" t="s">
        <v>278</v>
      </c>
    </row>
    <row r="8" spans="1:4">
      <c s="4" r="A8" t="s">
        <v>256</v>
      </c>
      <c s="6" r="B8" t="n">
        <v>9694</v>
      </c>
      <c s="6" r="C8" t="n">
        <v>5519</v>
      </c>
    </row>
    <row r="9" spans="1:4">
      <c s="4" r="A9" t="s">
        <v>281</v>
      </c>
    </row>
    <row r="10" spans="1:4">
      <c s="3" r="A10" t="s">
        <v>278</v>
      </c>
    </row>
    <row r="11" spans="1:4">
      <c s="4" r="A11" t="s">
        <v>256</v>
      </c>
      <c s="6" r="B11" t="n">
        <v>87278</v>
      </c>
      <c s="6" r="C11" t="n">
        <v>79244</v>
      </c>
    </row>
    <row r="12" spans="1:4">
      <c s="4" r="A12" t="s">
        <v>282</v>
      </c>
    </row>
    <row r="13" spans="1:4">
      <c s="3" r="A13" t="s">
        <v>278</v>
      </c>
    </row>
    <row r="14" spans="1:4">
      <c s="4" r="A14" t="s">
        <v>256</v>
      </c>
      <c s="6" r="B14" t="n">
        <v>236917</v>
      </c>
      <c s="6" r="C14" t="n">
        <v>151582</v>
      </c>
    </row>
    <row r="15" spans="1:4">
      <c s="4" r="A15" t="s">
        <v>283</v>
      </c>
    </row>
    <row r="16" spans="1:4">
      <c s="3" r="A16" t="s">
        <v>278</v>
      </c>
    </row>
    <row r="17" spans="1:4">
      <c s="4" r="A17" t="s">
        <v>256</v>
      </c>
      <c s="6" r="B17" t="n">
        <v>43169</v>
      </c>
      <c s="6" r="C17" t="n">
        <v>29300</v>
      </c>
    </row>
    <row r="18" spans="1:4">
      <c s="4" r="A18" t="s">
        <v>284</v>
      </c>
    </row>
    <row r="19" spans="1:4">
      <c s="3" r="A19" t="s">
        <v>278</v>
      </c>
    </row>
    <row r="20" spans="1:4">
      <c s="4" r="A20" t="s">
        <v>256</v>
      </c>
      <c s="6" r="B20" t="n">
        <v>76879</v>
      </c>
      <c s="6" r="C20" t="n">
        <v>62557</v>
      </c>
    </row>
    <row r="21" spans="1:4">
      <c s="4" r="A21" t="s">
        <v>285</v>
      </c>
    </row>
    <row r="22" spans="1:4">
      <c s="3" r="A22" t="s">
        <v>278</v>
      </c>
    </row>
    <row r="23" spans="1:4">
      <c s="4" r="A23" t="s">
        <v>256</v>
      </c>
      <c s="7" r="B23" t="n">
        <v>3205</v>
      </c>
      <c s="7" r="C23" t="n">
        <v>102464</v>
      </c>
    </row>
    <row r="24" spans="1:4">
      <c r="A24" t="n"/>
    </row>
    <row r="25" spans="1:4">
      <c s="4" r="A25" t="s">
        <v>26</v>
      </c>
      <c s="4" r="B25" t="s">
        <v>57</v>
      </c>
    </row>
  </sheetData>
  <mergeCells count="3">
    <mergeCell ref="C1:D1"/>
    <mergeCell ref="A24:D24"/>
    <mergeCell ref="B25:D2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s="1" r="A1" t="s">
        <v>286</v>
      </c>
      <c s="2" r="B1" t="s">
        <v>62</v>
      </c>
      <c s="2" r="D1" t="s">
        <v>1</v>
      </c>
    </row>
    <row r="2" spans="1:7">
      <c s="2" r="B2" t="s">
        <v>2</v>
      </c>
      <c s="2" r="C2" t="s">
        <v>63</v>
      </c>
      <c s="2" r="D2" t="s">
        <v>2</v>
      </c>
      <c s="2" r="F2" t="s">
        <v>63</v>
      </c>
    </row>
    <row r="3" spans="1:7">
      <c s="3" r="A3" t="s">
        <v>143</v>
      </c>
    </row>
    <row r="4" spans="1:7">
      <c s="4" r="A4" t="s">
        <v>84</v>
      </c>
      <c s="7" r="B4" t="n">
        <v>4623</v>
      </c>
      <c s="7" r="C4" t="n">
        <v>4319</v>
      </c>
      <c s="7" r="D4" t="n">
        <v>11457</v>
      </c>
      <c s="4" r="E4" t="s">
        <v>26</v>
      </c>
      <c s="7" r="F4" t="n">
        <v>10031</v>
      </c>
      <c s="4" r="G4" t="s">
        <v>26</v>
      </c>
    </row>
    <row r="5" spans="1:7">
      <c s="4" r="A5" t="s">
        <v>287</v>
      </c>
      <c s="6" r="B5" t="n">
        <v>107</v>
      </c>
      <c s="6" r="C5" t="n">
        <v>-20</v>
      </c>
      <c s="6" r="D5" t="n">
        <v>147</v>
      </c>
      <c s="6" r="F5" t="n">
        <v>-70</v>
      </c>
    </row>
    <row r="6" spans="1:7">
      <c s="4" r="A6" t="s">
        <v>288</v>
      </c>
      <c s="6" r="B6" t="n">
        <v>0</v>
      </c>
      <c s="6" r="C6" t="n">
        <v>4455</v>
      </c>
      <c s="6" r="D6" t="n">
        <v>0</v>
      </c>
      <c s="6" r="F6" t="n">
        <v>4455</v>
      </c>
    </row>
    <row r="7" spans="1:7">
      <c s="4" r="A7" t="s">
        <v>289</v>
      </c>
      <c s="7" r="B7" t="n">
        <v>0</v>
      </c>
      <c s="7" r="C7" t="n">
        <v>256</v>
      </c>
      <c s="7" r="D7" t="n">
        <v>0</v>
      </c>
      <c s="7" r="F7" t="n">
        <v>256</v>
      </c>
    </row>
    <row r="8" spans="1:7">
      <c r="A8" t="n"/>
    </row>
    <row r="9" spans="1:7">
      <c s="4" r="A9" t="s">
        <v>26</v>
      </c>
      <c s="4" r="B9" t="s">
        <v>57</v>
      </c>
    </row>
  </sheetData>
  <mergeCells count="7">
    <mergeCell ref="A1:A2"/>
    <mergeCell ref="B1:C1"/>
    <mergeCell ref="D1:G1"/>
    <mergeCell ref="D2:E2"/>
    <mergeCell ref="F2:G2"/>
    <mergeCell ref="A8:G8"/>
    <mergeCell ref="B9:G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90</v>
      </c>
      <c s="2" r="B1" t="s">
        <v>2</v>
      </c>
      <c s="2" r="C1" t="s">
        <v>25</v>
      </c>
    </row>
    <row r="2" spans="1:4">
      <c s="3" r="A2" t="s">
        <v>291</v>
      </c>
    </row>
    <row r="3" spans="1:4">
      <c s="4" r="A3" t="s">
        <v>292</v>
      </c>
      <c s="7" r="B3" t="n">
        <v>194014</v>
      </c>
      <c s="7" r="C3" t="n">
        <v>250041</v>
      </c>
    </row>
    <row r="4" spans="1:4">
      <c s="4" r="A4" t="s">
        <v>293</v>
      </c>
      <c s="6" r="B4" t="n">
        <v>-3045</v>
      </c>
      <c s="6" r="C4" t="n">
        <v>-3258</v>
      </c>
      <c s="4" r="D4" t="s">
        <v>26</v>
      </c>
    </row>
    <row r="5" spans="1:4">
      <c s="4" r="A5" t="s">
        <v>44</v>
      </c>
      <c s="6" r="B5" t="n">
        <v>190969</v>
      </c>
      <c s="6" r="C5" t="n">
        <v>246783</v>
      </c>
      <c s="4" r="D5" t="s">
        <v>26</v>
      </c>
    </row>
    <row r="6" spans="1:4">
      <c s="4" r="A6" t="s">
        <v>294</v>
      </c>
    </row>
    <row r="7" spans="1:4">
      <c s="3" r="A7" t="s">
        <v>291</v>
      </c>
    </row>
    <row r="8" spans="1:4">
      <c s="4" r="A8" t="s">
        <v>292</v>
      </c>
      <c s="6" r="B8" t="n">
        <v>4074</v>
      </c>
      <c s="6" r="C8" t="n">
        <v>6924</v>
      </c>
    </row>
    <row r="9" spans="1:4">
      <c s="4" r="A9" t="s">
        <v>295</v>
      </c>
    </row>
    <row r="10" spans="1:4">
      <c s="3" r="A10" t="s">
        <v>291</v>
      </c>
    </row>
    <row r="11" spans="1:4">
      <c s="4" r="A11" t="s">
        <v>292</v>
      </c>
      <c s="6" r="B11" t="n">
        <v>0</v>
      </c>
      <c s="6" r="C11" t="n">
        <v>52500</v>
      </c>
    </row>
    <row r="12" spans="1:4">
      <c s="4" r="A12" t="s">
        <v>296</v>
      </c>
    </row>
    <row r="13" spans="1:4">
      <c s="3" r="A13" t="s">
        <v>291</v>
      </c>
    </row>
    <row r="14" spans="1:4">
      <c s="4" r="A14" t="s">
        <v>292</v>
      </c>
      <c s="6" r="B14" t="n">
        <v>195000</v>
      </c>
      <c s="6" r="C14" t="n">
        <v>196500</v>
      </c>
    </row>
    <row r="15" spans="1:4">
      <c s="4" r="A15" t="s">
        <v>297</v>
      </c>
      <c s="6" r="B15" t="n">
        <v>-1318</v>
      </c>
      <c s="6" r="C15" t="n">
        <v>-1529</v>
      </c>
    </row>
    <row r="16" spans="1:4">
      <c s="4" r="A16" t="s">
        <v>298</v>
      </c>
      <c s="7" r="B16" t="n">
        <v>-3742</v>
      </c>
      <c s="7" r="C16" t="n">
        <v>-4354</v>
      </c>
    </row>
    <row r="17" spans="1:4">
      <c r="A17" t="n"/>
    </row>
    <row r="18" spans="1:4">
      <c s="4" r="A18" t="s">
        <v>26</v>
      </c>
      <c s="4" r="B18" t="s">
        <v>57</v>
      </c>
    </row>
  </sheetData>
  <mergeCells count="3">
    <mergeCell ref="C1:D1"/>
    <mergeCell ref="A17:D17"/>
    <mergeCell ref="B18:D1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s="1" r="A1" t="s">
        <v>299</v>
      </c>
      <c s="2" r="C1" t="s">
        <v>300</v>
      </c>
      <c s="2" r="D1" t="s">
        <v>301</v>
      </c>
      <c s="2" r="E1" t="s">
        <v>302</v>
      </c>
      <c s="2" r="F1" t="s">
        <v>303</v>
      </c>
      <c s="2" r="G1" t="s">
        <v>304</v>
      </c>
      <c s="2" r="H1" t="s">
        <v>303</v>
      </c>
      <c s="2" r="I1" t="s">
        <v>305</v>
      </c>
      <c s="2" r="J1" t="s">
        <v>306</v>
      </c>
      <c s="2" r="K1" t="s">
        <v>307</v>
      </c>
      <c s="2" r="L1" t="s">
        <v>308</v>
      </c>
    </row>
    <row r="2" spans="1:12">
      <c s="3" r="A2" t="s">
        <v>309</v>
      </c>
    </row>
    <row r="3" spans="1:12">
      <c s="4" r="A3" t="s">
        <v>310</v>
      </c>
      <c s="4" r="B3" t="s">
        <v>26</v>
      </c>
      <c s="7" r="H3" t="n">
        <v>56851000</v>
      </c>
      <c s="7" r="I3" t="n">
        <v>14000000</v>
      </c>
    </row>
    <row r="4" spans="1:12">
      <c s="4" r="A4" t="s">
        <v>311</v>
      </c>
      <c s="7" r="F4" t="n">
        <v>7945000</v>
      </c>
      <c s="6" r="H4" t="n">
        <v>7945000</v>
      </c>
      <c s="7" r="J4" t="n">
        <v>7945000</v>
      </c>
    </row>
    <row r="5" spans="1:12">
      <c s="4" r="A5" t="s">
        <v>244</v>
      </c>
      <c s="6" r="F5" t="n">
        <v>194014000</v>
      </c>
      <c s="6" r="H5" t="n">
        <v>194014000</v>
      </c>
      <c s="6" r="J5" t="n">
        <v>194014000</v>
      </c>
      <c s="7" r="K5" t="n">
        <v>250041000</v>
      </c>
    </row>
    <row r="6" spans="1:12">
      <c s="4" r="A6" t="s">
        <v>312</v>
      </c>
      <c s="6" r="J6" t="n">
        <v>5000000</v>
      </c>
    </row>
    <row r="7" spans="1:12">
      <c s="4" r="A7" t="s">
        <v>294</v>
      </c>
    </row>
    <row r="8" spans="1:12">
      <c s="3" r="A8" t="s">
        <v>309</v>
      </c>
    </row>
    <row r="9" spans="1:12">
      <c s="4" r="A9" t="s">
        <v>244</v>
      </c>
      <c s="6" r="F9" t="n">
        <v>4074000</v>
      </c>
      <c s="6" r="H9" t="n">
        <v>4074000</v>
      </c>
      <c s="7" r="J9" t="n">
        <v>4074000</v>
      </c>
      <c s="6" r="K9" t="n">
        <v>6924000</v>
      </c>
    </row>
    <row r="10" spans="1:12">
      <c s="4" r="A10" t="s">
        <v>313</v>
      </c>
      <c s="6" r="J10" t="n">
        <v>2</v>
      </c>
    </row>
    <row r="11" spans="1:12">
      <c s="4" r="A11" t="s">
        <v>314</v>
      </c>
      <c s="6" r="F11" t="n">
        <v>917000</v>
      </c>
      <c s="6" r="H11" t="n">
        <v>2851000</v>
      </c>
      <c s="7" r="I11" t="n">
        <v>0</v>
      </c>
    </row>
    <row r="12" spans="1:12">
      <c s="4" r="A12" t="s">
        <v>315</v>
      </c>
    </row>
    <row r="13" spans="1:12">
      <c s="3" r="A13" t="s">
        <v>309</v>
      </c>
    </row>
    <row r="14" spans="1:12">
      <c s="4" r="A14" t="s">
        <v>314</v>
      </c>
      <c s="7" r="E14" t="n">
        <v>1045000</v>
      </c>
    </row>
    <row r="15" spans="1:12">
      <c s="4" r="A15" t="s">
        <v>316</v>
      </c>
    </row>
    <row r="16" spans="1:12">
      <c s="3" r="A16" t="s">
        <v>309</v>
      </c>
    </row>
    <row r="17" spans="1:12">
      <c s="4" r="A17" t="s">
        <v>317</v>
      </c>
      <c s="7" r="F17" t="n">
        <v>3676000</v>
      </c>
      <c s="7" r="H17" t="n">
        <v>3676000</v>
      </c>
      <c s="7" r="J17" t="n">
        <v>3676000</v>
      </c>
    </row>
    <row r="18" spans="1:12">
      <c s="4" r="A18" t="s">
        <v>318</v>
      </c>
      <c s="4" r="J18" t="s">
        <v>319</v>
      </c>
    </row>
    <row r="19" spans="1:12">
      <c s="4" r="A19" t="s">
        <v>320</v>
      </c>
      <c s="4" r="F19" t="s">
        <v>321</v>
      </c>
      <c s="4" r="H19" t="s">
        <v>321</v>
      </c>
      <c s="4" r="J19" t="s">
        <v>321</v>
      </c>
    </row>
    <row r="20" spans="1:12">
      <c s="4" r="A20" t="s">
        <v>322</v>
      </c>
    </row>
    <row r="21" spans="1:12">
      <c s="3" r="A21" t="s">
        <v>309</v>
      </c>
    </row>
    <row r="22" spans="1:12">
      <c s="4" r="A22" t="s">
        <v>317</v>
      </c>
      <c s="7" r="F22" t="n">
        <v>3676000</v>
      </c>
      <c s="7" r="H22" t="n">
        <v>3676000</v>
      </c>
      <c s="7" r="J22" t="n">
        <v>3676000</v>
      </c>
    </row>
    <row r="23" spans="1:12">
      <c s="4" r="A23" t="s">
        <v>318</v>
      </c>
      <c s="4" r="J23" t="s">
        <v>319</v>
      </c>
    </row>
    <row r="24" spans="1:12">
      <c s="4" r="A24" t="s">
        <v>320</v>
      </c>
      <c s="4" r="F24" t="s">
        <v>321</v>
      </c>
      <c s="4" r="H24" t="s">
        <v>321</v>
      </c>
      <c s="4" r="J24" t="s">
        <v>321</v>
      </c>
    </row>
    <row r="25" spans="1:12">
      <c s="4" r="A25" t="s">
        <v>295</v>
      </c>
    </row>
    <row r="26" spans="1:12">
      <c s="3" r="A26" t="s">
        <v>309</v>
      </c>
    </row>
    <row r="27" spans="1:12">
      <c s="4" r="A27" t="s">
        <v>310</v>
      </c>
      <c s="7" r="G27" t="n">
        <v>52500000</v>
      </c>
    </row>
    <row r="28" spans="1:12">
      <c s="4" r="A28" t="s">
        <v>317</v>
      </c>
      <c s="7" r="F28" t="n">
        <v>0</v>
      </c>
      <c s="7" r="H28" t="n">
        <v>0</v>
      </c>
      <c s="7" r="J28" t="n">
        <v>0</v>
      </c>
    </row>
    <row r="29" spans="1:12">
      <c s="4" r="A29" t="s">
        <v>244</v>
      </c>
      <c s="6" r="F29" t="n">
        <v>0</v>
      </c>
      <c s="6" r="H29" t="n">
        <v>0</v>
      </c>
      <c s="6" r="J29" t="n">
        <v>0</v>
      </c>
      <c s="6" r="K29" t="n">
        <v>52500000</v>
      </c>
    </row>
    <row r="30" spans="1:12">
      <c s="4" r="A30" t="s">
        <v>323</v>
      </c>
    </row>
    <row r="31" spans="1:12">
      <c s="3" r="A31" t="s">
        <v>309</v>
      </c>
    </row>
    <row r="32" spans="1:12">
      <c s="4" r="A32" t="s">
        <v>324</v>
      </c>
      <c s="7" r="D32" t="n">
        <v>150000000</v>
      </c>
    </row>
    <row r="33" spans="1:12">
      <c s="4" r="A33" t="s">
        <v>325</v>
      </c>
      <c s="4" r="D33" t="s">
        <v>326</v>
      </c>
    </row>
    <row r="34" spans="1:12">
      <c s="4" r="A34" t="s">
        <v>327</v>
      </c>
    </row>
    <row r="35" spans="1:12">
      <c s="3" r="A35" t="s">
        <v>309</v>
      </c>
    </row>
    <row r="36" spans="1:12">
      <c s="4" r="A36" t="s">
        <v>324</v>
      </c>
      <c s="7" r="L36" t="n">
        <v>100000000</v>
      </c>
    </row>
    <row r="37" spans="1:12">
      <c s="4" r="A37" t="s">
        <v>328</v>
      </c>
    </row>
    <row r="38" spans="1:12">
      <c s="3" r="A38" t="s">
        <v>309</v>
      </c>
    </row>
    <row r="39" spans="1:12">
      <c s="4" r="A39" t="s">
        <v>324</v>
      </c>
      <c s="7" r="C39" t="n">
        <v>75000000</v>
      </c>
    </row>
    <row r="40" spans="1:12">
      <c s="4" r="A40" t="s">
        <v>329</v>
      </c>
      <c s="4" r="C40" t="s">
        <v>330</v>
      </c>
    </row>
    <row r="41" spans="1:12">
      <c s="4" r="A41" t="s">
        <v>331</v>
      </c>
      <c s="7" r="C41" t="n">
        <v>28000000</v>
      </c>
    </row>
    <row r="42" spans="1:12">
      <c s="4" r="A42" t="s">
        <v>332</v>
      </c>
      <c s="6" r="F42" t="n">
        <v>67055000</v>
      </c>
      <c s="6" r="H42" t="n">
        <v>67055000</v>
      </c>
      <c s="6" r="J42" t="n">
        <v>67055000</v>
      </c>
    </row>
    <row r="43" spans="1:12">
      <c s="4" r="A43" t="s">
        <v>333</v>
      </c>
    </row>
    <row r="44" spans="1:12">
      <c s="3" r="A44" t="s">
        <v>309</v>
      </c>
    </row>
    <row r="45" spans="1:12">
      <c s="4" r="A45" t="s">
        <v>334</v>
      </c>
      <c s="4" r="C45" t="s">
        <v>335</v>
      </c>
    </row>
    <row r="46" spans="1:12">
      <c s="4" r="A46" t="s">
        <v>336</v>
      </c>
    </row>
    <row r="47" spans="1:12">
      <c s="3" r="A47" t="s">
        <v>309</v>
      </c>
    </row>
    <row r="48" spans="1:12">
      <c s="4" r="A48" t="s">
        <v>324</v>
      </c>
      <c s="7" r="D48" t="n">
        <v>25000000</v>
      </c>
    </row>
    <row r="49" spans="1:12">
      <c s="4" r="A49" t="s">
        <v>337</v>
      </c>
    </row>
    <row r="50" spans="1:12">
      <c s="3" r="A50" t="s">
        <v>309</v>
      </c>
    </row>
    <row r="51" spans="1:12">
      <c s="4" r="A51" t="s">
        <v>324</v>
      </c>
      <c s="6" r="D51" t="n">
        <v>10000000</v>
      </c>
    </row>
    <row r="52" spans="1:12">
      <c s="4" r="A52" t="s">
        <v>296</v>
      </c>
    </row>
    <row r="53" spans="1:12">
      <c s="3" r="A53" t="s">
        <v>309</v>
      </c>
    </row>
    <row r="54" spans="1:12">
      <c s="4" r="A54" t="s">
        <v>324</v>
      </c>
      <c s="7" r="D54" t="n">
        <v>200000000</v>
      </c>
    </row>
    <row r="55" spans="1:12">
      <c s="4" r="A55" t="s">
        <v>325</v>
      </c>
      <c s="4" r="D55" t="s">
        <v>338</v>
      </c>
    </row>
    <row r="56" spans="1:12">
      <c s="4" r="A56" t="s">
        <v>317</v>
      </c>
      <c s="6" r="F56" t="n">
        <v>189940000</v>
      </c>
      <c s="6" r="H56" t="n">
        <v>189940000</v>
      </c>
      <c s="6" r="J56" t="n">
        <v>189940000</v>
      </c>
    </row>
    <row r="57" spans="1:12">
      <c s="4" r="A57" t="s">
        <v>339</v>
      </c>
      <c s="7" r="D57" t="n">
        <v>100000000</v>
      </c>
    </row>
    <row r="58" spans="1:12">
      <c s="4" r="A58" t="s">
        <v>244</v>
      </c>
      <c s="6" r="F58" t="n">
        <v>195000000</v>
      </c>
      <c s="6" r="H58" t="n">
        <v>195000000</v>
      </c>
      <c s="6" r="J58" t="n">
        <v>195000000</v>
      </c>
      <c s="6" r="K58" t="n">
        <v>196500000</v>
      </c>
    </row>
    <row r="59" spans="1:12">
      <c s="4" r="A59" t="s">
        <v>340</v>
      </c>
      <c s="6" r="F59" t="n">
        <v>1318000</v>
      </c>
      <c s="6" r="H59" t="n">
        <v>1318000</v>
      </c>
      <c s="6" r="J59" t="n">
        <v>1318000</v>
      </c>
      <c s="6" r="K59" t="n">
        <v>1529000</v>
      </c>
    </row>
    <row r="60" spans="1:12">
      <c s="4" r="A60" t="s">
        <v>249</v>
      </c>
      <c s="7" r="F60" t="n">
        <v>3742000</v>
      </c>
      <c s="7" r="H60" t="n">
        <v>3742000</v>
      </c>
      <c s="7" r="J60" t="n">
        <v>3742000</v>
      </c>
      <c s="7" r="K60" t="n">
        <v>4354000</v>
      </c>
    </row>
    <row r="61" spans="1:12">
      <c s="4" r="A61" t="s">
        <v>341</v>
      </c>
      <c s="4" r="F61" t="s">
        <v>342</v>
      </c>
      <c s="4" r="H61" t="s">
        <v>342</v>
      </c>
      <c s="4" r="J61" t="s">
        <v>342</v>
      </c>
    </row>
    <row r="62" spans="1:12">
      <c s="4" r="A62" t="s">
        <v>343</v>
      </c>
    </row>
    <row r="63" spans="1:12">
      <c s="3" r="A63" t="s">
        <v>309</v>
      </c>
    </row>
    <row r="64" spans="1:12">
      <c s="4" r="A64" t="s">
        <v>334</v>
      </c>
      <c s="4" r="D64" t="s">
        <v>344</v>
      </c>
    </row>
    <row r="65" spans="1:12">
      <c s="4" r="A65" t="s">
        <v>345</v>
      </c>
    </row>
    <row r="66" spans="1:12">
      <c s="3" r="A66" t="s">
        <v>309</v>
      </c>
    </row>
    <row r="67" spans="1:12">
      <c s="4" r="A67" t="s">
        <v>334</v>
      </c>
      <c s="4" r="D67" t="s">
        <v>346</v>
      </c>
    </row>
    <row r="68" spans="1:12">
      <c s="4" r="A68" t="s">
        <v>347</v>
      </c>
    </row>
    <row r="69" spans="1:12">
      <c s="3" r="A69" t="s">
        <v>309</v>
      </c>
    </row>
    <row r="70" spans="1:12">
      <c s="4" r="A70" t="s">
        <v>334</v>
      </c>
      <c s="4" r="D70" t="s">
        <v>348</v>
      </c>
    </row>
    <row r="71" spans="1:12">
      <c r="A71" t="n"/>
    </row>
    <row r="72" spans="1:12">
      <c s="4" r="A72" t="s">
        <v>26</v>
      </c>
      <c s="4" r="B72" t="s">
        <v>57</v>
      </c>
    </row>
  </sheetData>
  <mergeCells count="3">
    <mergeCell ref="A1:B1"/>
    <mergeCell ref="A71:K71"/>
    <mergeCell ref="B72:K7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 customWidth="1" max="5" min="5" width="15"/>
    <col customWidth="1" max="6" min="6" width="4"/>
    <col customWidth="1" max="7" min="7" width="14"/>
    <col customWidth="1" max="8" min="8" width="4"/>
  </cols>
  <sheetData>
    <row r="1" spans="1:8">
      <c s="1" r="A1" t="s">
        <v>61</v>
      </c>
      <c s="2" r="B1" t="s">
        <v>62</v>
      </c>
      <c s="2" r="E1" t="s">
        <v>1</v>
      </c>
    </row>
    <row r="2" spans="1:8">
      <c s="2" r="B2" t="s">
        <v>2</v>
      </c>
      <c s="2" r="C2" t="s">
        <v>63</v>
      </c>
      <c s="2" r="E2" t="s">
        <v>2</v>
      </c>
      <c s="2" r="G2" t="s">
        <v>63</v>
      </c>
    </row>
    <row r="3" spans="1:8">
      <c s="3" r="A3" t="s">
        <v>64</v>
      </c>
    </row>
    <row r="4" spans="1:8">
      <c s="4" r="A4" t="s">
        <v>65</v>
      </c>
      <c s="7" r="B4" t="n">
        <v>46556</v>
      </c>
      <c s="7" r="C4" t="n">
        <v>81494</v>
      </c>
      <c s="4" r="D4" t="s">
        <v>26</v>
      </c>
      <c s="7" r="E4" t="n">
        <v>137133</v>
      </c>
      <c s="4" r="F4" t="s">
        <v>26</v>
      </c>
      <c s="7" r="G4" t="n">
        <v>267563</v>
      </c>
      <c s="4" r="H4" t="s">
        <v>26</v>
      </c>
    </row>
    <row r="5" spans="1:8">
      <c s="4" r="A5" t="s">
        <v>66</v>
      </c>
      <c s="6" r="B5" t="n">
        <v>46340</v>
      </c>
      <c s="6" r="C5" t="n">
        <v>66400</v>
      </c>
      <c s="4" r="D5" t="s">
        <v>26</v>
      </c>
      <c s="6" r="E5" t="n">
        <v>138032</v>
      </c>
      <c s="4" r="F5" t="s">
        <v>26</v>
      </c>
      <c s="6" r="G5" t="n">
        <v>198737</v>
      </c>
      <c s="4" r="H5" t="s">
        <v>26</v>
      </c>
    </row>
    <row r="6" spans="1:8">
      <c s="4" r="A6" t="s">
        <v>67</v>
      </c>
      <c s="6" r="B6" t="n">
        <v>216</v>
      </c>
      <c s="6" r="C6" t="n">
        <v>15094</v>
      </c>
      <c s="4" r="D6" t="s">
        <v>26</v>
      </c>
      <c s="6" r="E6" t="n">
        <v>-899</v>
      </c>
      <c s="4" r="F6" t="s">
        <v>26</v>
      </c>
      <c s="6" r="G6" t="n">
        <v>68826</v>
      </c>
      <c s="4" r="H6" t="s">
        <v>26</v>
      </c>
    </row>
    <row r="7" spans="1:8">
      <c s="3" r="A7" t="s">
        <v>68</v>
      </c>
    </row>
    <row r="8" spans="1:8">
      <c s="4" r="A8" t="s">
        <v>69</v>
      </c>
      <c s="6" r="B8" t="n">
        <v>7896</v>
      </c>
      <c s="6" r="C8" t="n">
        <v>6516</v>
      </c>
      <c s="4" r="D8" t="s">
        <v>26</v>
      </c>
      <c s="6" r="E8" t="n">
        <v>28310</v>
      </c>
      <c s="4" r="F8" t="s">
        <v>26</v>
      </c>
      <c s="6" r="G8" t="n">
        <v>19947</v>
      </c>
      <c s="4" r="H8" t="s">
        <v>26</v>
      </c>
    </row>
    <row r="9" spans="1:8">
      <c s="4" r="A9" t="s">
        <v>70</v>
      </c>
      <c s="6" r="B9" t="n">
        <v>148</v>
      </c>
      <c s="6" r="C9" t="n">
        <v>23718</v>
      </c>
      <c s="4" r="D9" t="s">
        <v>26</v>
      </c>
      <c s="6" r="E9" t="n">
        <v>33997</v>
      </c>
      <c s="4" r="F9" t="s">
        <v>26</v>
      </c>
      <c s="6" r="G9" t="n">
        <v>23718</v>
      </c>
      <c s="4" r="H9" t="s">
        <v>26</v>
      </c>
    </row>
    <row r="10" spans="1:8">
      <c s="4" r="A10" t="s">
        <v>71</v>
      </c>
      <c s="6" r="B10" t="n">
        <v>94</v>
      </c>
      <c s="6" r="C10" t="n">
        <v>84</v>
      </c>
      <c s="4" r="D10" t="s">
        <v>26</v>
      </c>
      <c s="6" r="E10" t="n">
        <v>274</v>
      </c>
      <c s="4" r="F10" t="s">
        <v>26</v>
      </c>
      <c s="6" r="G10" t="n">
        <v>251</v>
      </c>
      <c s="4" r="H10" t="s">
        <v>26</v>
      </c>
    </row>
    <row r="11" spans="1:8">
      <c s="4" r="A11" t="s">
        <v>72</v>
      </c>
      <c s="6" r="B11" t="n">
        <v>-7922</v>
      </c>
      <c s="6" r="C11" t="n">
        <v>-15224</v>
      </c>
      <c s="4" r="D11" t="s">
        <v>26</v>
      </c>
      <c s="6" r="E11" t="n">
        <v>-63480</v>
      </c>
      <c s="4" r="F11" t="s">
        <v>26</v>
      </c>
      <c s="6" r="G11" t="n">
        <v>24910</v>
      </c>
      <c s="4" r="H11" t="s">
        <v>26</v>
      </c>
    </row>
    <row r="12" spans="1:8">
      <c s="3" r="A12" t="s">
        <v>73</v>
      </c>
    </row>
    <row r="13" spans="1:8">
      <c s="4" r="A13" t="s">
        <v>74</v>
      </c>
      <c s="6" r="B13" t="n">
        <v>-2845</v>
      </c>
      <c s="6" r="C13" t="n">
        <v>-3438</v>
      </c>
      <c s="4" r="D13" t="s">
        <v>26</v>
      </c>
      <c s="6" r="E13" t="n">
        <v>-10398</v>
      </c>
      <c s="4" r="F13" t="s">
        <v>26</v>
      </c>
      <c s="6" r="G13" t="n">
        <v>-9739</v>
      </c>
      <c s="4" r="H13" t="s">
        <v>26</v>
      </c>
    </row>
    <row r="14" spans="1:8">
      <c s="4" r="A14" t="s">
        <v>75</v>
      </c>
      <c s="6" r="B14" t="n">
        <v>-10767</v>
      </c>
      <c s="6" r="C14" t="n">
        <v>-18662</v>
      </c>
      <c s="4" r="D14" t="s">
        <v>26</v>
      </c>
      <c s="6" r="E14" t="n">
        <v>-73878</v>
      </c>
      <c s="4" r="F14" t="s">
        <v>26</v>
      </c>
      <c s="6" r="G14" t="n">
        <v>15171</v>
      </c>
      <c s="4" r="H14" t="s">
        <v>26</v>
      </c>
    </row>
    <row r="15" spans="1:8">
      <c s="4" r="A15" t="s">
        <v>76</v>
      </c>
      <c s="6" r="B15" t="n">
        <v>25</v>
      </c>
      <c s="6" r="C15" t="n">
        <v>-35</v>
      </c>
      <c s="4" r="D15" t="s">
        <v>26</v>
      </c>
      <c s="6" r="E15" t="n">
        <v>68</v>
      </c>
      <c s="4" r="F15" t="s">
        <v>26</v>
      </c>
      <c s="6" r="G15" t="n">
        <v>-202</v>
      </c>
      <c s="4" r="H15" t="s">
        <v>26</v>
      </c>
    </row>
    <row r="16" spans="1:8">
      <c s="4" r="A16" t="s">
        <v>77</v>
      </c>
      <c s="7" r="B16" t="n">
        <v>-10742</v>
      </c>
      <c s="7" r="C16" t="n">
        <v>-18697</v>
      </c>
      <c s="4" r="D16" t="s">
        <v>26</v>
      </c>
      <c s="7" r="E16" t="n">
        <v>-73810</v>
      </c>
      <c s="4" r="F16" t="s">
        <v>26</v>
      </c>
      <c s="7" r="G16" t="n">
        <v>14969</v>
      </c>
      <c s="4" r="H16" t="s">
        <v>26</v>
      </c>
    </row>
    <row r="17" spans="1:8">
      <c s="3" r="A17" t="s">
        <v>78</v>
      </c>
    </row>
    <row r="18" spans="1:8">
      <c s="4" r="A18" t="s">
        <v>79</v>
      </c>
      <c s="8" r="B18" t="n">
        <v>-0.21</v>
      </c>
      <c s="8" r="C18" t="n">
        <v>-0.49</v>
      </c>
      <c s="8" r="E18" t="n">
        <v>-1.65</v>
      </c>
      <c s="8" r="G18" t="n">
        <v>0.43</v>
      </c>
    </row>
    <row r="19" spans="1:8">
      <c s="4" r="A19" t="s">
        <v>80</v>
      </c>
      <c s="8" r="B19" t="n">
        <v>-0.21</v>
      </c>
      <c s="8" r="C19" t="n">
        <v>-0.49</v>
      </c>
      <c s="8" r="E19" t="n">
        <v>-1.65</v>
      </c>
      <c s="8" r="G19" t="n">
        <v>0.42</v>
      </c>
    </row>
    <row r="20" spans="1:8">
      <c r="A20" t="n"/>
    </row>
    <row r="21" spans="1:8">
      <c s="4" r="A21" t="s">
        <v>26</v>
      </c>
      <c s="4" r="B21" t="s">
        <v>57</v>
      </c>
    </row>
  </sheetData>
  <mergeCells count="8">
    <mergeCell ref="A1:A2"/>
    <mergeCell ref="B1:D1"/>
    <mergeCell ref="E1:H1"/>
    <mergeCell ref="C2:D2"/>
    <mergeCell ref="E2:F2"/>
    <mergeCell ref="G2:H2"/>
    <mergeCell ref="A20:H20"/>
    <mergeCell ref="B21:H2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 customWidth="1" max="10" min="10" width="14"/>
  </cols>
  <sheetData>
    <row r="1" spans="1:10">
      <c s="1" r="A1" t="s">
        <v>349</v>
      </c>
      <c s="2" r="C1" t="s">
        <v>62</v>
      </c>
      <c s="2" r="F1" t="s">
        <v>1</v>
      </c>
    </row>
    <row r="2" spans="1:10">
      <c s="2" r="C2" t="s">
        <v>2</v>
      </c>
      <c s="2" r="D2" t="s">
        <v>63</v>
      </c>
      <c s="2" r="F2" t="s">
        <v>2</v>
      </c>
      <c s="2" r="H2" t="s">
        <v>63</v>
      </c>
      <c s="2" r="J2" t="s">
        <v>25</v>
      </c>
    </row>
    <row r="3" spans="1:10">
      <c s="3" r="A3" t="s">
        <v>350</v>
      </c>
    </row>
    <row r="4" spans="1:10">
      <c s="4" r="A4" t="s">
        <v>60</v>
      </c>
      <c s="6" r="C4" t="n">
        <v>63667519</v>
      </c>
      <c s="6" r="F4" t="n">
        <v>63667519</v>
      </c>
      <c s="6" r="J4" t="n">
        <v>36959970</v>
      </c>
    </row>
    <row r="5" spans="1:10">
      <c s="4" r="A5" t="s">
        <v>351</v>
      </c>
      <c s="6" r="F5" t="n">
        <v>19550000</v>
      </c>
    </row>
    <row r="6" spans="1:10">
      <c s="4" r="A6" t="s">
        <v>100</v>
      </c>
      <c s="4" r="B6" t="s">
        <v>26</v>
      </c>
      <c s="7" r="F6" t="n">
        <v>189015000</v>
      </c>
      <c s="7" r="H6" t="n">
        <v>0</v>
      </c>
    </row>
    <row r="7" spans="1:10">
      <c s="4" r="A7" t="s">
        <v>352</v>
      </c>
      <c s="9" r="F7" t="n">
        <v>0.54625</v>
      </c>
    </row>
    <row r="8" spans="1:10">
      <c s="4" r="A8" t="s">
        <v>353</v>
      </c>
      <c s="4" r="F8" t="s">
        <v>231</v>
      </c>
    </row>
    <row r="9" spans="1:10">
      <c s="4" r="A9" t="s">
        <v>354</v>
      </c>
      <c s="7" r="C9" t="n">
        <v>-10767000</v>
      </c>
      <c s="7" r="D9" t="n">
        <v>-18662000</v>
      </c>
      <c s="4" r="E9" t="s">
        <v>26</v>
      </c>
      <c s="7" r="F9" t="n">
        <v>-73878000</v>
      </c>
      <c s="4" r="G9" t="s">
        <v>26</v>
      </c>
      <c s="6" r="H9" t="n">
        <v>15171000</v>
      </c>
      <c s="4" r="I9" t="s">
        <v>26</v>
      </c>
    </row>
    <row r="10" spans="1:10">
      <c s="4" r="A10" t="s">
        <v>355</v>
      </c>
      <c s="7" r="C10" t="n">
        <v>0</v>
      </c>
      <c s="7" r="F10" t="n">
        <v>0</v>
      </c>
    </row>
    <row r="11" spans="1:10">
      <c s="4" r="A11" t="s">
        <v>356</v>
      </c>
      <c s="6" r="C11" t="n">
        <v>627900</v>
      </c>
      <c s="6" r="F11" t="n">
        <v>627900</v>
      </c>
    </row>
    <row r="12" spans="1:10">
      <c s="4" r="A12" t="s">
        <v>115</v>
      </c>
      <c s="4" r="B12" t="s">
        <v>26</v>
      </c>
      <c s="7" r="F12" t="n">
        <v>1652000</v>
      </c>
      <c s="6" r="H12" t="n">
        <v>1808000</v>
      </c>
    </row>
    <row r="13" spans="1:10">
      <c s="4" r="A13" t="s">
        <v>120</v>
      </c>
    </row>
    <row r="14" spans="1:10">
      <c s="3" r="A14" t="s">
        <v>350</v>
      </c>
    </row>
    <row r="15" spans="1:10">
      <c s="4" r="A15" t="s">
        <v>354</v>
      </c>
      <c s="6" r="F15" t="n">
        <v>-73810000</v>
      </c>
    </row>
    <row r="16" spans="1:10">
      <c s="4" r="A16" t="s">
        <v>355</v>
      </c>
      <c s="6" r="F16" t="n">
        <v>0</v>
      </c>
    </row>
    <row r="17" spans="1:10">
      <c s="4" r="A17" t="s">
        <v>357</v>
      </c>
    </row>
    <row r="18" spans="1:10">
      <c s="3" r="A18" t="s">
        <v>350</v>
      </c>
    </row>
    <row r="19" spans="1:10">
      <c s="4" r="A19" t="s">
        <v>354</v>
      </c>
      <c s="7" r="C19" t="n">
        <v>0</v>
      </c>
      <c s="6" r="D19" t="n">
        <v>0</v>
      </c>
      <c s="7" r="F19" t="n">
        <v>0</v>
      </c>
      <c s="6" r="H19" t="n">
        <v>2622000</v>
      </c>
    </row>
    <row r="20" spans="1:10">
      <c s="4" r="A20" t="s">
        <v>245</v>
      </c>
    </row>
    <row r="21" spans="1:10">
      <c s="3" r="A21" t="s">
        <v>350</v>
      </c>
    </row>
    <row r="22" spans="1:10">
      <c s="4" r="A22" t="s">
        <v>358</v>
      </c>
      <c s="4" r="F22" t="s">
        <v>359</v>
      </c>
    </row>
    <row r="23" spans="1:10">
      <c s="4" r="A23" t="s">
        <v>247</v>
      </c>
    </row>
    <row r="24" spans="1:10">
      <c s="3" r="A24" t="s">
        <v>350</v>
      </c>
    </row>
    <row r="25" spans="1:10">
      <c s="4" r="A25" t="s">
        <v>358</v>
      </c>
      <c s="4" r="F25" t="s">
        <v>330</v>
      </c>
    </row>
    <row r="26" spans="1:10">
      <c s="4" r="A26" t="s">
        <v>360</v>
      </c>
    </row>
    <row r="27" spans="1:10">
      <c s="3" r="A27" t="s">
        <v>350</v>
      </c>
    </row>
    <row r="28" spans="1:10">
      <c s="4" r="A28" t="s">
        <v>60</v>
      </c>
      <c s="6" r="C28" t="n">
        <v>20693643</v>
      </c>
      <c s="6" r="F28" t="n">
        <v>20693643</v>
      </c>
    </row>
    <row r="29" spans="1:10">
      <c s="4" r="A29" t="s">
        <v>361</v>
      </c>
      <c s="4" r="F29" t="s">
        <v>362</v>
      </c>
    </row>
    <row r="30" spans="1:10">
      <c s="4" r="A30" t="s">
        <v>234</v>
      </c>
    </row>
    <row r="31" spans="1:10">
      <c s="3" r="A31" t="s">
        <v>350</v>
      </c>
    </row>
    <row r="32" spans="1:10">
      <c s="4" r="A32" t="s">
        <v>115</v>
      </c>
      <c s="7" r="D32" t="n">
        <v>838000</v>
      </c>
      <c s="7" r="F32" t="n">
        <v>1652000</v>
      </c>
      <c s="7" r="H32" t="n">
        <v>1808000</v>
      </c>
    </row>
    <row r="33" spans="1:10">
      <c r="A33" t="n"/>
    </row>
    <row r="34" spans="1:10">
      <c s="4" r="A34" t="s">
        <v>26</v>
      </c>
      <c s="4" r="B34" t="s">
        <v>57</v>
      </c>
    </row>
  </sheetData>
  <mergeCells count="8">
    <mergeCell ref="A1:B2"/>
    <mergeCell ref="C1:E1"/>
    <mergeCell ref="F1:I1"/>
    <mergeCell ref="D2:E2"/>
    <mergeCell ref="F2:G2"/>
    <mergeCell ref="H2:I2"/>
    <mergeCell ref="A33:I33"/>
    <mergeCell ref="B34:I3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6"/>
    <col customWidth="1" max="5" min="5" width="15"/>
    <col customWidth="1" max="6" min="6" width="14"/>
    <col customWidth="1" max="7" min="7" width="16"/>
    <col customWidth="1" max="8" min="8" width="16"/>
    <col customWidth="1" max="9" min="9" width="16"/>
    <col customWidth="1" max="10" min="10" width="16"/>
    <col customWidth="1" max="11" min="11" width="14"/>
    <col customWidth="1" max="12" min="12" width="14"/>
  </cols>
  <sheetData>
    <row r="1" spans="1:12">
      <c s="1" r="A1" t="s">
        <v>363</v>
      </c>
      <c s="2" r="B1" t="s">
        <v>364</v>
      </c>
      <c s="2" r="C1" t="s">
        <v>365</v>
      </c>
      <c s="2" r="D1" t="s">
        <v>366</v>
      </c>
      <c s="2" r="E1" t="s">
        <v>367</v>
      </c>
      <c s="2" r="F1" t="s">
        <v>368</v>
      </c>
      <c s="2" r="G1" t="s">
        <v>369</v>
      </c>
      <c s="2" r="H1" t="s">
        <v>370</v>
      </c>
      <c s="2" r="I1" t="s">
        <v>371</v>
      </c>
      <c s="2" r="J1" t="s">
        <v>372</v>
      </c>
      <c s="2" r="K1" t="s">
        <v>2</v>
      </c>
      <c s="2" r="L1" t="s">
        <v>2</v>
      </c>
    </row>
    <row r="2" spans="1:12">
      <c s="3" r="A2" t="s">
        <v>373</v>
      </c>
    </row>
    <row r="3" spans="1:12">
      <c s="4" r="A3" t="s">
        <v>374</v>
      </c>
      <c s="4" r="D3" t="s">
        <v>375</v>
      </c>
      <c s="4" r="G3" t="s">
        <v>376</v>
      </c>
      <c s="4" r="J3" t="s">
        <v>377</v>
      </c>
    </row>
    <row r="4" spans="1:12">
      <c s="4" r="A4" t="s">
        <v>378</v>
      </c>
      <c s="4" r="C4" t="s">
        <v>379</v>
      </c>
      <c s="4" r="F4" t="s">
        <v>380</v>
      </c>
      <c s="4" r="I4" t="s">
        <v>381</v>
      </c>
    </row>
    <row r="5" spans="1:12">
      <c s="4" r="A5" t="s">
        <v>382</v>
      </c>
      <c s="4" r="B5" t="s">
        <v>383</v>
      </c>
      <c s="4" r="E5" t="s">
        <v>384</v>
      </c>
      <c s="4" r="H5" t="s">
        <v>385</v>
      </c>
    </row>
    <row r="6" spans="1:12">
      <c s="4" r="A6" t="s">
        <v>357</v>
      </c>
    </row>
    <row r="7" spans="1:12">
      <c s="3" r="A7" t="s">
        <v>373</v>
      </c>
    </row>
    <row r="8" spans="1:12">
      <c s="4" r="A8" t="s">
        <v>386</v>
      </c>
      <c s="7" r="B8" t="n">
        <v>0</v>
      </c>
      <c s="7" r="E8" t="n">
        <v>1311</v>
      </c>
      <c s="7" r="H8" t="n">
        <v>1311</v>
      </c>
      <c s="7" r="K8" t="n">
        <v>0</v>
      </c>
      <c s="7" r="L8" t="n">
        <v>0</v>
      </c>
    </row>
    <row r="9" spans="1:12">
      <c s="4" r="A9" t="s">
        <v>120</v>
      </c>
    </row>
    <row r="10" spans="1:12">
      <c s="3" r="A10" t="s">
        <v>373</v>
      </c>
    </row>
    <row r="11" spans="1:12">
      <c s="4" r="A11" t="s">
        <v>387</v>
      </c>
      <c s="10" r="D11" t="n">
        <v>0.475</v>
      </c>
      <c s="10" r="G11" t="n">
        <v>0.675</v>
      </c>
      <c s="10" r="J11" t="n">
        <v>0.675</v>
      </c>
    </row>
    <row r="12" spans="1:12">
      <c s="4" r="A12" t="s">
        <v>388</v>
      </c>
      <c s="7" r="B12" t="n">
        <v>17555</v>
      </c>
      <c s="7" r="E12" t="n">
        <v>24947</v>
      </c>
      <c s="7" r="H12" t="n">
        <v>249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9</v>
      </c>
      <c s="2" r="B1" t="s">
        <v>62</v>
      </c>
      <c s="2" r="D1" t="s">
        <v>1</v>
      </c>
    </row>
    <row r="2" spans="1:5">
      <c s="2" r="B2" t="s">
        <v>2</v>
      </c>
      <c s="2" r="C2" t="s">
        <v>63</v>
      </c>
      <c s="2" r="D2" t="s">
        <v>2</v>
      </c>
      <c s="2" r="E2" t="s">
        <v>63</v>
      </c>
    </row>
    <row r="3" spans="1:5">
      <c s="3" r="A3" t="s">
        <v>390</v>
      </c>
    </row>
    <row r="4" spans="1:5">
      <c s="4" r="A4" t="s">
        <v>391</v>
      </c>
      <c s="6" r="B4" t="n">
        <v>55095464</v>
      </c>
      <c s="6" r="C4" t="n">
        <v>36959020</v>
      </c>
      <c s="6" r="D4" t="n">
        <v>44832652</v>
      </c>
      <c s="6" r="E4" t="n">
        <v>36958692</v>
      </c>
    </row>
    <row r="5" spans="1:5">
      <c s="4" r="A5" t="s">
        <v>392</v>
      </c>
      <c s="6" r="B5" t="n">
        <v>55095464</v>
      </c>
      <c s="6" r="C5" t="n">
        <v>36959020</v>
      </c>
      <c s="6" r="D5" t="n">
        <v>44832652</v>
      </c>
      <c s="6" r="E5" t="n">
        <v>372004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s="1" r="A1" t="s">
        <v>393</v>
      </c>
      <c s="2" r="B1" t="s">
        <v>364</v>
      </c>
      <c s="2" r="C1" t="s">
        <v>367</v>
      </c>
      <c s="2" r="D1" t="s">
        <v>370</v>
      </c>
      <c s="2" r="E1" t="s">
        <v>2</v>
      </c>
      <c s="2" r="F1" t="s">
        <v>63</v>
      </c>
      <c s="2" r="G1" t="s">
        <v>2</v>
      </c>
      <c s="2" r="H1" t="s">
        <v>63</v>
      </c>
    </row>
    <row r="2" spans="1:8">
      <c s="3" r="A2" t="s">
        <v>373</v>
      </c>
    </row>
    <row r="3" spans="1:8">
      <c s="4" r="A3" t="s">
        <v>394</v>
      </c>
      <c s="7" r="E3" t="n">
        <v>0</v>
      </c>
      <c s="7" r="G3" t="n">
        <v>0</v>
      </c>
    </row>
    <row r="4" spans="1:8">
      <c s="4" r="A4" t="s">
        <v>395</v>
      </c>
      <c s="6" r="E4" t="n">
        <v>-10742</v>
      </c>
      <c s="6" r="G4" t="n">
        <v>-73810</v>
      </c>
    </row>
    <row r="5" spans="1:8">
      <c s="4" r="A5" t="s">
        <v>396</v>
      </c>
      <c s="7" r="E5" t="n">
        <v>-11704</v>
      </c>
      <c s="7" r="G5" t="n">
        <v>-74089</v>
      </c>
    </row>
    <row r="6" spans="1:8">
      <c s="4" r="A6" t="s">
        <v>266</v>
      </c>
      <c s="8" r="E6" t="n">
        <v>-0.21</v>
      </c>
      <c s="8" r="F6" t="n">
        <v>-0.49</v>
      </c>
      <c s="8" r="G6" t="n">
        <v>-1.65</v>
      </c>
      <c s="8" r="H6" t="n">
        <v>0.43</v>
      </c>
    </row>
    <row r="7" spans="1:8">
      <c s="4" r="A7" t="s">
        <v>397</v>
      </c>
      <c s="8" r="E7" t="n">
        <v>-0.21</v>
      </c>
      <c s="8" r="F7" t="n">
        <v>-0.49</v>
      </c>
      <c s="8" r="G7" t="n">
        <v>-1.65</v>
      </c>
      <c s="8" r="H7" t="n">
        <v>0.42</v>
      </c>
    </row>
    <row r="8" spans="1:8">
      <c s="4" r="A8" t="s">
        <v>398</v>
      </c>
    </row>
    <row r="9" spans="1:8">
      <c s="3" r="A9" t="s">
        <v>373</v>
      </c>
    </row>
    <row r="10" spans="1:8">
      <c s="4" r="A10" t="s">
        <v>394</v>
      </c>
      <c s="7" r="E10" t="n">
        <v>0</v>
      </c>
      <c s="7" r="G10" t="n">
        <v>0</v>
      </c>
    </row>
    <row r="11" spans="1:8">
      <c s="4" r="A11" t="s">
        <v>395</v>
      </c>
      <c s="6" r="E11" t="n">
        <v>-10742</v>
      </c>
      <c s="6" r="G11" t="n">
        <v>-73810</v>
      </c>
    </row>
    <row r="12" spans="1:8">
      <c s="4" r="A12" t="s">
        <v>396</v>
      </c>
      <c s="6" r="E12" t="n">
        <v>-11704</v>
      </c>
      <c s="6" r="G12" t="n">
        <v>-74089</v>
      </c>
    </row>
    <row r="13" spans="1:8">
      <c s="4" r="A13" t="s">
        <v>357</v>
      </c>
    </row>
    <row r="14" spans="1:8">
      <c s="3" r="A14" t="s">
        <v>373</v>
      </c>
    </row>
    <row r="15" spans="1:8">
      <c s="4" r="A15" t="s">
        <v>399</v>
      </c>
      <c s="7" r="B15" t="n">
        <v>0</v>
      </c>
      <c s="7" r="C15" t="n">
        <v>1311</v>
      </c>
      <c s="7" r="D15" t="n">
        <v>1311</v>
      </c>
      <c s="6" r="E15" t="n">
        <v>0</v>
      </c>
      <c s="6" r="G15" t="n">
        <v>0</v>
      </c>
    </row>
    <row r="16" spans="1:8">
      <c s="4" r="A16" t="s">
        <v>395</v>
      </c>
      <c s="6" r="E16" t="n">
        <v>0</v>
      </c>
      <c s="6" r="G16" t="n">
        <v>0</v>
      </c>
    </row>
    <row r="17" spans="1:8">
      <c s="4" r="A17" t="s">
        <v>400</v>
      </c>
      <c s="6" r="E17" t="n">
        <v>0</v>
      </c>
      <c s="6" r="G17" t="n">
        <v>0</v>
      </c>
    </row>
    <row r="18" spans="1:8">
      <c s="4" r="A18" t="s">
        <v>401</v>
      </c>
    </row>
    <row r="19" spans="1:8">
      <c s="3" r="A19" t="s">
        <v>373</v>
      </c>
    </row>
    <row r="20" spans="1:8">
      <c s="4" r="A20" t="s">
        <v>402</v>
      </c>
      <c s="6" r="E20" t="n">
        <v>-962</v>
      </c>
      <c s="6" r="G20" t="n">
        <v>-279</v>
      </c>
    </row>
    <row r="21" spans="1:8">
      <c s="4" r="A21" t="s">
        <v>403</v>
      </c>
    </row>
    <row r="22" spans="1:8">
      <c s="3" r="A22" t="s">
        <v>373</v>
      </c>
    </row>
    <row r="23" spans="1:8">
      <c s="4" r="A23" t="s">
        <v>402</v>
      </c>
      <c s="7" r="E23" t="n">
        <v>-962</v>
      </c>
      <c s="7" r="G23" t="n">
        <v>-2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6"/>
    <col customWidth="1" max="6" min="6" width="14"/>
  </cols>
  <sheetData>
    <row r="1" spans="1:6">
      <c s="1" r="A1" t="s">
        <v>404</v>
      </c>
      <c s="2" r="B1" t="s">
        <v>405</v>
      </c>
      <c s="2" r="C1" t="s">
        <v>2</v>
      </c>
      <c s="2" r="D1" t="s">
        <v>63</v>
      </c>
      <c s="2" r="E1" t="s">
        <v>25</v>
      </c>
      <c s="2" r="F1" t="s">
        <v>406</v>
      </c>
    </row>
    <row r="2" spans="1:6">
      <c s="4" r="A2" t="s">
        <v>407</v>
      </c>
    </row>
    <row r="3" spans="1:6">
      <c s="3" r="A3" t="s">
        <v>350</v>
      </c>
    </row>
    <row r="4" spans="1:6">
      <c s="4" r="A4" t="s">
        <v>408</v>
      </c>
      <c s="4" r="E4" t="s">
        <v>409</v>
      </c>
    </row>
    <row r="5" spans="1:6">
      <c s="4" r="A5" t="s">
        <v>410</v>
      </c>
      <c s="4" r="E5" t="s">
        <v>411</v>
      </c>
    </row>
    <row r="6" spans="1:6">
      <c s="4" r="A6" t="s">
        <v>412</v>
      </c>
      <c s="4" r="E6" t="s">
        <v>413</v>
      </c>
    </row>
    <row r="7" spans="1:6">
      <c s="4" r="A7" t="s">
        <v>414</v>
      </c>
      <c s="6" r="E7" t="n">
        <v>20000</v>
      </c>
    </row>
    <row r="8" spans="1:6">
      <c s="4" r="A8" t="s">
        <v>415</v>
      </c>
      <c s="7" r="C8" t="n">
        <v>486000</v>
      </c>
    </row>
    <row r="9" spans="1:6">
      <c s="4" r="A9" t="s">
        <v>416</v>
      </c>
    </row>
    <row r="10" spans="1:6">
      <c s="3" r="A10" t="s">
        <v>350</v>
      </c>
    </row>
    <row r="11" spans="1:6">
      <c s="4" r="A11" t="s">
        <v>417</v>
      </c>
      <c s="6" r="C11" t="n">
        <v>103377</v>
      </c>
      <c s="6" r="D11" t="n">
        <v>6344</v>
      </c>
    </row>
    <row r="12" spans="1:6">
      <c s="4" r="A12" t="s">
        <v>418</v>
      </c>
    </row>
    <row r="13" spans="1:6">
      <c s="3" r="A13" t="s">
        <v>350</v>
      </c>
    </row>
    <row r="14" spans="1:6">
      <c s="4" r="A14" t="s">
        <v>419</v>
      </c>
      <c s="7" r="E14" t="n">
        <v>150000</v>
      </c>
    </row>
    <row r="15" spans="1:6">
      <c s="4" r="A15" t="s">
        <v>420</v>
      </c>
    </row>
    <row r="16" spans="1:6">
      <c s="3" r="A16" t="s">
        <v>350</v>
      </c>
    </row>
    <row r="17" spans="1:6">
      <c s="4" r="A17" t="s">
        <v>421</v>
      </c>
      <c s="4" r="C17" t="s">
        <v>319</v>
      </c>
    </row>
    <row r="18" spans="1:6">
      <c s="4" r="A18" t="s">
        <v>422</v>
      </c>
      <c s="6" r="C18" t="n">
        <v>1</v>
      </c>
    </row>
    <row r="19" spans="1:6">
      <c s="4" r="A19" t="s">
        <v>423</v>
      </c>
      <c s="7" r="C19" t="n">
        <v>3451000</v>
      </c>
    </row>
    <row r="20" spans="1:6">
      <c s="4" r="A20" t="s">
        <v>424</v>
      </c>
      <c s="4" r="C20" t="s">
        <v>425</v>
      </c>
    </row>
    <row r="21" spans="1:6">
      <c s="4" r="A21" t="s">
        <v>426</v>
      </c>
    </row>
    <row r="22" spans="1:6">
      <c s="3" r="A22" t="s">
        <v>350</v>
      </c>
    </row>
    <row r="23" spans="1:6">
      <c s="4" r="A23" t="s">
        <v>427</v>
      </c>
      <c s="4" r="C23" t="s">
        <v>428</v>
      </c>
    </row>
    <row r="24" spans="1:6">
      <c s="4" r="A24" t="s">
        <v>429</v>
      </c>
    </row>
    <row r="25" spans="1:6">
      <c s="3" r="A25" t="s">
        <v>350</v>
      </c>
    </row>
    <row r="26" spans="1:6">
      <c s="4" r="A26" t="s">
        <v>427</v>
      </c>
      <c s="4" r="C26" t="s">
        <v>430</v>
      </c>
    </row>
    <row r="27" spans="1:6">
      <c s="4" r="A27" t="s">
        <v>431</v>
      </c>
    </row>
    <row r="28" spans="1:6">
      <c s="3" r="A28" t="s">
        <v>350</v>
      </c>
    </row>
    <row r="29" spans="1:6">
      <c s="4" r="A29" t="s">
        <v>422</v>
      </c>
      <c s="6" r="C29" t="n">
        <v>1</v>
      </c>
    </row>
    <row r="30" spans="1:6">
      <c s="4" r="A30" t="s">
        <v>423</v>
      </c>
      <c s="7" r="C30" t="n">
        <v>4851000</v>
      </c>
    </row>
    <row r="31" spans="1:6">
      <c s="4" r="A31" t="s">
        <v>424</v>
      </c>
      <c s="4" r="C31" t="s">
        <v>432</v>
      </c>
    </row>
    <row r="32" spans="1:6">
      <c s="4" r="A32" t="s">
        <v>433</v>
      </c>
    </row>
    <row r="33" spans="1:6">
      <c s="3" r="A33" t="s">
        <v>350</v>
      </c>
    </row>
    <row r="34" spans="1:6">
      <c s="4" r="A34" t="s">
        <v>434</v>
      </c>
      <c s="6" r="F34" t="n">
        <v>1364035</v>
      </c>
    </row>
    <row r="35" spans="1:6">
      <c s="4" r="A35" t="s">
        <v>435</v>
      </c>
    </row>
    <row r="36" spans="1:6">
      <c s="3" r="A36" t="s">
        <v>350</v>
      </c>
    </row>
    <row r="37" spans="1:6">
      <c s="4" r="A37" t="s">
        <v>436</v>
      </c>
      <c s="6" r="B37" t="n">
        <v>40640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r="A1" t="s">
        <v>437</v>
      </c>
      <c s="2" r="B1" t="s">
        <v>1</v>
      </c>
    </row>
    <row r="2" spans="1:2">
      <c s="2" r="B2" t="s">
        <v>438</v>
      </c>
    </row>
    <row r="3" spans="1:2">
      <c s="3" r="A3" t="s">
        <v>439</v>
      </c>
    </row>
    <row r="4" spans="1:2">
      <c s="4" r="A4" t="s">
        <v>440</v>
      </c>
      <c s="6" r="B4" t="n">
        <v>136570</v>
      </c>
    </row>
    <row r="5" spans="1:2">
      <c s="4" r="A5" t="s">
        <v>441</v>
      </c>
      <c s="6" r="B5" t="n">
        <v>112345</v>
      </c>
    </row>
    <row r="6" spans="1:2">
      <c s="4" r="A6" t="s">
        <v>442</v>
      </c>
      <c s="6" r="B6" t="n">
        <v>248915</v>
      </c>
    </row>
    <row r="7" spans="1:2">
      <c s="3" r="A7" t="s">
        <v>443</v>
      </c>
    </row>
    <row r="8" spans="1:2">
      <c s="4" r="A8" t="s">
        <v>444</v>
      </c>
      <c s="8" r="B8" t="n">
        <v>46.85</v>
      </c>
    </row>
    <row r="9" spans="1:2">
      <c s="4" r="A9" t="s">
        <v>445</v>
      </c>
      <c s="11" r="B9" t="n">
        <v>15.94</v>
      </c>
    </row>
    <row r="10" spans="1:2">
      <c s="4" r="A10" t="s">
        <v>446</v>
      </c>
      <c s="8" r="B10" t="n">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447</v>
      </c>
      <c s="2" r="B1" t="s">
        <v>1</v>
      </c>
    </row>
    <row r="2" spans="1:2">
      <c s="2" r="B2" t="s">
        <v>438</v>
      </c>
    </row>
    <row r="3" spans="1:2">
      <c s="3" r="A3" t="s">
        <v>448</v>
      </c>
    </row>
    <row r="4" spans="1:2">
      <c s="4" r="A4" t="s">
        <v>440</v>
      </c>
      <c s="6" r="B4" t="n">
        <v>55320</v>
      </c>
    </row>
    <row r="5" spans="1:2">
      <c s="4" r="A5" t="s">
        <v>449</v>
      </c>
      <c s="6" r="B5" t="n">
        <v>-880</v>
      </c>
    </row>
    <row r="6" spans="1:2">
      <c s="4" r="A6" t="s">
        <v>441</v>
      </c>
      <c s="6" r="B6" t="n">
        <v>325470</v>
      </c>
    </row>
    <row r="7" spans="1:2">
      <c s="4" r="A7" t="s">
        <v>450</v>
      </c>
      <c s="6" r="B7" t="n">
        <v>-925</v>
      </c>
    </row>
    <row r="8" spans="1:2">
      <c s="4" r="A8" t="s">
        <v>442</v>
      </c>
      <c s="6" r="B8" t="n">
        <v>378985</v>
      </c>
    </row>
    <row r="9" spans="1:2">
      <c s="3" r="A9" t="s">
        <v>443</v>
      </c>
    </row>
    <row r="10" spans="1:2">
      <c s="4" r="A10" t="s">
        <v>444</v>
      </c>
      <c s="8" r="B10" t="n">
        <v>37.63</v>
      </c>
    </row>
    <row r="11" spans="1:2">
      <c s="4" r="A11" t="s">
        <v>451</v>
      </c>
      <c s="11" r="B11" t="n">
        <v>39.48</v>
      </c>
    </row>
    <row r="12" spans="1:2">
      <c s="4" r="A12" t="s">
        <v>445</v>
      </c>
      <c s="11" r="B12" t="n">
        <v>12.96</v>
      </c>
    </row>
    <row r="13" spans="1:2">
      <c s="4" r="A13" t="s">
        <v>452</v>
      </c>
      <c s="11" r="B13" t="n">
        <v>38.48</v>
      </c>
    </row>
    <row r="14" spans="1:2">
      <c s="4" r="A14" t="s">
        <v>446</v>
      </c>
      <c s="8" r="B14" t="n">
        <v>16.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3</v>
      </c>
      <c s="2" r="B1" t="s">
        <v>62</v>
      </c>
      <c s="2" r="D1" t="s">
        <v>1</v>
      </c>
    </row>
    <row r="2" spans="1:5">
      <c s="2" r="B2" t="s">
        <v>2</v>
      </c>
      <c s="2" r="C2" t="s">
        <v>63</v>
      </c>
      <c s="2" r="D2" t="s">
        <v>2</v>
      </c>
      <c s="2" r="E2" t="s">
        <v>63</v>
      </c>
    </row>
    <row r="3" spans="1:5">
      <c s="3" r="A3" t="s">
        <v>454</v>
      </c>
    </row>
    <row r="4" spans="1:5">
      <c s="4" r="A4" t="s">
        <v>455</v>
      </c>
      <c s="7" r="B4" t="n">
        <v>1155</v>
      </c>
      <c s="7" r="C4" t="n">
        <v>1048</v>
      </c>
      <c s="7" r="D4" t="n">
        <v>3015</v>
      </c>
      <c s="7" r="E4" t="n">
        <v>2985</v>
      </c>
    </row>
    <row r="5" spans="1:5">
      <c s="4" r="A5" t="s">
        <v>439</v>
      </c>
    </row>
    <row r="6" spans="1:5">
      <c s="3" r="A6" t="s">
        <v>454</v>
      </c>
    </row>
    <row r="7" spans="1:5">
      <c s="4" r="A7" t="s">
        <v>455</v>
      </c>
      <c s="6" r="B7" t="n">
        <v>647</v>
      </c>
      <c s="6" r="C7" t="n">
        <v>794</v>
      </c>
      <c s="6" r="D7" t="n">
        <v>1811</v>
      </c>
      <c s="6" r="E7" t="n">
        <v>2251</v>
      </c>
    </row>
    <row r="8" spans="1:5">
      <c s="4" r="A8" t="s">
        <v>448</v>
      </c>
    </row>
    <row r="9" spans="1:5">
      <c s="3" r="A9" t="s">
        <v>454</v>
      </c>
    </row>
    <row r="10" spans="1:5">
      <c s="4" r="A10" t="s">
        <v>455</v>
      </c>
      <c s="6" r="B10" t="n">
        <v>352</v>
      </c>
      <c s="6" r="C10" t="n">
        <v>187</v>
      </c>
      <c s="6" r="D10" t="n">
        <v>732</v>
      </c>
      <c s="6" r="E10" t="n">
        <v>521</v>
      </c>
    </row>
    <row r="11" spans="1:5">
      <c s="4" r="A11" t="s">
        <v>456</v>
      </c>
    </row>
    <row r="12" spans="1:5">
      <c s="3" r="A12" t="s">
        <v>454</v>
      </c>
    </row>
    <row r="13" spans="1:5">
      <c s="4" r="A13" t="s">
        <v>455</v>
      </c>
      <c s="6" r="B13" t="n">
        <v>117</v>
      </c>
      <c s="6" r="C13" t="n">
        <v>67</v>
      </c>
      <c s="6" r="D13" t="n">
        <v>356</v>
      </c>
      <c s="6" r="E13" t="n">
        <v>213</v>
      </c>
    </row>
    <row r="14" spans="1:5">
      <c s="4" r="A14" t="s">
        <v>407</v>
      </c>
    </row>
    <row r="15" spans="1:5">
      <c s="3" r="A15" t="s">
        <v>454</v>
      </c>
    </row>
    <row r="16" spans="1:5">
      <c s="4" r="A16" t="s">
        <v>455</v>
      </c>
      <c s="7" r="B16" t="n">
        <v>39</v>
      </c>
      <c s="7" r="C16" t="n">
        <v>0</v>
      </c>
      <c s="7" r="D16" t="n">
        <v>116</v>
      </c>
      <c s="7" r="E1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5"/>
    <col customWidth="1" max="5" min="5" width="14"/>
    <col customWidth="1" max="6" min="6" width="14"/>
    <col customWidth="1" max="7" min="7" width="4"/>
  </cols>
  <sheetData>
    <row r="1" spans="1:7">
      <c s="1" r="A1" t="s">
        <v>457</v>
      </c>
      <c s="2" r="B1" t="s">
        <v>62</v>
      </c>
      <c s="2" r="D1" t="s">
        <v>1</v>
      </c>
      <c r="F1" t="n"/>
    </row>
    <row r="2" spans="1:7">
      <c s="2" r="B2" t="s">
        <v>2</v>
      </c>
      <c s="2" r="C2" t="s">
        <v>63</v>
      </c>
      <c s="2" r="D2" t="s">
        <v>2</v>
      </c>
      <c s="2" r="E2" t="s">
        <v>63</v>
      </c>
      <c s="2" r="F2" t="s">
        <v>25</v>
      </c>
      <c s="2" r="G2" t="s">
        <v>26</v>
      </c>
    </row>
    <row r="3" spans="1:7">
      <c s="3" r="A3" t="s">
        <v>458</v>
      </c>
      <c r="F3" t="n"/>
    </row>
    <row r="4" spans="1:7">
      <c s="4" r="A4" t="s">
        <v>41</v>
      </c>
      <c s="7" r="B4" t="n">
        <v>200000</v>
      </c>
      <c s="7" r="D4" t="n">
        <v>200000</v>
      </c>
      <c s="7" r="F4" t="n">
        <v>106746000</v>
      </c>
    </row>
    <row r="5" spans="1:7">
      <c s="4" r="A5" t="s">
        <v>459</v>
      </c>
      <c r="F5" t="n"/>
    </row>
    <row r="6" spans="1:7">
      <c s="3" r="A6" t="s">
        <v>458</v>
      </c>
      <c r="F6" t="n"/>
    </row>
    <row r="7" spans="1:7">
      <c s="4" r="A7" t="s">
        <v>460</v>
      </c>
      <c s="6" r="B7" t="n">
        <v>1245000</v>
      </c>
      <c s="7" r="C7" t="n">
        <v>1262000</v>
      </c>
      <c s="6" r="D7" t="n">
        <v>3337000</v>
      </c>
      <c s="7" r="E7" t="n">
        <v>3333000</v>
      </c>
      <c r="F7" t="n"/>
    </row>
    <row r="8" spans="1:7">
      <c s="4" r="A8" t="s">
        <v>461</v>
      </c>
      <c r="F8" t="n"/>
    </row>
    <row r="9" spans="1:7">
      <c s="3" r="A9" t="s">
        <v>458</v>
      </c>
      <c r="F9" t="n"/>
    </row>
    <row r="10" spans="1:7">
      <c s="4" r="A10" t="s">
        <v>462</v>
      </c>
      <c s="7" r="B10" t="n">
        <v>57000</v>
      </c>
      <c s="6" r="C10" t="n">
        <v>9625000</v>
      </c>
      <c s="6" r="D10" t="n">
        <v>7260000</v>
      </c>
      <c s="6" r="E10" t="n">
        <v>24528000</v>
      </c>
      <c r="F10" t="n"/>
    </row>
    <row r="11" spans="1:7">
      <c s="4" r="A11" t="s">
        <v>463</v>
      </c>
      <c r="F11" t="n"/>
    </row>
    <row r="12" spans="1:7">
      <c s="3" r="A12" t="s">
        <v>458</v>
      </c>
      <c r="F12" t="n"/>
    </row>
    <row r="13" spans="1:7">
      <c s="4" r="A13" t="s">
        <v>462</v>
      </c>
      <c s="7" r="C13" t="n">
        <v>0</v>
      </c>
      <c s="7" r="D13" t="n">
        <v>0</v>
      </c>
      <c s="7" r="E13" t="n">
        <v>2754000</v>
      </c>
      <c r="F13" t="n"/>
    </row>
    <row r="14" spans="1:7">
      <c r="A14" t="n"/>
    </row>
    <row r="15" spans="1:7">
      <c s="4" r="A15" t="s">
        <v>26</v>
      </c>
      <c s="4" r="B15" t="s">
        <v>57</v>
      </c>
    </row>
  </sheetData>
  <mergeCells count="17">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A14:G14"/>
    <mergeCell ref="B15:G1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s="1" r="A1" t="s">
        <v>464</v>
      </c>
      <c s="2" r="B1" t="s">
        <v>1</v>
      </c>
    </row>
    <row r="2" spans="1:2">
      <c s="2" r="B2" t="s">
        <v>465</v>
      </c>
    </row>
    <row r="3" spans="1:2">
      <c s="3" r="A3" t="s">
        <v>158</v>
      </c>
    </row>
    <row r="4" spans="1:2">
      <c s="4" r="A4" t="s">
        <v>466</v>
      </c>
      <c s="6" r="B4"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s="1" r="A1" t="s">
        <v>81</v>
      </c>
      <c s="2" r="C1" t="s">
        <v>1</v>
      </c>
    </row>
    <row r="2" spans="1:5">
      <c s="2" r="C2" t="s">
        <v>2</v>
      </c>
      <c s="2" r="D2" t="s">
        <v>63</v>
      </c>
    </row>
    <row r="3" spans="1:5">
      <c s="3" r="A3" t="s">
        <v>82</v>
      </c>
    </row>
    <row r="4" spans="1:5">
      <c s="4" r="A4" t="s">
        <v>75</v>
      </c>
      <c s="4" r="B4" t="s">
        <v>26</v>
      </c>
      <c s="7" r="C4" t="n">
        <v>-73878</v>
      </c>
      <c s="7" r="D4" t="n">
        <v>15171</v>
      </c>
    </row>
    <row r="5" spans="1:5">
      <c s="3" r="A5" t="s">
        <v>83</v>
      </c>
    </row>
    <row r="6" spans="1:5">
      <c s="4" r="A6" t="s">
        <v>84</v>
      </c>
      <c s="4" r="B6" t="s">
        <v>26</v>
      </c>
      <c s="6" r="C6" t="n">
        <v>11457</v>
      </c>
      <c s="6" r="D6" t="n">
        <v>10031</v>
      </c>
    </row>
    <row r="7" spans="1:5">
      <c s="4" r="A7" t="s">
        <v>85</v>
      </c>
      <c s="4" r="B7" t="s">
        <v>26</v>
      </c>
      <c s="6" r="C7" t="n">
        <v>1261</v>
      </c>
      <c s="6" r="D7" t="n">
        <v>2199</v>
      </c>
    </row>
    <row r="8" spans="1:5">
      <c s="4" r="A8" t="s">
        <v>86</v>
      </c>
      <c s="4" r="B8" t="s">
        <v>26</v>
      </c>
      <c s="6" r="C8" t="n">
        <v>33745</v>
      </c>
      <c s="6" r="D8" t="n">
        <v>18606</v>
      </c>
    </row>
    <row r="9" spans="1:5">
      <c s="4" r="A9" t="s">
        <v>87</v>
      </c>
      <c s="4" r="B9" t="s">
        <v>26</v>
      </c>
      <c s="6" r="C9" t="n">
        <v>8236</v>
      </c>
      <c s="6" r="D9" t="n">
        <v>0</v>
      </c>
    </row>
    <row r="10" spans="1:5">
      <c s="4" r="A10" t="s">
        <v>88</v>
      </c>
      <c s="4" r="B10" t="s">
        <v>26</v>
      </c>
      <c s="6" r="C10" t="n">
        <v>3015</v>
      </c>
      <c s="6" r="D10" t="n">
        <v>2985</v>
      </c>
    </row>
    <row r="11" spans="1:5">
      <c s="4" r="A11" t="s">
        <v>89</v>
      </c>
      <c s="4" r="B11" t="s">
        <v>26</v>
      </c>
      <c s="6" r="C11" t="n">
        <v>1494</v>
      </c>
      <c s="6" r="D11" t="n">
        <v>1242</v>
      </c>
    </row>
    <row r="12" spans="1:5">
      <c s="4" r="A12" t="s">
        <v>71</v>
      </c>
      <c s="4" r="B12" t="s">
        <v>26</v>
      </c>
      <c s="6" r="C12" t="n">
        <v>274</v>
      </c>
      <c s="6" r="D12" t="n">
        <v>251</v>
      </c>
    </row>
    <row r="13" spans="1:5">
      <c s="4" r="A13" t="s">
        <v>90</v>
      </c>
      <c s="4" r="B13" t="s">
        <v>26</v>
      </c>
      <c s="6" r="C13" t="n">
        <v>-147</v>
      </c>
      <c s="6" r="D13" t="n">
        <v>4781</v>
      </c>
    </row>
    <row r="14" spans="1:5">
      <c s="3" r="A14" t="s">
        <v>91</v>
      </c>
    </row>
    <row r="15" spans="1:5">
      <c s="4" r="A15" t="s">
        <v>92</v>
      </c>
      <c s="4" r="B15" t="s">
        <v>26</v>
      </c>
      <c s="6" r="C15" t="n">
        <v>369</v>
      </c>
      <c s="6" r="D15" t="n">
        <v>28613</v>
      </c>
    </row>
    <row r="16" spans="1:5">
      <c s="4" r="A16" t="s">
        <v>30</v>
      </c>
      <c s="4" r="B16" t="s">
        <v>26</v>
      </c>
      <c s="6" r="C16" t="n">
        <v>-6054</v>
      </c>
      <c s="6" r="D16" t="n">
        <v>-5565</v>
      </c>
    </row>
    <row r="17" spans="1:5">
      <c s="4" r="A17" t="s">
        <v>31</v>
      </c>
      <c s="4" r="B17" t="s">
        <v>26</v>
      </c>
      <c s="6" r="C17" t="n">
        <v>-1137</v>
      </c>
      <c s="6" r="D17" t="n">
        <v>2179</v>
      </c>
    </row>
    <row r="18" spans="1:5">
      <c s="4" r="A18" t="s">
        <v>36</v>
      </c>
      <c s="4" r="B18" t="s">
        <v>26</v>
      </c>
      <c s="6" r="C18" t="n">
        <v>1277</v>
      </c>
      <c s="6" r="D18" t="n">
        <v>-2779</v>
      </c>
    </row>
    <row r="19" spans="1:5">
      <c s="4" r="A19" t="s">
        <v>39</v>
      </c>
      <c s="4" r="B19" t="s">
        <v>26</v>
      </c>
      <c s="6" r="C19" t="n">
        <v>2109</v>
      </c>
      <c s="6" r="D19" t="n">
        <v>-2800</v>
      </c>
    </row>
    <row r="20" spans="1:5">
      <c s="4" r="A20" t="s">
        <v>40</v>
      </c>
      <c s="4" r="B20" t="s">
        <v>26</v>
      </c>
      <c s="6" r="C20" t="n">
        <v>1672</v>
      </c>
      <c s="6" r="D20" t="n">
        <v>-4541</v>
      </c>
    </row>
    <row r="21" spans="1:5">
      <c s="4" r="A21" t="s">
        <v>41</v>
      </c>
      <c s="4" r="B21" t="s">
        <v>26</v>
      </c>
      <c s="6" r="C21" t="n">
        <v>-1296</v>
      </c>
      <c s="6" r="D21" t="n">
        <v>-4016</v>
      </c>
    </row>
    <row r="22" spans="1:5">
      <c s="4" r="A22" t="s">
        <v>93</v>
      </c>
      <c s="4" r="B22" t="s">
        <v>26</v>
      </c>
      <c s="6" r="C22" t="n">
        <v>-17603</v>
      </c>
      <c s="6" r="D22" t="n">
        <v>66357</v>
      </c>
    </row>
    <row r="23" spans="1:5">
      <c s="3" r="A23" t="s">
        <v>94</v>
      </c>
    </row>
    <row r="24" spans="1:5">
      <c s="4" r="A24" t="s">
        <v>95</v>
      </c>
      <c s="4" r="B24" t="s">
        <v>26</v>
      </c>
      <c s="6" r="C24" t="n">
        <v>-75000</v>
      </c>
      <c s="6" r="D24" t="n">
        <v>0</v>
      </c>
    </row>
    <row r="25" spans="1:5">
      <c s="4" r="A25" t="s">
        <v>96</v>
      </c>
      <c s="4" r="B25" t="s">
        <v>26</v>
      </c>
      <c s="6" r="C25" t="n">
        <v>-36990</v>
      </c>
      <c s="6" r="D25" t="n">
        <v>-93649</v>
      </c>
    </row>
    <row r="26" spans="1:5">
      <c s="4" r="A26" t="s">
        <v>35</v>
      </c>
      <c s="4" r="B26" t="s">
        <v>26</v>
      </c>
      <c s="6" r="C26" t="n">
        <v>-4411</v>
      </c>
      <c s="6" r="D26" t="n">
        <v>0</v>
      </c>
    </row>
    <row r="27" spans="1:5">
      <c s="4" r="A27" t="s">
        <v>97</v>
      </c>
      <c s="4" r="B27" t="s">
        <v>26</v>
      </c>
      <c s="6" r="C27" t="n">
        <v>0</v>
      </c>
      <c s="6" r="D27" t="n">
        <v>691</v>
      </c>
    </row>
    <row r="28" spans="1:5">
      <c s="4" r="A28" t="s">
        <v>98</v>
      </c>
      <c s="4" r="B28" t="s">
        <v>26</v>
      </c>
      <c s="6" r="C28" t="n">
        <v>-116401</v>
      </c>
      <c s="6" r="D28" t="n">
        <v>-92958</v>
      </c>
    </row>
    <row r="29" spans="1:5">
      <c s="3" r="A29" t="s">
        <v>99</v>
      </c>
    </row>
    <row r="30" spans="1:5">
      <c s="4" r="A30" t="s">
        <v>100</v>
      </c>
      <c s="4" r="B30" t="s">
        <v>26</v>
      </c>
      <c s="6" r="C30" t="n">
        <v>189015</v>
      </c>
      <c s="6" r="D30" t="n">
        <v>0</v>
      </c>
    </row>
    <row r="31" spans="1:5">
      <c s="4" r="A31" t="s">
        <v>101</v>
      </c>
      <c s="4" r="B31" t="s">
        <v>26</v>
      </c>
      <c s="6" r="C31" t="n">
        <v>0</v>
      </c>
      <c s="6" r="D31" t="n">
        <v>65000</v>
      </c>
    </row>
    <row r="32" spans="1:5">
      <c s="4" r="A32" t="s">
        <v>102</v>
      </c>
      <c s="4" r="B32" t="s">
        <v>26</v>
      </c>
      <c s="6" r="C32" t="n">
        <v>-56851</v>
      </c>
      <c s="6" r="D32" t="n">
        <v>-14000</v>
      </c>
    </row>
    <row r="33" spans="1:5">
      <c s="4" r="A33" t="s">
        <v>103</v>
      </c>
      <c s="4" r="B33" t="s">
        <v>26</v>
      </c>
      <c s="6" r="C33" t="n">
        <v>-128</v>
      </c>
      <c s="6" r="D33" t="n">
        <v>-101</v>
      </c>
    </row>
    <row r="34" spans="1:5">
      <c s="4" r="A34" t="s">
        <v>104</v>
      </c>
      <c s="4" r="B34" t="s">
        <v>26</v>
      </c>
      <c s="6" r="C34" t="n">
        <v>15700</v>
      </c>
      <c s="6" r="D34" t="n">
        <v>46471</v>
      </c>
    </row>
    <row r="35" spans="1:5">
      <c s="4" r="A35" t="s">
        <v>105</v>
      </c>
      <c s="4" r="B35" t="s">
        <v>26</v>
      </c>
      <c s="6" r="C35" t="n">
        <v>0</v>
      </c>
      <c s="6" r="D35" t="n">
        <v>-70072</v>
      </c>
    </row>
    <row r="36" spans="1:5">
      <c s="4" r="A36" t="s">
        <v>106</v>
      </c>
      <c s="4" r="B36" t="s">
        <v>26</v>
      </c>
      <c s="6" r="C36" t="n">
        <v>147736</v>
      </c>
      <c s="6" r="D36" t="n">
        <v>27298</v>
      </c>
    </row>
    <row r="37" spans="1:5">
      <c s="4" r="A37" t="s">
        <v>107</v>
      </c>
      <c s="4" r="B37" t="s">
        <v>26</v>
      </c>
      <c s="6" r="C37" t="n">
        <v>13732</v>
      </c>
      <c s="6" r="D37" t="n">
        <v>697</v>
      </c>
    </row>
    <row r="38" spans="1:5">
      <c s="4" r="A38" t="s">
        <v>108</v>
      </c>
      <c s="4" r="B38" t="s">
        <v>26</v>
      </c>
      <c s="6" r="C38" t="n">
        <v>11054</v>
      </c>
      <c s="6" r="D38" t="n">
        <v>4809</v>
      </c>
    </row>
    <row r="39" spans="1:5">
      <c s="4" r="A39" t="s">
        <v>109</v>
      </c>
      <c s="6" r="C39" t="n">
        <v>24786</v>
      </c>
      <c s="6" r="D39" t="n">
        <v>5506</v>
      </c>
      <c s="4" r="E39" t="s">
        <v>26</v>
      </c>
    </row>
    <row r="40" spans="1:5">
      <c s="3" r="A40" t="s">
        <v>110</v>
      </c>
    </row>
    <row r="41" spans="1:5">
      <c s="4" r="A41" t="s">
        <v>111</v>
      </c>
      <c s="4" r="B41" t="s">
        <v>26</v>
      </c>
      <c s="6" r="C41" t="n">
        <v>-9212</v>
      </c>
      <c s="6" r="D41" t="n">
        <v>-16444</v>
      </c>
    </row>
    <row r="42" spans="1:5">
      <c s="4" r="A42" t="s">
        <v>112</v>
      </c>
      <c s="4" r="B42" t="s">
        <v>26</v>
      </c>
      <c s="6" r="C42" t="n">
        <v>373</v>
      </c>
      <c s="6" r="D42" t="n">
        <v>0</v>
      </c>
    </row>
    <row r="43" spans="1:5">
      <c s="4" r="A43" t="s">
        <v>113</v>
      </c>
      <c s="4" r="B43" t="s">
        <v>26</v>
      </c>
      <c s="6" r="C43" t="n">
        <v>5000</v>
      </c>
      <c s="6" r="D43" t="n">
        <v>0</v>
      </c>
    </row>
    <row r="44" spans="1:5">
      <c s="4" r="A44" t="s">
        <v>114</v>
      </c>
      <c s="4" r="B44" t="s">
        <v>26</v>
      </c>
      <c s="6" r="C44" t="n">
        <v>120950</v>
      </c>
      <c s="6" r="D44" t="n">
        <v>0</v>
      </c>
    </row>
    <row r="45" spans="1:5">
      <c s="4" r="A45" t="s">
        <v>115</v>
      </c>
      <c s="4" r="B45" t="s">
        <v>26</v>
      </c>
      <c s="6" r="C45" t="n">
        <v>1652</v>
      </c>
      <c s="6" r="D45" t="n">
        <v>1808</v>
      </c>
    </row>
    <row r="46" spans="1:5">
      <c s="4" r="A46" t="s">
        <v>116</v>
      </c>
      <c s="4" r="B46" t="s">
        <v>26</v>
      </c>
      <c s="7" r="C46" t="n">
        <v>8904</v>
      </c>
      <c s="7" r="D46" t="n">
        <v>8497</v>
      </c>
    </row>
    <row r="47" spans="1:5">
      <c r="A47" t="n"/>
    </row>
    <row r="48" spans="1:5">
      <c s="4" r="A48" t="s">
        <v>26</v>
      </c>
      <c s="4" r="B48" t="s">
        <v>57</v>
      </c>
    </row>
  </sheetData>
  <mergeCells count="5">
    <mergeCell ref="A1:B2"/>
    <mergeCell ref="C1:E1"/>
    <mergeCell ref="D2:E2"/>
    <mergeCell ref="A47:D47"/>
    <mergeCell ref="B48:D4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8"/>
    <col customWidth="1" max="7" min="7" width="21"/>
    <col customWidth="1" max="8" min="8" width="28"/>
    <col customWidth="1" max="9" min="9" width="21"/>
  </cols>
  <sheetData>
    <row r="1" spans="1:9">
      <c s="1" r="A1" t="s">
        <v>467</v>
      </c>
      <c s="2" r="C1" t="s">
        <v>468</v>
      </c>
      <c s="2" r="D1" t="s">
        <v>303</v>
      </c>
      <c s="2" r="E1" t="s">
        <v>305</v>
      </c>
      <c s="2" r="F1" t="s">
        <v>469</v>
      </c>
      <c s="2" r="G1" t="s">
        <v>305</v>
      </c>
      <c s="2" r="H1" t="s">
        <v>470</v>
      </c>
      <c s="2" r="I1" t="s">
        <v>307</v>
      </c>
    </row>
    <row r="2" spans="1:9">
      <c s="3" r="A2" t="s">
        <v>471</v>
      </c>
    </row>
    <row r="3" spans="1:9">
      <c s="4" r="A3" t="s">
        <v>472</v>
      </c>
      <c s="7" r="F3" t="n">
        <v>0</v>
      </c>
    </row>
    <row r="4" spans="1:9">
      <c s="4" r="A4" t="s">
        <v>473</v>
      </c>
      <c s="7" r="D4" t="n">
        <v>2002000</v>
      </c>
      <c s="7" r="E4" t="n">
        <v>2352000</v>
      </c>
      <c s="6" r="F4" t="n">
        <v>3357000</v>
      </c>
      <c s="7" r="G4" t="n">
        <v>8492000</v>
      </c>
    </row>
    <row r="5" spans="1:9">
      <c s="4" r="A5" t="s">
        <v>474</v>
      </c>
      <c s="6" r="D5" t="n">
        <v>6750000</v>
      </c>
      <c s="6" r="F5" t="n">
        <v>6750000</v>
      </c>
      <c s="7" r="H5" t="n">
        <v>6750000</v>
      </c>
    </row>
    <row r="6" spans="1:9">
      <c s="4" r="A6" t="s">
        <v>475</v>
      </c>
      <c s="6" r="D6" t="n">
        <v>3375000</v>
      </c>
    </row>
    <row r="7" spans="1:9">
      <c s="4" r="A7" t="s">
        <v>476</v>
      </c>
      <c s="6" r="D7" t="n">
        <v>457142000</v>
      </c>
      <c s="6" r="F7" t="n">
        <v>457142000</v>
      </c>
      <c s="6" r="H7" t="n">
        <v>457142000</v>
      </c>
      <c s="7" r="I7" t="n">
        <v>430666000</v>
      </c>
    </row>
    <row r="8" spans="1:9">
      <c s="4" r="A8" t="s">
        <v>477</v>
      </c>
      <c s="6" r="D8" t="n">
        <v>17400000</v>
      </c>
      <c s="7" r="F8" t="n">
        <v>17400000</v>
      </c>
      <c s="6" r="H8" t="n">
        <v>17400000</v>
      </c>
    </row>
    <row r="9" spans="1:9">
      <c s="4" r="A9" t="s">
        <v>478</v>
      </c>
      <c s="4" r="F9" t="s">
        <v>479</v>
      </c>
    </row>
    <row r="10" spans="1:9">
      <c s="4" r="A10" t="s">
        <v>480</v>
      </c>
      <c s="4" r="B10" t="s">
        <v>26</v>
      </c>
      <c s="7" r="F10" t="n">
        <v>4411000</v>
      </c>
      <c s="7" r="G10" t="n">
        <v>0</v>
      </c>
    </row>
    <row r="11" spans="1:9">
      <c s="4" r="A11" t="s">
        <v>481</v>
      </c>
      <c s="6" r="F11" t="n">
        <v>700</v>
      </c>
    </row>
    <row r="12" spans="1:9">
      <c s="4" r="A12" t="s">
        <v>482</v>
      </c>
      <c s="6" r="D12" t="n">
        <v>1300000</v>
      </c>
      <c s="7" r="F12" t="n">
        <v>1300000</v>
      </c>
      <c s="6" r="H12" t="n">
        <v>1300000</v>
      </c>
    </row>
    <row r="13" spans="1:9">
      <c s="4" r="A13" t="s">
        <v>483</v>
      </c>
    </row>
    <row r="14" spans="1:9">
      <c s="3" r="A14" t="s">
        <v>471</v>
      </c>
    </row>
    <row r="15" spans="1:9">
      <c s="4" r="A15" t="s">
        <v>476</v>
      </c>
      <c s="6" r="D15" t="n">
        <v>6750000</v>
      </c>
      <c s="6" r="F15" t="n">
        <v>6750000</v>
      </c>
      <c s="7" r="H15" t="n">
        <v>6750000</v>
      </c>
    </row>
    <row r="16" spans="1:9">
      <c s="4" r="A16" t="s">
        <v>484</v>
      </c>
      <c s="6" r="C16" t="n">
        <v>3</v>
      </c>
    </row>
    <row r="17" spans="1:9">
      <c s="4" r="A17" t="s">
        <v>485</v>
      </c>
      <c s="4" r="C17" t="s">
        <v>319</v>
      </c>
    </row>
    <row r="18" spans="1:9">
      <c s="4" r="A18" t="s">
        <v>486</v>
      </c>
      <c s="6" r="H18" t="n">
        <v>2</v>
      </c>
    </row>
    <row r="19" spans="1:9">
      <c s="4" r="A19" t="s">
        <v>487</v>
      </c>
      <c s="7" r="H19" t="n">
        <v>12352000</v>
      </c>
    </row>
    <row r="20" spans="1:9">
      <c s="4" r="A20" t="s">
        <v>488</v>
      </c>
      <c s="7" r="D20" t="n">
        <v>6176000</v>
      </c>
      <c s="7" r="F20" t="n">
        <v>6176000</v>
      </c>
      <c s="7" r="H20" t="n">
        <v>6176000</v>
      </c>
    </row>
    <row r="21" spans="1:9">
      <c s="4" r="A21" t="s">
        <v>245</v>
      </c>
    </row>
    <row r="22" spans="1:9">
      <c s="3" r="A22" t="s">
        <v>471</v>
      </c>
    </row>
    <row r="23" spans="1:9">
      <c s="4" r="A23" t="s">
        <v>489</v>
      </c>
      <c s="4" r="F23" t="s">
        <v>319</v>
      </c>
    </row>
    <row r="24" spans="1:9">
      <c s="4" r="A24" t="s">
        <v>247</v>
      </c>
    </row>
    <row r="25" spans="1:9">
      <c s="3" r="A25" t="s">
        <v>471</v>
      </c>
    </row>
    <row r="26" spans="1:9">
      <c s="4" r="A26" t="s">
        <v>489</v>
      </c>
      <c s="4" r="F26" t="s">
        <v>490</v>
      </c>
    </row>
    <row r="27" spans="1:9">
      <c r="A27" t="n"/>
    </row>
    <row r="28" spans="1:9">
      <c s="4" r="A28" t="s">
        <v>26</v>
      </c>
      <c s="4" r="B28" t="s">
        <v>57</v>
      </c>
    </row>
  </sheetData>
  <mergeCells count="3">
    <mergeCell ref="A1:B1"/>
    <mergeCell ref="A27:H27"/>
    <mergeCell ref="B28:H2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491</v>
      </c>
      <c s="2" r="B1" t="s">
        <v>303</v>
      </c>
    </row>
    <row r="2" spans="1:2">
      <c s="3" r="A2" t="s">
        <v>492</v>
      </c>
    </row>
    <row r="3" spans="1:2">
      <c s="4" r="A3" t="s">
        <v>493</v>
      </c>
      <c s="7" r="B3" t="n">
        <v>6396</v>
      </c>
    </row>
    <row r="4" spans="1:2">
      <c s="6" r="A4" t="n">
        <v>2017</v>
      </c>
      <c s="6" r="B4" t="n">
        <v>26705</v>
      </c>
    </row>
    <row r="5" spans="1:2">
      <c s="6" r="A5" t="n">
        <v>2018</v>
      </c>
      <c s="6" r="B5" t="n">
        <v>26585</v>
      </c>
    </row>
    <row r="6" spans="1:2">
      <c s="6" r="A6" t="n">
        <v>2019</v>
      </c>
      <c s="6" r="B6" t="n">
        <v>29183</v>
      </c>
    </row>
    <row r="7" spans="1:2">
      <c s="6" r="A7" t="n">
        <v>2020</v>
      </c>
      <c s="6" r="B7" t="n">
        <v>26620</v>
      </c>
    </row>
    <row r="8" spans="1:2">
      <c s="4" r="A8" t="s">
        <v>494</v>
      </c>
      <c s="6" r="B8" t="n">
        <v>58928</v>
      </c>
    </row>
    <row r="9" spans="1:2">
      <c s="4" r="A9" t="s">
        <v>492</v>
      </c>
      <c s="6" r="B9" t="n">
        <v>174417</v>
      </c>
    </row>
    <row r="10" spans="1:2">
      <c s="3" r="A10" t="s">
        <v>495</v>
      </c>
    </row>
    <row r="11" spans="1:2">
      <c s="4" r="A11" t="s">
        <v>493</v>
      </c>
      <c s="6" r="B11" t="n">
        <v>394</v>
      </c>
    </row>
    <row r="12" spans="1:2">
      <c s="6" r="A12" t="n">
        <v>2017</v>
      </c>
      <c s="6" r="B12" t="n">
        <v>1576</v>
      </c>
    </row>
    <row r="13" spans="1:2">
      <c s="6" r="A13" t="n">
        <v>2018</v>
      </c>
      <c s="6" r="B13" t="n">
        <v>1576</v>
      </c>
    </row>
    <row r="14" spans="1:2">
      <c s="6" r="A14" t="n">
        <v>2019</v>
      </c>
      <c s="6" r="B14" t="n">
        <v>1866</v>
      </c>
    </row>
    <row r="15" spans="1:2">
      <c s="6" r="A15" t="n">
        <v>2020</v>
      </c>
      <c s="6" r="B15" t="n">
        <v>2296</v>
      </c>
    </row>
    <row r="16" spans="1:2">
      <c s="4" r="A16" t="s">
        <v>494</v>
      </c>
      <c s="6" r="B16" t="n">
        <v>6464</v>
      </c>
    </row>
    <row r="17" spans="1:2">
      <c s="4" r="A17" t="s">
        <v>495</v>
      </c>
      <c s="7" r="B17" t="n">
        <v>141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9"/>
  </cols>
  <sheetData>
    <row r="1" spans="1:6">
      <c s="1" r="A1" t="s">
        <v>496</v>
      </c>
      <c s="2" r="B1" t="s">
        <v>62</v>
      </c>
      <c s="2" r="E1" t="s">
        <v>1</v>
      </c>
    </row>
    <row r="2" spans="1:6">
      <c s="2" r="B2" t="s">
        <v>303</v>
      </c>
      <c s="2" r="C2" t="s">
        <v>497</v>
      </c>
      <c s="2" r="D2" t="s">
        <v>305</v>
      </c>
      <c s="2" r="E2" t="s">
        <v>303</v>
      </c>
      <c s="2" r="F2" t="s">
        <v>498</v>
      </c>
    </row>
    <row r="3" spans="1:6">
      <c s="3" r="A3" t="s">
        <v>164</v>
      </c>
    </row>
    <row r="4" spans="1:6">
      <c s="4" r="A4" t="s">
        <v>499</v>
      </c>
      <c s="6" r="C4" t="n">
        <v>362</v>
      </c>
    </row>
    <row r="5" spans="1:6">
      <c s="4" r="A5" t="s">
        <v>500</v>
      </c>
      <c s="4" r="C5" t="s">
        <v>501</v>
      </c>
    </row>
    <row r="6" spans="1:6">
      <c s="4" r="A6" t="s">
        <v>502</v>
      </c>
      <c s="7" r="B6" t="n">
        <v>0</v>
      </c>
      <c s="7" r="C6" t="n">
        <v>33745</v>
      </c>
      <c s="7" r="D6" t="n">
        <v>0</v>
      </c>
      <c s="7" r="E6" t="n">
        <v>33745</v>
      </c>
      <c s="7" r="F6" t="n">
        <v>0</v>
      </c>
    </row>
    <row r="7" spans="1:6">
      <c s="4" r="A7" t="s">
        <v>503</v>
      </c>
      <c s="6" r="B7" t="n">
        <v>0</v>
      </c>
      <c s="6" r="D7" t="n">
        <v>18606</v>
      </c>
      <c s="6" r="E7" t="n">
        <v>0</v>
      </c>
      <c s="6" r="F7" t="n">
        <v>18606</v>
      </c>
    </row>
    <row r="8" spans="1:6">
      <c s="4" r="A8" t="s">
        <v>288</v>
      </c>
      <c s="6" r="B8" t="n">
        <v>0</v>
      </c>
      <c s="6" r="D8" t="n">
        <v>4455</v>
      </c>
      <c s="6" r="E8" t="n">
        <v>0</v>
      </c>
      <c s="6" r="F8" t="n">
        <v>4455</v>
      </c>
    </row>
    <row r="9" spans="1:6">
      <c s="4" r="A9" t="s">
        <v>504</v>
      </c>
      <c s="7" r="B9" t="n">
        <v>148</v>
      </c>
      <c s="7" r="D9" t="n">
        <v>371</v>
      </c>
      <c s="7" r="E9" t="n">
        <v>252</v>
      </c>
      <c s="7" r="F9" t="n">
        <v>371</v>
      </c>
    </row>
    <row r="10" spans="1:6">
      <c s="4" r="A10" t="s">
        <v>284</v>
      </c>
    </row>
    <row r="11" spans="1:6">
      <c s="3" r="A11" t="s">
        <v>278</v>
      </c>
    </row>
    <row r="12" spans="1:6">
      <c s="4" r="A12" t="s">
        <v>505</v>
      </c>
      <c s="6" r="F12" t="n">
        <v>5</v>
      </c>
    </row>
    <row r="13" spans="1:6">
      <c s="4" r="A13" t="s">
        <v>283</v>
      </c>
    </row>
    <row r="14" spans="1:6">
      <c s="3" r="A14" t="s">
        <v>278</v>
      </c>
    </row>
    <row r="15" spans="1:6">
      <c s="4" r="A15" t="s">
        <v>505</v>
      </c>
      <c s="6" r="F15" t="n">
        <v>3</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5"/>
    <col customWidth="1" max="7" min="7" width="4"/>
    <col customWidth="1" max="8" min="8" width="14"/>
    <col customWidth="1" max="9" min="9" width="4"/>
  </cols>
  <sheetData>
    <row r="1" spans="1:9">
      <c s="1" r="A1" t="s">
        <v>506</v>
      </c>
      <c s="2" r="B1" t="s">
        <v>62</v>
      </c>
      <c s="2" r="F1" t="s">
        <v>1</v>
      </c>
    </row>
    <row r="2" spans="1:9">
      <c s="2" r="B2" t="s">
        <v>2</v>
      </c>
      <c s="2" r="C2" t="s">
        <v>507</v>
      </c>
      <c s="2" r="D2" t="s">
        <v>63</v>
      </c>
      <c s="2" r="F2" t="s">
        <v>2</v>
      </c>
      <c s="2" r="H2" t="s">
        <v>63</v>
      </c>
    </row>
    <row r="3" spans="1:9">
      <c s="3" r="A3" t="s">
        <v>164</v>
      </c>
    </row>
    <row r="4" spans="1:9">
      <c s="4" r="A4" t="s">
        <v>508</v>
      </c>
      <c s="7" r="B4" t="n">
        <v>0</v>
      </c>
      <c s="7" r="C4" t="n">
        <v>33745</v>
      </c>
      <c s="7" r="D4" t="n">
        <v>0</v>
      </c>
      <c s="7" r="F4" t="n">
        <v>33745</v>
      </c>
      <c s="7" r="H4" t="n">
        <v>0</v>
      </c>
    </row>
    <row r="5" spans="1:9">
      <c s="4" r="A5" t="s">
        <v>503</v>
      </c>
      <c s="6" r="B5" t="n">
        <v>0</v>
      </c>
      <c s="6" r="D5" t="n">
        <v>18606</v>
      </c>
      <c s="6" r="F5" t="n">
        <v>0</v>
      </c>
      <c s="6" r="H5" t="n">
        <v>18606</v>
      </c>
    </row>
    <row r="6" spans="1:9">
      <c s="4" r="A6" t="s">
        <v>288</v>
      </c>
      <c s="6" r="B6" t="n">
        <v>0</v>
      </c>
      <c s="6" r="D6" t="n">
        <v>4455</v>
      </c>
      <c s="6" r="F6" t="n">
        <v>0</v>
      </c>
      <c s="6" r="H6" t="n">
        <v>4455</v>
      </c>
    </row>
    <row r="7" spans="1:9">
      <c s="4" r="A7" t="s">
        <v>504</v>
      </c>
      <c s="6" r="B7" t="n">
        <v>148</v>
      </c>
      <c s="6" r="D7" t="n">
        <v>371</v>
      </c>
      <c s="6" r="F7" t="n">
        <v>252</v>
      </c>
      <c s="6" r="H7" t="n">
        <v>371</v>
      </c>
    </row>
    <row r="8" spans="1:9">
      <c s="4" r="A8" t="s">
        <v>289</v>
      </c>
      <c s="6" r="B8" t="n">
        <v>0</v>
      </c>
      <c s="6" r="D8" t="n">
        <v>256</v>
      </c>
      <c s="6" r="F8" t="n">
        <v>0</v>
      </c>
      <c s="6" r="H8" t="n">
        <v>256</v>
      </c>
    </row>
    <row r="9" spans="1:9">
      <c s="4" r="A9" t="s">
        <v>509</v>
      </c>
      <c s="6" r="B9" t="n">
        <v>0</v>
      </c>
      <c s="6" r="D9" t="n">
        <v>30</v>
      </c>
      <c s="6" r="F9" t="n">
        <v>0</v>
      </c>
      <c s="6" r="H9" t="n">
        <v>30</v>
      </c>
    </row>
    <row r="10" spans="1:9">
      <c s="4" r="A10" t="s">
        <v>510</v>
      </c>
      <c s="7" r="B10" t="n">
        <v>148</v>
      </c>
      <c s="7" r="D10" t="n">
        <v>23718</v>
      </c>
      <c s="4" r="E10" t="s">
        <v>26</v>
      </c>
      <c s="7" r="F10" t="n">
        <v>33997</v>
      </c>
      <c s="4" r="G10" t="s">
        <v>26</v>
      </c>
      <c s="7" r="H10" t="n">
        <v>23718</v>
      </c>
      <c s="4" r="I10" t="s">
        <v>26</v>
      </c>
    </row>
    <row r="11" spans="1:9">
      <c r="A11" t="n"/>
    </row>
    <row r="12" spans="1:9">
      <c s="4" r="A12" t="s">
        <v>26</v>
      </c>
      <c s="4" r="B12" t="s">
        <v>57</v>
      </c>
    </row>
  </sheetData>
  <mergeCells count="8">
    <mergeCell ref="A1:A2"/>
    <mergeCell ref="B1:E1"/>
    <mergeCell ref="F1:I1"/>
    <mergeCell ref="D2:E2"/>
    <mergeCell ref="F2:G2"/>
    <mergeCell ref="H2:I2"/>
    <mergeCell ref="A11:I11"/>
    <mergeCell ref="B12:I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s="1" r="A1" t="s">
        <v>511</v>
      </c>
      <c s="2" r="B1" t="s">
        <v>2</v>
      </c>
      <c s="2" r="C1" t="s">
        <v>25</v>
      </c>
      <c s="2" r="E1" t="s">
        <v>63</v>
      </c>
      <c s="2" r="G1" t="s">
        <v>512</v>
      </c>
    </row>
    <row r="2" spans="1:8">
      <c s="3" r="A2" t="s">
        <v>27</v>
      </c>
    </row>
    <row r="3" spans="1:8">
      <c s="4" r="A3" t="s">
        <v>28</v>
      </c>
      <c s="7" r="B3" t="n">
        <v>24786</v>
      </c>
      <c s="7" r="C3" t="n">
        <v>11054</v>
      </c>
      <c s="4" r="D3" t="s">
        <v>26</v>
      </c>
      <c s="7" r="E3" t="n">
        <v>5506</v>
      </c>
      <c s="4" r="F3" t="s">
        <v>26</v>
      </c>
      <c s="7" r="G3" t="n">
        <v>4809</v>
      </c>
      <c s="4" r="H3" t="s">
        <v>26</v>
      </c>
    </row>
    <row r="4" spans="1:8">
      <c s="4" r="A4" t="s">
        <v>29</v>
      </c>
      <c s="6" r="B4" t="n">
        <v>32872</v>
      </c>
      <c s="6" r="C4" t="n">
        <v>41477</v>
      </c>
      <c s="4" r="D4" t="s">
        <v>26</v>
      </c>
    </row>
    <row r="5" spans="1:8">
      <c s="4" r="A5" t="s">
        <v>513</v>
      </c>
      <c s="6" r="B5" t="n">
        <v>0</v>
      </c>
      <c s="6" r="C5" t="n">
        <v>0</v>
      </c>
    </row>
    <row r="6" spans="1:8">
      <c s="4" r="A6" t="s">
        <v>30</v>
      </c>
      <c s="6" r="B6" t="n">
        <v>34741</v>
      </c>
      <c s="6" r="C6" t="n">
        <v>27971</v>
      </c>
      <c s="4" r="D6" t="s">
        <v>26</v>
      </c>
    </row>
    <row r="7" spans="1:8">
      <c s="4" r="A7" t="s">
        <v>31</v>
      </c>
      <c s="6" r="B7" t="n">
        <v>6074</v>
      </c>
      <c s="6" r="C7" t="n">
        <v>4840</v>
      </c>
      <c s="4" r="D7" t="s">
        <v>26</v>
      </c>
    </row>
    <row r="8" spans="1:8">
      <c s="4" r="A8" t="s">
        <v>32</v>
      </c>
      <c s="6" r="B8" t="n">
        <v>98473</v>
      </c>
      <c s="6" r="C8" t="n">
        <v>85342</v>
      </c>
      <c s="4" r="D8" t="s">
        <v>26</v>
      </c>
    </row>
    <row r="9" spans="1:8">
      <c s="4" r="A9" t="s">
        <v>33</v>
      </c>
      <c s="6" r="B9" t="n">
        <v>411289</v>
      </c>
      <c s="6" r="C9" t="n">
        <v>393512</v>
      </c>
      <c s="4" r="D9" t="s">
        <v>26</v>
      </c>
    </row>
    <row r="10" spans="1:8">
      <c s="4" r="A10" t="s">
        <v>34</v>
      </c>
      <c s="6" r="B10" t="n">
        <v>10518</v>
      </c>
      <c s="6" r="C10" t="n">
        <v>45524</v>
      </c>
      <c s="4" r="D10" t="s">
        <v>26</v>
      </c>
    </row>
    <row r="11" spans="1:8">
      <c s="4" r="A11" t="s">
        <v>35</v>
      </c>
      <c s="6" r="B11" t="n">
        <v>4411</v>
      </c>
      <c s="6" r="C11" t="n">
        <v>0</v>
      </c>
      <c s="4" r="D11" t="s">
        <v>26</v>
      </c>
    </row>
    <row r="12" spans="1:8">
      <c s="4" r="A12" t="s">
        <v>514</v>
      </c>
      <c s="6" r="B12" t="n">
        <v>0</v>
      </c>
      <c s="6" r="C12" t="n">
        <v>0</v>
      </c>
    </row>
    <row r="13" spans="1:8">
      <c s="4" r="A13" t="s">
        <v>36</v>
      </c>
      <c s="6" r="B13" t="n">
        <v>8011</v>
      </c>
      <c s="6" r="C13" t="n">
        <v>9830</v>
      </c>
      <c s="4" r="D13" t="s">
        <v>26</v>
      </c>
    </row>
    <row r="14" spans="1:8">
      <c s="4" r="A14" t="s">
        <v>37</v>
      </c>
      <c s="6" r="B14" t="n">
        <v>532702</v>
      </c>
      <c s="6" r="C14" t="n">
        <v>534208</v>
      </c>
      <c s="4" r="D14" t="s">
        <v>26</v>
      </c>
    </row>
    <row r="15" spans="1:8">
      <c s="3" r="A15" t="s">
        <v>38</v>
      </c>
    </row>
    <row r="16" spans="1:8">
      <c s="4" r="A16" t="s">
        <v>39</v>
      </c>
      <c s="6" r="B16" t="n">
        <v>17134</v>
      </c>
      <c s="6" r="C16" t="n">
        <v>24237</v>
      </c>
      <c s="4" r="D16" t="s">
        <v>26</v>
      </c>
    </row>
    <row r="17" spans="1:8">
      <c s="4" r="A17" t="s">
        <v>515</v>
      </c>
      <c s="6" r="B17" t="n">
        <v>0</v>
      </c>
      <c s="6" r="C17" t="n">
        <v>0</v>
      </c>
    </row>
    <row r="18" spans="1:8">
      <c s="4" r="A18" t="s">
        <v>40</v>
      </c>
      <c s="6" r="B18" t="n">
        <v>8099</v>
      </c>
      <c s="6" r="C18" t="n">
        <v>6429</v>
      </c>
      <c s="4" r="D18" t="s">
        <v>26</v>
      </c>
    </row>
    <row r="19" spans="1:8">
      <c s="4" r="A19" t="s">
        <v>41</v>
      </c>
      <c s="6" r="B19" t="n">
        <v>200</v>
      </c>
      <c s="6" r="C19" t="n">
        <v>106746</v>
      </c>
      <c s="4" r="D19" t="s">
        <v>26</v>
      </c>
    </row>
    <row r="20" spans="1:8">
      <c s="4" r="A20" t="s">
        <v>42</v>
      </c>
      <c s="6" r="B20" t="n">
        <v>3045</v>
      </c>
      <c s="6" r="C20" t="n">
        <v>3258</v>
      </c>
      <c s="4" r="D20" t="s">
        <v>26</v>
      </c>
    </row>
    <row r="21" spans="1:8">
      <c s="4" r="A21" t="s">
        <v>43</v>
      </c>
      <c s="6" r="B21" t="n">
        <v>28478</v>
      </c>
      <c s="6" r="C21" t="n">
        <v>140670</v>
      </c>
      <c s="4" r="D21" t="s">
        <v>26</v>
      </c>
    </row>
    <row r="22" spans="1:8">
      <c s="4" r="A22" t="s">
        <v>44</v>
      </c>
      <c s="6" r="B22" t="n">
        <v>190969</v>
      </c>
      <c s="6" r="C22" t="n">
        <v>246783</v>
      </c>
      <c s="4" r="D22" t="s">
        <v>26</v>
      </c>
    </row>
    <row r="23" spans="1:8">
      <c s="4" r="A23" t="s">
        <v>45</v>
      </c>
      <c s="6" r="B23" t="n">
        <v>7713</v>
      </c>
      <c s="6" r="C23" t="n">
        <v>7066</v>
      </c>
      <c s="4" r="D23" t="s">
        <v>26</v>
      </c>
    </row>
    <row r="24" spans="1:8">
      <c s="4" r="A24" t="s">
        <v>46</v>
      </c>
      <c s="6" r="B24" t="n">
        <v>5000</v>
      </c>
      <c s="6" r="C24" t="n">
        <v>0</v>
      </c>
      <c s="4" r="D24" t="s">
        <v>26</v>
      </c>
    </row>
    <row r="25" spans="1:8">
      <c s="4" r="A25" t="s">
        <v>47</v>
      </c>
      <c s="6" r="B25" t="n">
        <v>232160</v>
      </c>
      <c s="6" r="C25" t="n">
        <v>394519</v>
      </c>
      <c s="4" r="D25" t="s">
        <v>26</v>
      </c>
    </row>
    <row r="26" spans="1:8">
      <c s="4" r="A26" t="s">
        <v>516</v>
      </c>
      <c s="6" r="B26" t="n">
        <v>297986</v>
      </c>
      <c s="6" r="C26" t="n">
        <v>134096</v>
      </c>
      <c s="4" r="D26" t="s">
        <v>26</v>
      </c>
    </row>
    <row r="27" spans="1:8">
      <c s="4" r="A27" t="s">
        <v>54</v>
      </c>
      <c s="6" r="B27" t="n">
        <v>2556</v>
      </c>
      <c s="6" r="C27" t="n">
        <v>5593</v>
      </c>
      <c s="4" r="D27" t="s">
        <v>26</v>
      </c>
    </row>
    <row r="28" spans="1:8">
      <c s="4" r="A28" t="s">
        <v>55</v>
      </c>
      <c s="6" r="B28" t="n">
        <v>300542</v>
      </c>
      <c s="6" r="C28" t="n">
        <v>139689</v>
      </c>
      <c s="4" r="D28" t="s">
        <v>26</v>
      </c>
    </row>
    <row r="29" spans="1:8">
      <c s="4" r="A29" t="s">
        <v>56</v>
      </c>
      <c s="6" r="B29" t="n">
        <v>532702</v>
      </c>
      <c s="6" r="C29" t="n">
        <v>534208</v>
      </c>
      <c s="4" r="D29" t="s">
        <v>26</v>
      </c>
    </row>
    <row r="30" spans="1:8">
      <c s="4" r="A30" t="s">
        <v>517</v>
      </c>
    </row>
    <row r="31" spans="1:8">
      <c s="3" r="A31" t="s">
        <v>27</v>
      </c>
    </row>
    <row r="32" spans="1:8">
      <c s="4" r="A32" t="s">
        <v>28</v>
      </c>
      <c s="6" r="B32" t="n">
        <v>22501</v>
      </c>
      <c s="6" r="C32" t="n">
        <v>4136</v>
      </c>
      <c s="6" r="E32" t="n">
        <v>2001</v>
      </c>
      <c s="6" r="G32" t="n">
        <v>308</v>
      </c>
    </row>
    <row r="33" spans="1:8">
      <c s="4" r="A33" t="s">
        <v>29</v>
      </c>
      <c s="6" r="B33" t="n">
        <v>0</v>
      </c>
      <c s="6" r="C33" t="n">
        <v>0</v>
      </c>
    </row>
    <row r="34" spans="1:8">
      <c s="4" r="A34" t="s">
        <v>513</v>
      </c>
      <c s="6" r="B34" t="n">
        <v>76213</v>
      </c>
      <c s="6" r="C34" t="n">
        <v>47951</v>
      </c>
    </row>
    <row r="35" spans="1:8">
      <c s="4" r="A35" t="s">
        <v>30</v>
      </c>
      <c s="6" r="B35" t="n">
        <v>0</v>
      </c>
      <c s="6" r="C35" t="n">
        <v>0</v>
      </c>
    </row>
    <row r="36" spans="1:8">
      <c s="4" r="A36" t="s">
        <v>31</v>
      </c>
      <c s="6" r="B36" t="n">
        <v>232</v>
      </c>
      <c s="6" r="C36" t="n">
        <v>57</v>
      </c>
    </row>
    <row r="37" spans="1:8">
      <c s="4" r="A37" t="s">
        <v>32</v>
      </c>
      <c s="6" r="B37" t="n">
        <v>98946</v>
      </c>
      <c s="6" r="C37" t="n">
        <v>52144</v>
      </c>
    </row>
    <row r="38" spans="1:8">
      <c s="4" r="A38" t="s">
        <v>33</v>
      </c>
      <c s="6" r="B38" t="n">
        <v>9</v>
      </c>
      <c s="6" r="C38" t="n">
        <v>14</v>
      </c>
    </row>
    <row r="39" spans="1:8">
      <c s="4" r="A39" t="s">
        <v>34</v>
      </c>
      <c s="6" r="B39" t="n">
        <v>0</v>
      </c>
      <c s="6" r="C39" t="n">
        <v>0</v>
      </c>
    </row>
    <row r="40" spans="1:8">
      <c s="4" r="A40" t="s">
        <v>35</v>
      </c>
      <c s="6" r="B40" t="n">
        <v>0</v>
      </c>
    </row>
    <row r="41" spans="1:8">
      <c s="4" r="A41" t="s">
        <v>514</v>
      </c>
      <c s="6" r="B41" t="n">
        <v>395033</v>
      </c>
      <c s="6" r="C41" t="n">
        <v>325161</v>
      </c>
    </row>
    <row r="42" spans="1:8">
      <c s="4" r="A42" t="s">
        <v>36</v>
      </c>
      <c s="6" r="B42" t="n">
        <v>1011</v>
      </c>
      <c s="6" r="C42" t="n">
        <v>1553</v>
      </c>
    </row>
    <row r="43" spans="1:8">
      <c s="4" r="A43" t="s">
        <v>37</v>
      </c>
      <c s="6" r="B43" t="n">
        <v>494999</v>
      </c>
      <c s="6" r="C43" t="n">
        <v>378872</v>
      </c>
    </row>
    <row r="44" spans="1:8">
      <c s="3" r="A44" t="s">
        <v>38</v>
      </c>
    </row>
    <row r="45" spans="1:8">
      <c s="4" r="A45" t="s">
        <v>39</v>
      </c>
      <c s="6" r="B45" t="n">
        <v>182</v>
      </c>
      <c s="6" r="C45" t="n">
        <v>56</v>
      </c>
    </row>
    <row r="46" spans="1:8">
      <c s="4" r="A46" t="s">
        <v>515</v>
      </c>
      <c s="6" r="B46" t="n">
        <v>0</v>
      </c>
      <c s="6" r="C46" t="n">
        <v>0</v>
      </c>
    </row>
    <row r="47" spans="1:8">
      <c s="4" r="A47" t="s">
        <v>40</v>
      </c>
      <c s="6" r="B47" t="n">
        <v>1790</v>
      </c>
      <c s="6" r="C47" t="n">
        <v>1284</v>
      </c>
    </row>
    <row r="48" spans="1:8">
      <c s="4" r="A48" t="s">
        <v>41</v>
      </c>
      <c s="6" r="B48" t="n">
        <v>101</v>
      </c>
      <c s="6" r="C48" t="n">
        <v>319</v>
      </c>
    </row>
    <row r="49" spans="1:8">
      <c s="4" r="A49" t="s">
        <v>42</v>
      </c>
      <c s="6" r="B49" t="n">
        <v>2000</v>
      </c>
      <c s="6" r="C49" t="n">
        <v>2000</v>
      </c>
    </row>
    <row r="50" spans="1:8">
      <c s="4" r="A50" t="s">
        <v>43</v>
      </c>
      <c s="6" r="B50" t="n">
        <v>4073</v>
      </c>
      <c s="6" r="C50" t="n">
        <v>3659</v>
      </c>
    </row>
    <row r="51" spans="1:8">
      <c s="4" r="A51" t="s">
        <v>44</v>
      </c>
      <c s="6" r="B51" t="n">
        <v>187940</v>
      </c>
      <c s="6" r="C51" t="n">
        <v>241117</v>
      </c>
    </row>
    <row r="52" spans="1:8">
      <c s="4" r="A52" t="s">
        <v>45</v>
      </c>
      <c s="6" r="B52" t="n">
        <v>0</v>
      </c>
      <c s="6" r="C52" t="n">
        <v>0</v>
      </c>
    </row>
    <row r="53" spans="1:8">
      <c s="4" r="A53" t="s">
        <v>46</v>
      </c>
      <c s="6" r="B53" t="n">
        <v>5000</v>
      </c>
    </row>
    <row r="54" spans="1:8">
      <c s="4" r="A54" t="s">
        <v>47</v>
      </c>
      <c s="6" r="B54" t="n">
        <v>197013</v>
      </c>
      <c s="6" r="C54" t="n">
        <v>244776</v>
      </c>
    </row>
    <row r="55" spans="1:8">
      <c s="4" r="A55" t="s">
        <v>516</v>
      </c>
      <c s="6" r="B55" t="n">
        <v>297986</v>
      </c>
      <c s="6" r="C55" t="n">
        <v>134096</v>
      </c>
    </row>
    <row r="56" spans="1:8">
      <c s="4" r="A56" t="s">
        <v>54</v>
      </c>
      <c s="6" r="B56" t="n">
        <v>0</v>
      </c>
      <c s="6" r="C56" t="n">
        <v>0</v>
      </c>
    </row>
    <row r="57" spans="1:8">
      <c s="4" r="A57" t="s">
        <v>55</v>
      </c>
      <c s="6" r="B57" t="n">
        <v>297986</v>
      </c>
      <c s="6" r="C57" t="n">
        <v>134096</v>
      </c>
    </row>
    <row r="58" spans="1:8">
      <c s="4" r="A58" t="s">
        <v>56</v>
      </c>
      <c s="6" r="B58" t="n">
        <v>494999</v>
      </c>
      <c s="6" r="C58" t="n">
        <v>378872</v>
      </c>
    </row>
    <row r="59" spans="1:8">
      <c s="4" r="A59" t="s">
        <v>518</v>
      </c>
    </row>
    <row r="60" spans="1:8">
      <c s="3" r="A60" t="s">
        <v>27</v>
      </c>
    </row>
    <row r="61" spans="1:8">
      <c s="4" r="A61" t="s">
        <v>28</v>
      </c>
      <c s="6" r="B61" t="n">
        <v>1803</v>
      </c>
      <c s="6" r="C61" t="n">
        <v>5077</v>
      </c>
      <c s="6" r="E61" t="n">
        <v>2226</v>
      </c>
      <c s="6" r="G61" t="n">
        <v>3490</v>
      </c>
    </row>
    <row r="62" spans="1:8">
      <c s="4" r="A62" t="s">
        <v>29</v>
      </c>
      <c s="6" r="B62" t="n">
        <v>28119</v>
      </c>
      <c s="6" r="C62" t="n">
        <v>39292</v>
      </c>
    </row>
    <row r="63" spans="1:8">
      <c s="4" r="A63" t="s">
        <v>513</v>
      </c>
      <c s="6" r="B63" t="n">
        <v>146915</v>
      </c>
      <c s="6" r="C63" t="n">
        <v>160108</v>
      </c>
    </row>
    <row r="64" spans="1:8">
      <c s="4" r="A64" t="s">
        <v>30</v>
      </c>
      <c s="6" r="B64" t="n">
        <v>22403</v>
      </c>
      <c s="6" r="C64" t="n">
        <v>19180</v>
      </c>
    </row>
    <row r="65" spans="1:8">
      <c s="4" r="A65" t="s">
        <v>31</v>
      </c>
      <c s="6" r="B65" t="n">
        <v>5042</v>
      </c>
      <c s="6" r="C65" t="n">
        <v>4282</v>
      </c>
    </row>
    <row r="66" spans="1:8">
      <c s="4" r="A66" t="s">
        <v>32</v>
      </c>
      <c s="6" r="B66" t="n">
        <v>204282</v>
      </c>
      <c s="6" r="C66" t="n">
        <v>227939</v>
      </c>
    </row>
    <row r="67" spans="1:8">
      <c s="4" r="A67" t="s">
        <v>33</v>
      </c>
      <c s="6" r="B67" t="n">
        <v>167839</v>
      </c>
      <c s="6" r="C67" t="n">
        <v>164500</v>
      </c>
    </row>
    <row r="68" spans="1:8">
      <c s="4" r="A68" t="s">
        <v>34</v>
      </c>
      <c s="6" r="B68" t="n">
        <v>10518</v>
      </c>
      <c s="6" r="C68" t="n">
        <v>45524</v>
      </c>
    </row>
    <row r="69" spans="1:8">
      <c s="4" r="A69" t="s">
        <v>35</v>
      </c>
      <c s="6" r="B69" t="n">
        <v>0</v>
      </c>
    </row>
    <row r="70" spans="1:8">
      <c s="4" r="A70" t="s">
        <v>514</v>
      </c>
      <c s="6" r="B70" t="n">
        <v>0</v>
      </c>
      <c s="6" r="C70" t="n">
        <v>0</v>
      </c>
    </row>
    <row r="71" spans="1:8">
      <c s="4" r="A71" t="s">
        <v>36</v>
      </c>
      <c s="6" r="B71" t="n">
        <v>6278</v>
      </c>
      <c s="6" r="C71" t="n">
        <v>7377</v>
      </c>
    </row>
    <row r="72" spans="1:8">
      <c s="4" r="A72" t="s">
        <v>37</v>
      </c>
      <c s="6" r="B72" t="n">
        <v>388917</v>
      </c>
      <c s="6" r="C72" t="n">
        <v>445340</v>
      </c>
    </row>
    <row r="73" spans="1:8">
      <c s="3" r="A73" t="s">
        <v>38</v>
      </c>
    </row>
    <row r="74" spans="1:8">
      <c s="4" r="A74" t="s">
        <v>39</v>
      </c>
      <c s="6" r="B74" t="n">
        <v>10968</v>
      </c>
      <c s="6" r="C74" t="n">
        <v>9941</v>
      </c>
    </row>
    <row r="75" spans="1:8">
      <c s="4" r="A75" t="s">
        <v>515</v>
      </c>
      <c s="6" r="B75" t="n">
        <v>0</v>
      </c>
      <c s="6" r="C75" t="n">
        <v>0</v>
      </c>
    </row>
    <row r="76" spans="1:8">
      <c s="4" r="A76" t="s">
        <v>40</v>
      </c>
      <c s="6" r="B76" t="n">
        <v>2320</v>
      </c>
      <c s="6" r="C76" t="n">
        <v>1910</v>
      </c>
    </row>
    <row r="77" spans="1:8">
      <c s="4" r="A77" t="s">
        <v>41</v>
      </c>
      <c s="6" r="B77" t="n">
        <v>-717</v>
      </c>
      <c s="6" r="C77" t="n">
        <v>575</v>
      </c>
    </row>
    <row r="78" spans="1:8">
      <c s="4" r="A78" t="s">
        <v>42</v>
      </c>
      <c s="6" r="B78" t="n">
        <v>1045</v>
      </c>
      <c s="6" r="C78" t="n">
        <v>1258</v>
      </c>
    </row>
    <row r="79" spans="1:8">
      <c s="4" r="A79" t="s">
        <v>43</v>
      </c>
      <c s="6" r="B79" t="n">
        <v>13616</v>
      </c>
      <c s="6" r="C79" t="n">
        <v>13684</v>
      </c>
    </row>
    <row r="80" spans="1:8">
      <c s="4" r="A80" t="s">
        <v>44</v>
      </c>
      <c s="6" r="B80" t="n">
        <v>3029</v>
      </c>
      <c s="6" r="C80" t="n">
        <v>5666</v>
      </c>
    </row>
    <row r="81" spans="1:8">
      <c s="4" r="A81" t="s">
        <v>45</v>
      </c>
      <c s="6" r="B81" t="n">
        <v>2045</v>
      </c>
      <c s="6" r="C81" t="n">
        <v>1935</v>
      </c>
    </row>
    <row r="82" spans="1:8">
      <c s="4" r="A82" t="s">
        <v>46</v>
      </c>
      <c s="6" r="B82" t="n">
        <v>0</v>
      </c>
    </row>
    <row r="83" spans="1:8">
      <c s="4" r="A83" t="s">
        <v>47</v>
      </c>
      <c s="6" r="B83" t="n">
        <v>18690</v>
      </c>
      <c s="6" r="C83" t="n">
        <v>21285</v>
      </c>
    </row>
    <row r="84" spans="1:8">
      <c s="4" r="A84" t="s">
        <v>516</v>
      </c>
      <c s="6" r="B84" t="n">
        <v>370227</v>
      </c>
      <c s="6" r="C84" t="n">
        <v>424055</v>
      </c>
    </row>
    <row r="85" spans="1:8">
      <c s="4" r="A85" t="s">
        <v>54</v>
      </c>
      <c s="6" r="B85" t="n">
        <v>0</v>
      </c>
      <c s="6" r="C85" t="n">
        <v>0</v>
      </c>
    </row>
    <row r="86" spans="1:8">
      <c s="4" r="A86" t="s">
        <v>55</v>
      </c>
      <c s="6" r="B86" t="n">
        <v>370227</v>
      </c>
      <c s="6" r="C86" t="n">
        <v>424055</v>
      </c>
    </row>
    <row r="87" spans="1:8">
      <c s="4" r="A87" t="s">
        <v>56</v>
      </c>
      <c s="6" r="B87" t="n">
        <v>388917</v>
      </c>
      <c s="6" r="C87" t="n">
        <v>445340</v>
      </c>
    </row>
    <row r="88" spans="1:8">
      <c s="4" r="A88" t="s">
        <v>519</v>
      </c>
    </row>
    <row r="89" spans="1:8">
      <c s="3" r="A89" t="s">
        <v>27</v>
      </c>
    </row>
    <row r="90" spans="1:8">
      <c s="4" r="A90" t="s">
        <v>28</v>
      </c>
      <c s="6" r="B90" t="n">
        <v>482</v>
      </c>
      <c s="6" r="C90" t="n">
        <v>1841</v>
      </c>
      <c s="6" r="E90" t="n">
        <v>1279</v>
      </c>
      <c s="6" r="G90" t="n">
        <v>1011</v>
      </c>
    </row>
    <row r="91" spans="1:8">
      <c s="4" r="A91" t="s">
        <v>29</v>
      </c>
      <c s="6" r="B91" t="n">
        <v>4753</v>
      </c>
      <c s="6" r="C91" t="n">
        <v>2185</v>
      </c>
    </row>
    <row r="92" spans="1:8">
      <c s="4" r="A92" t="s">
        <v>513</v>
      </c>
      <c s="6" r="B92" t="n">
        <v>0</v>
      </c>
      <c s="6" r="C92" t="n">
        <v>0</v>
      </c>
    </row>
    <row r="93" spans="1:8">
      <c s="4" r="A93" t="s">
        <v>30</v>
      </c>
      <c s="6" r="B93" t="n">
        <v>13251</v>
      </c>
      <c s="6" r="C93" t="n">
        <v>9159</v>
      </c>
    </row>
    <row r="94" spans="1:8">
      <c s="4" r="A94" t="s">
        <v>31</v>
      </c>
      <c s="6" r="B94" t="n">
        <v>800</v>
      </c>
      <c s="6" r="C94" t="n">
        <v>501</v>
      </c>
    </row>
    <row r="95" spans="1:8">
      <c s="4" r="A95" t="s">
        <v>32</v>
      </c>
      <c s="6" r="B95" t="n">
        <v>19286</v>
      </c>
      <c s="6" r="C95" t="n">
        <v>13686</v>
      </c>
    </row>
    <row r="96" spans="1:8">
      <c s="4" r="A96" t="s">
        <v>33</v>
      </c>
      <c s="6" r="B96" t="n">
        <v>243441</v>
      </c>
      <c s="6" r="C96" t="n">
        <v>228998</v>
      </c>
    </row>
    <row r="97" spans="1:8">
      <c s="4" r="A97" t="s">
        <v>34</v>
      </c>
      <c s="6" r="B97" t="n">
        <v>0</v>
      </c>
      <c s="6" r="C97" t="n">
        <v>0</v>
      </c>
    </row>
    <row r="98" spans="1:8">
      <c s="4" r="A98" t="s">
        <v>35</v>
      </c>
      <c s="6" r="B98" t="n">
        <v>4411</v>
      </c>
    </row>
    <row r="99" spans="1:8">
      <c s="4" r="A99" t="s">
        <v>514</v>
      </c>
      <c s="6" r="B99" t="n">
        <v>224250</v>
      </c>
      <c s="6" r="C99" t="n">
        <v>224250</v>
      </c>
    </row>
    <row r="100" spans="1:8">
      <c s="4" r="A100" t="s">
        <v>36</v>
      </c>
      <c s="6" r="B100" t="n">
        <v>722</v>
      </c>
      <c s="6" r="C100" t="n">
        <v>900</v>
      </c>
    </row>
    <row r="101" spans="1:8">
      <c s="4" r="A101" t="s">
        <v>37</v>
      </c>
      <c s="6" r="B101" t="n">
        <v>492110</v>
      </c>
      <c s="6" r="C101" t="n">
        <v>467834</v>
      </c>
    </row>
    <row r="102" spans="1:8">
      <c s="3" r="A102" t="s">
        <v>38</v>
      </c>
    </row>
    <row r="103" spans="1:8">
      <c s="4" r="A103" t="s">
        <v>39</v>
      </c>
      <c s="6" r="B103" t="n">
        <v>5984</v>
      </c>
      <c s="6" r="C103" t="n">
        <v>14240</v>
      </c>
    </row>
    <row r="104" spans="1:8">
      <c s="4" r="A104" t="s">
        <v>515</v>
      </c>
      <c s="6" r="B104" t="n">
        <v>223128</v>
      </c>
      <c s="6" r="C104" t="n">
        <v>208059</v>
      </c>
    </row>
    <row r="105" spans="1:8">
      <c s="4" r="A105" t="s">
        <v>40</v>
      </c>
      <c s="6" r="B105" t="n">
        <v>3989</v>
      </c>
      <c s="6" r="C105" t="n">
        <v>3235</v>
      </c>
    </row>
    <row r="106" spans="1:8">
      <c s="4" r="A106" t="s">
        <v>41</v>
      </c>
      <c s="6" r="B106" t="n">
        <v>816</v>
      </c>
      <c s="6" r="C106" t="n">
        <v>105852</v>
      </c>
    </row>
    <row r="107" spans="1:8">
      <c s="4" r="A107" t="s">
        <v>42</v>
      </c>
      <c s="6" r="B107" t="n">
        <v>0</v>
      </c>
      <c s="6" r="C107" t="n">
        <v>0</v>
      </c>
    </row>
    <row r="108" spans="1:8">
      <c s="4" r="A108" t="s">
        <v>43</v>
      </c>
      <c s="6" r="B108" t="n">
        <v>233917</v>
      </c>
      <c s="6" r="C108" t="n">
        <v>331386</v>
      </c>
    </row>
    <row r="109" spans="1:8">
      <c s="4" r="A109" t="s">
        <v>44</v>
      </c>
      <c s="6" r="B109" t="n">
        <v>0</v>
      </c>
      <c s="6" r="C109" t="n">
        <v>0</v>
      </c>
    </row>
    <row r="110" spans="1:8">
      <c s="4" r="A110" t="s">
        <v>45</v>
      </c>
      <c s="6" r="B110" t="n">
        <v>5668</v>
      </c>
      <c s="6" r="C110" t="n">
        <v>5131</v>
      </c>
    </row>
    <row r="111" spans="1:8">
      <c s="4" r="A111" t="s">
        <v>46</v>
      </c>
      <c s="6" r="B111" t="n">
        <v>0</v>
      </c>
    </row>
    <row r="112" spans="1:8">
      <c s="4" r="A112" t="s">
        <v>47</v>
      </c>
      <c s="6" r="B112" t="n">
        <v>239585</v>
      </c>
      <c s="6" r="C112" t="n">
        <v>336517</v>
      </c>
    </row>
    <row r="113" spans="1:8">
      <c s="4" r="A113" t="s">
        <v>516</v>
      </c>
      <c s="6" r="B113" t="n">
        <v>249969</v>
      </c>
      <c s="6" r="C113" t="n">
        <v>125724</v>
      </c>
    </row>
    <row r="114" spans="1:8">
      <c s="4" r="A114" t="s">
        <v>54</v>
      </c>
      <c s="6" r="B114" t="n">
        <v>2556</v>
      </c>
      <c s="6" r="C114" t="n">
        <v>5593</v>
      </c>
    </row>
    <row r="115" spans="1:8">
      <c s="4" r="A115" t="s">
        <v>55</v>
      </c>
      <c s="6" r="B115" t="n">
        <v>252525</v>
      </c>
      <c s="6" r="C115" t="n">
        <v>131317</v>
      </c>
    </row>
    <row r="116" spans="1:8">
      <c s="4" r="A116" t="s">
        <v>56</v>
      </c>
      <c s="6" r="B116" t="n">
        <v>492110</v>
      </c>
      <c s="6" r="C116" t="n">
        <v>467834</v>
      </c>
    </row>
    <row r="117" spans="1:8">
      <c s="4" r="A117" t="s">
        <v>520</v>
      </c>
    </row>
    <row r="118" spans="1:8">
      <c s="3" r="A118" t="s">
        <v>27</v>
      </c>
    </row>
    <row r="119" spans="1:8">
      <c s="4" r="A119" t="s">
        <v>28</v>
      </c>
      <c s="6" r="B119" t="n">
        <v>0</v>
      </c>
      <c s="6" r="C119" t="n">
        <v>0</v>
      </c>
      <c s="7" r="E119" t="n">
        <v>0</v>
      </c>
      <c s="7" r="G119" t="n">
        <v>0</v>
      </c>
    </row>
    <row r="120" spans="1:8">
      <c s="4" r="A120" t="s">
        <v>29</v>
      </c>
      <c s="6" r="B120" t="n">
        <v>0</v>
      </c>
      <c s="6" r="C120" t="n">
        <v>0</v>
      </c>
    </row>
    <row r="121" spans="1:8">
      <c s="4" r="A121" t="s">
        <v>513</v>
      </c>
      <c s="6" r="B121" t="n">
        <v>-223128</v>
      </c>
      <c s="6" r="C121" t="n">
        <v>-208059</v>
      </c>
    </row>
    <row r="122" spans="1:8">
      <c s="4" r="A122" t="s">
        <v>30</v>
      </c>
      <c s="6" r="B122" t="n">
        <v>-913</v>
      </c>
      <c s="6" r="C122" t="n">
        <v>-368</v>
      </c>
    </row>
    <row r="123" spans="1:8">
      <c s="4" r="A123" t="s">
        <v>31</v>
      </c>
      <c s="6" r="B123" t="n">
        <v>0</v>
      </c>
      <c s="6" r="C123" t="n">
        <v>0</v>
      </c>
    </row>
    <row r="124" spans="1:8">
      <c s="4" r="A124" t="s">
        <v>32</v>
      </c>
      <c s="6" r="B124" t="n">
        <v>-224041</v>
      </c>
      <c s="6" r="C124" t="n">
        <v>-208427</v>
      </c>
    </row>
    <row r="125" spans="1:8">
      <c s="4" r="A125" t="s">
        <v>33</v>
      </c>
      <c s="6" r="B125" t="n">
        <v>0</v>
      </c>
      <c s="6" r="C125" t="n">
        <v>0</v>
      </c>
    </row>
    <row r="126" spans="1:8">
      <c s="4" r="A126" t="s">
        <v>34</v>
      </c>
      <c s="6" r="B126" t="n">
        <v>0</v>
      </c>
      <c s="6" r="C126" t="n">
        <v>0</v>
      </c>
    </row>
    <row r="127" spans="1:8">
      <c s="4" r="A127" t="s">
        <v>35</v>
      </c>
      <c s="6" r="B127" t="n">
        <v>0</v>
      </c>
    </row>
    <row r="128" spans="1:8">
      <c s="4" r="A128" t="s">
        <v>514</v>
      </c>
      <c s="6" r="B128" t="n">
        <v>-619283</v>
      </c>
      <c s="6" r="C128" t="n">
        <v>-549411</v>
      </c>
    </row>
    <row r="129" spans="1:8">
      <c s="4" r="A129" t="s">
        <v>36</v>
      </c>
      <c s="6" r="B129" t="n">
        <v>0</v>
      </c>
      <c s="6" r="C129" t="n">
        <v>0</v>
      </c>
    </row>
    <row r="130" spans="1:8">
      <c s="4" r="A130" t="s">
        <v>37</v>
      </c>
      <c s="6" r="B130" t="n">
        <v>-843324</v>
      </c>
      <c s="6" r="C130" t="n">
        <v>-757838</v>
      </c>
    </row>
    <row r="131" spans="1:8">
      <c s="3" r="A131" t="s">
        <v>38</v>
      </c>
    </row>
    <row r="132" spans="1:8">
      <c s="4" r="A132" t="s">
        <v>39</v>
      </c>
      <c s="6" r="B132" t="n">
        <v>0</v>
      </c>
      <c s="6" r="C132" t="n">
        <v>0</v>
      </c>
    </row>
    <row r="133" spans="1:8">
      <c s="4" r="A133" t="s">
        <v>515</v>
      </c>
      <c s="6" r="B133" t="n">
        <v>-223128</v>
      </c>
      <c s="6" r="C133" t="n">
        <v>-208059</v>
      </c>
    </row>
    <row r="134" spans="1:8">
      <c s="4" r="A134" t="s">
        <v>40</v>
      </c>
      <c s="6" r="B134" t="n">
        <v>0</v>
      </c>
      <c s="6" r="C134" t="n">
        <v>0</v>
      </c>
    </row>
    <row r="135" spans="1:8">
      <c s="4" r="A135" t="s">
        <v>41</v>
      </c>
      <c s="6" r="B135" t="n">
        <v>0</v>
      </c>
      <c s="6" r="C135" t="n">
        <v>0</v>
      </c>
    </row>
    <row r="136" spans="1:8">
      <c s="4" r="A136" t="s">
        <v>42</v>
      </c>
      <c s="6" r="B136" t="n">
        <v>0</v>
      </c>
      <c s="6" r="C136" t="n">
        <v>0</v>
      </c>
    </row>
    <row r="137" spans="1:8">
      <c s="4" r="A137" t="s">
        <v>43</v>
      </c>
      <c s="6" r="B137" t="n">
        <v>-223128</v>
      </c>
      <c s="6" r="C137" t="n">
        <v>-208059</v>
      </c>
    </row>
    <row r="138" spans="1:8">
      <c s="4" r="A138" t="s">
        <v>44</v>
      </c>
      <c s="6" r="B138" t="n">
        <v>0</v>
      </c>
      <c s="6" r="C138" t="n">
        <v>0</v>
      </c>
    </row>
    <row r="139" spans="1:8">
      <c s="4" r="A139" t="s">
        <v>45</v>
      </c>
      <c s="6" r="B139" t="n">
        <v>0</v>
      </c>
      <c s="6" r="C139" t="n">
        <v>0</v>
      </c>
    </row>
    <row r="140" spans="1:8">
      <c s="4" r="A140" t="s">
        <v>46</v>
      </c>
      <c s="6" r="B140" t="n">
        <v>0</v>
      </c>
    </row>
    <row r="141" spans="1:8">
      <c s="4" r="A141" t="s">
        <v>47</v>
      </c>
      <c s="6" r="B141" t="n">
        <v>-223128</v>
      </c>
      <c s="6" r="C141" t="n">
        <v>-208059</v>
      </c>
    </row>
    <row r="142" spans="1:8">
      <c s="4" r="A142" t="s">
        <v>516</v>
      </c>
      <c s="6" r="B142" t="n">
        <v>-620196</v>
      </c>
      <c s="6" r="C142" t="n">
        <v>-549779</v>
      </c>
    </row>
    <row r="143" spans="1:8">
      <c s="4" r="A143" t="s">
        <v>54</v>
      </c>
      <c s="6" r="B143" t="n">
        <v>0</v>
      </c>
      <c s="6" r="C143" t="n">
        <v>0</v>
      </c>
    </row>
    <row r="144" spans="1:8">
      <c s="4" r="A144" t="s">
        <v>55</v>
      </c>
      <c s="6" r="B144" t="n">
        <v>-620196</v>
      </c>
      <c s="6" r="C144" t="n">
        <v>-549779</v>
      </c>
    </row>
    <row r="145" spans="1:8">
      <c s="4" r="A145" t="s">
        <v>56</v>
      </c>
      <c s="7" r="B145" t="n">
        <v>-843324</v>
      </c>
      <c s="7" r="C145" t="n">
        <v>-757838</v>
      </c>
    </row>
    <row r="146" spans="1:8">
      <c r="A146" t="n"/>
    </row>
    <row r="147" spans="1:8">
      <c s="4" r="A147" t="s">
        <v>26</v>
      </c>
      <c s="4" r="B147" t="s">
        <v>57</v>
      </c>
    </row>
  </sheetData>
  <mergeCells count="5">
    <mergeCell ref="C1:D1"/>
    <mergeCell ref="E1:F1"/>
    <mergeCell ref="G1:H1"/>
    <mergeCell ref="A146:H146"/>
    <mergeCell ref="B147:H14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s="1" r="A1" t="s">
        <v>521</v>
      </c>
      <c s="2" r="B1" t="s">
        <v>62</v>
      </c>
      <c s="2" r="E1" t="s">
        <v>1</v>
      </c>
    </row>
    <row r="2" spans="1:8">
      <c s="2" r="B2" t="s">
        <v>2</v>
      </c>
      <c s="2" r="C2" t="s">
        <v>63</v>
      </c>
      <c s="2" r="E2" t="s">
        <v>2</v>
      </c>
      <c s="2" r="G2" t="s">
        <v>63</v>
      </c>
    </row>
    <row r="3" spans="1:8">
      <c s="3" r="A3" t="s">
        <v>522</v>
      </c>
    </row>
    <row r="4" spans="1:8">
      <c s="4" r="A4" t="s">
        <v>65</v>
      </c>
      <c s="7" r="B4" t="n">
        <v>46556</v>
      </c>
      <c s="7" r="C4" t="n">
        <v>81494</v>
      </c>
      <c s="4" r="D4" t="s">
        <v>26</v>
      </c>
      <c s="7" r="E4" t="n">
        <v>137133</v>
      </c>
      <c s="4" r="F4" t="s">
        <v>26</v>
      </c>
      <c s="7" r="G4" t="n">
        <v>267563</v>
      </c>
      <c s="4" r="H4" t="s">
        <v>26</v>
      </c>
    </row>
    <row r="5" spans="1:8">
      <c s="4" r="A5" t="s">
        <v>66</v>
      </c>
      <c s="6" r="B5" t="n">
        <v>46340</v>
      </c>
      <c s="6" r="C5" t="n">
        <v>66400</v>
      </c>
      <c s="4" r="D5" t="s">
        <v>26</v>
      </c>
      <c s="6" r="E5" t="n">
        <v>138032</v>
      </c>
      <c s="4" r="F5" t="s">
        <v>26</v>
      </c>
      <c s="6" r="G5" t="n">
        <v>198737</v>
      </c>
      <c s="4" r="H5" t="s">
        <v>26</v>
      </c>
    </row>
    <row r="6" spans="1:8">
      <c s="4" r="A6" t="s">
        <v>67</v>
      </c>
      <c s="6" r="B6" t="n">
        <v>216</v>
      </c>
      <c s="6" r="C6" t="n">
        <v>15094</v>
      </c>
      <c s="4" r="D6" t="s">
        <v>26</v>
      </c>
      <c s="6" r="E6" t="n">
        <v>-899</v>
      </c>
      <c s="4" r="F6" t="s">
        <v>26</v>
      </c>
      <c s="6" r="G6" t="n">
        <v>68826</v>
      </c>
      <c s="4" r="H6" t="s">
        <v>26</v>
      </c>
    </row>
    <row r="7" spans="1:8">
      <c s="3" r="A7" t="s">
        <v>68</v>
      </c>
    </row>
    <row r="8" spans="1:8">
      <c s="4" r="A8" t="s">
        <v>69</v>
      </c>
      <c s="6" r="B8" t="n">
        <v>7896</v>
      </c>
      <c s="6" r="C8" t="n">
        <v>6516</v>
      </c>
      <c s="4" r="D8" t="s">
        <v>26</v>
      </c>
      <c s="6" r="E8" t="n">
        <v>28310</v>
      </c>
      <c s="4" r="F8" t="s">
        <v>26</v>
      </c>
      <c s="6" r="G8" t="n">
        <v>19947</v>
      </c>
      <c s="4" r="H8" t="s">
        <v>26</v>
      </c>
    </row>
    <row r="9" spans="1:8">
      <c s="4" r="A9" t="s">
        <v>510</v>
      </c>
      <c s="6" r="B9" t="n">
        <v>148</v>
      </c>
      <c s="6" r="C9" t="n">
        <v>23718</v>
      </c>
      <c s="4" r="D9" t="s">
        <v>26</v>
      </c>
      <c s="6" r="E9" t="n">
        <v>33997</v>
      </c>
      <c s="4" r="F9" t="s">
        <v>26</v>
      </c>
      <c s="6" r="G9" t="n">
        <v>23718</v>
      </c>
      <c s="4" r="H9" t="s">
        <v>26</v>
      </c>
    </row>
    <row r="10" spans="1:8">
      <c s="4" r="A10" t="s">
        <v>71</v>
      </c>
      <c s="6" r="B10" t="n">
        <v>94</v>
      </c>
      <c s="6" r="C10" t="n">
        <v>84</v>
      </c>
      <c s="4" r="D10" t="s">
        <v>26</v>
      </c>
      <c s="6" r="E10" t="n">
        <v>274</v>
      </c>
      <c s="4" r="F10" t="s">
        <v>26</v>
      </c>
      <c s="6" r="G10" t="n">
        <v>251</v>
      </c>
      <c s="4" r="H10" t="s">
        <v>26</v>
      </c>
    </row>
    <row r="11" spans="1:8">
      <c s="4" r="A11" t="s">
        <v>72</v>
      </c>
      <c s="6" r="B11" t="n">
        <v>-7922</v>
      </c>
      <c s="6" r="C11" t="n">
        <v>-15224</v>
      </c>
      <c s="4" r="D11" t="s">
        <v>26</v>
      </c>
      <c s="6" r="E11" t="n">
        <v>-63480</v>
      </c>
      <c s="4" r="F11" t="s">
        <v>26</v>
      </c>
      <c s="6" r="G11" t="n">
        <v>24910</v>
      </c>
      <c s="4" r="H11" t="s">
        <v>26</v>
      </c>
    </row>
    <row r="12" spans="1:8">
      <c s="3" r="A12" t="s">
        <v>73</v>
      </c>
    </row>
    <row r="13" spans="1:8">
      <c s="4" r="A13" t="s">
        <v>523</v>
      </c>
      <c s="6" r="B13" t="n">
        <v>0</v>
      </c>
      <c s="6" r="C13" t="n">
        <v>0</v>
      </c>
      <c s="6" r="E13" t="n">
        <v>0</v>
      </c>
      <c s="6" r="G13" t="n">
        <v>0</v>
      </c>
    </row>
    <row r="14" spans="1:8">
      <c s="4" r="A14" t="s">
        <v>74</v>
      </c>
      <c s="6" r="B14" t="n">
        <v>-2845</v>
      </c>
      <c s="6" r="C14" t="n">
        <v>-3438</v>
      </c>
      <c s="4" r="D14" t="s">
        <v>26</v>
      </c>
      <c s="6" r="E14" t="n">
        <v>-10398</v>
      </c>
      <c s="4" r="F14" t="s">
        <v>26</v>
      </c>
      <c s="6" r="G14" t="n">
        <v>-9739</v>
      </c>
      <c s="4" r="H14" t="s">
        <v>26</v>
      </c>
    </row>
    <row r="15" spans="1:8">
      <c s="4" r="A15" t="s">
        <v>75</v>
      </c>
      <c s="6" r="B15" t="n">
        <v>-10767</v>
      </c>
      <c s="6" r="C15" t="n">
        <v>-18662</v>
      </c>
      <c s="4" r="D15" t="s">
        <v>26</v>
      </c>
      <c s="6" r="E15" t="n">
        <v>-73878</v>
      </c>
      <c s="4" r="F15" t="s">
        <v>26</v>
      </c>
      <c s="6" r="G15" t="n">
        <v>15171</v>
      </c>
      <c s="4" r="H15" t="s">
        <v>26</v>
      </c>
    </row>
    <row r="16" spans="1:8">
      <c s="4" r="A16" t="s">
        <v>76</v>
      </c>
      <c s="6" r="B16" t="n">
        <v>25</v>
      </c>
      <c s="6" r="C16" t="n">
        <v>-35</v>
      </c>
      <c s="4" r="D16" t="s">
        <v>26</v>
      </c>
      <c s="6" r="E16" t="n">
        <v>68</v>
      </c>
      <c s="4" r="F16" t="s">
        <v>26</v>
      </c>
      <c s="6" r="G16" t="n">
        <v>-202</v>
      </c>
      <c s="4" r="H16" t="s">
        <v>26</v>
      </c>
    </row>
    <row r="17" spans="1:8">
      <c s="4" r="A17" t="s">
        <v>77</v>
      </c>
      <c s="6" r="B17" t="n">
        <v>-10742</v>
      </c>
      <c s="6" r="C17" t="n">
        <v>-18697</v>
      </c>
      <c s="4" r="D17" t="s">
        <v>26</v>
      </c>
      <c s="6" r="E17" t="n">
        <v>-73810</v>
      </c>
      <c s="4" r="F17" t="s">
        <v>26</v>
      </c>
      <c s="6" r="G17" t="n">
        <v>14969</v>
      </c>
      <c s="4" r="H17" t="s">
        <v>26</v>
      </c>
    </row>
    <row r="18" spans="1:8">
      <c s="4" r="A18" t="s">
        <v>517</v>
      </c>
    </row>
    <row r="19" spans="1:8">
      <c s="3" r="A19" t="s">
        <v>522</v>
      </c>
    </row>
    <row r="20" spans="1:8">
      <c s="4" r="A20" t="s">
        <v>65</v>
      </c>
      <c s="6" r="B20" t="n">
        <v>0</v>
      </c>
      <c s="6" r="C20" t="n">
        <v>0</v>
      </c>
      <c s="6" r="E20" t="n">
        <v>0</v>
      </c>
      <c s="6" r="G20" t="n">
        <v>0</v>
      </c>
    </row>
    <row r="21" spans="1:8">
      <c s="4" r="A21" t="s">
        <v>66</v>
      </c>
      <c s="6" r="B21" t="n">
        <v>0</v>
      </c>
      <c s="6" r="C21" t="n">
        <v>0</v>
      </c>
      <c s="6" r="E21" t="n">
        <v>0</v>
      </c>
      <c s="6" r="G21" t="n">
        <v>0</v>
      </c>
    </row>
    <row r="22" spans="1:8">
      <c s="4" r="A22" t="s">
        <v>67</v>
      </c>
      <c s="6" r="B22" t="n">
        <v>0</v>
      </c>
      <c s="6" r="C22" t="n">
        <v>0</v>
      </c>
      <c s="6" r="E22" t="n">
        <v>0</v>
      </c>
      <c s="6" r="G22" t="n">
        <v>0</v>
      </c>
    </row>
    <row r="23" spans="1:8">
      <c s="3" r="A23" t="s">
        <v>68</v>
      </c>
    </row>
    <row r="24" spans="1:8">
      <c s="4" r="A24" t="s">
        <v>69</v>
      </c>
      <c s="6" r="B24" t="n">
        <v>3616</v>
      </c>
      <c s="6" r="C24" t="n">
        <v>2406</v>
      </c>
      <c s="6" r="E24" t="n">
        <v>8144</v>
      </c>
      <c s="6" r="G24" t="n">
        <v>7261</v>
      </c>
    </row>
    <row r="25" spans="1:8">
      <c s="4" r="A25" t="s">
        <v>510</v>
      </c>
      <c s="6" r="B25" t="n">
        <v>0</v>
      </c>
      <c s="6" r="C25" t="n">
        <v>0</v>
      </c>
      <c s="6" r="E25" t="n">
        <v>0</v>
      </c>
      <c s="6" r="G25" t="n">
        <v>0</v>
      </c>
    </row>
    <row r="26" spans="1:8">
      <c s="4" r="A26" t="s">
        <v>71</v>
      </c>
      <c s="6" r="B26" t="n">
        <v>0</v>
      </c>
      <c s="6" r="C26" t="n">
        <v>0</v>
      </c>
      <c s="6" r="E26" t="n">
        <v>0</v>
      </c>
      <c s="6" r="G26" t="n">
        <v>0</v>
      </c>
    </row>
    <row r="27" spans="1:8">
      <c s="4" r="A27" t="s">
        <v>72</v>
      </c>
      <c s="6" r="B27" t="n">
        <v>-3616</v>
      </c>
      <c s="6" r="C27" t="n">
        <v>-2406</v>
      </c>
      <c s="6" r="E27" t="n">
        <v>-8144</v>
      </c>
      <c s="6" r="G27" t="n">
        <v>-7261</v>
      </c>
    </row>
    <row r="28" spans="1:8">
      <c s="3" r="A28" t="s">
        <v>73</v>
      </c>
    </row>
    <row r="29" spans="1:8">
      <c s="4" r="A29" t="s">
        <v>523</v>
      </c>
      <c s="6" r="B29" t="n">
        <v>-4313</v>
      </c>
      <c s="6" r="C29" t="n">
        <v>-13019</v>
      </c>
      <c s="6" r="E29" t="n">
        <v>-55699</v>
      </c>
      <c s="6" r="G29" t="n">
        <v>31735</v>
      </c>
    </row>
    <row r="30" spans="1:8">
      <c s="4" r="A30" t="s">
        <v>74</v>
      </c>
      <c s="6" r="B30" t="n">
        <v>-2813</v>
      </c>
      <c s="6" r="C30" t="n">
        <v>3272</v>
      </c>
      <c s="6" r="E30" t="n">
        <v>-9967</v>
      </c>
      <c s="6" r="G30" t="n">
        <v>-9505</v>
      </c>
    </row>
    <row r="31" spans="1:8">
      <c s="4" r="A31" t="s">
        <v>75</v>
      </c>
      <c s="6" r="B31" t="n">
        <v>-10742</v>
      </c>
      <c s="6" r="C31" t="n">
        <v>-18697</v>
      </c>
      <c s="6" r="E31" t="n">
        <v>-73810</v>
      </c>
      <c s="6" r="G31" t="n">
        <v>14969</v>
      </c>
    </row>
    <row r="32" spans="1:8">
      <c s="4" r="A32" t="s">
        <v>76</v>
      </c>
      <c s="6" r="B32" t="n">
        <v>0</v>
      </c>
      <c s="6" r="C32" t="n">
        <v>0</v>
      </c>
      <c s="6" r="E32" t="n">
        <v>0</v>
      </c>
      <c s="6" r="G32" t="n">
        <v>0</v>
      </c>
    </row>
    <row r="33" spans="1:8">
      <c s="4" r="A33" t="s">
        <v>77</v>
      </c>
      <c s="6" r="B33" t="n">
        <v>-10742</v>
      </c>
      <c s="6" r="C33" t="n">
        <v>-18697</v>
      </c>
      <c s="6" r="E33" t="n">
        <v>-73810</v>
      </c>
      <c s="6" r="G33" t="n">
        <v>14969</v>
      </c>
    </row>
    <row r="34" spans="1:8">
      <c s="4" r="A34" t="s">
        <v>518</v>
      </c>
    </row>
    <row r="35" spans="1:8">
      <c s="3" r="A35" t="s">
        <v>522</v>
      </c>
    </row>
    <row r="36" spans="1:8">
      <c s="4" r="A36" t="s">
        <v>65</v>
      </c>
      <c s="6" r="B36" t="n">
        <v>47916</v>
      </c>
      <c s="6" r="C36" t="n">
        <v>76194</v>
      </c>
      <c s="6" r="E36" t="n">
        <v>147045</v>
      </c>
      <c s="6" r="G36" t="n">
        <v>252621</v>
      </c>
    </row>
    <row r="37" spans="1:8">
      <c s="4" r="A37" t="s">
        <v>66</v>
      </c>
      <c s="6" r="B37" t="n">
        <v>50233</v>
      </c>
      <c s="6" r="C37" t="n">
        <v>63154</v>
      </c>
      <c s="6" r="E37" t="n">
        <v>150273</v>
      </c>
      <c s="6" r="G37" t="n">
        <v>197125</v>
      </c>
    </row>
    <row r="38" spans="1:8">
      <c s="4" r="A38" t="s">
        <v>67</v>
      </c>
      <c s="6" r="B38" t="n">
        <v>-2317</v>
      </c>
      <c s="6" r="C38" t="n">
        <v>13040</v>
      </c>
      <c s="6" r="E38" t="n">
        <v>-3228</v>
      </c>
      <c s="6" r="G38" t="n">
        <v>55496</v>
      </c>
    </row>
    <row r="39" spans="1:8">
      <c s="3" r="A39" t="s">
        <v>68</v>
      </c>
    </row>
    <row r="40" spans="1:8">
      <c s="4" r="A40" t="s">
        <v>69</v>
      </c>
      <c s="6" r="B40" t="n">
        <v>2917</v>
      </c>
      <c s="6" r="C40" t="n">
        <v>3003</v>
      </c>
      <c s="6" r="E40" t="n">
        <v>16397</v>
      </c>
      <c s="6" r="G40" t="n">
        <v>8807</v>
      </c>
    </row>
    <row r="41" spans="1:8">
      <c s="4" r="A41" t="s">
        <v>510</v>
      </c>
      <c s="6" r="B41" t="n">
        <v>148</v>
      </c>
      <c s="6" r="C41" t="n">
        <v>23692</v>
      </c>
      <c s="6" r="E41" t="n">
        <v>33990</v>
      </c>
      <c s="6" r="G41" t="n">
        <v>23692</v>
      </c>
    </row>
    <row r="42" spans="1:8">
      <c s="4" r="A42" t="s">
        <v>71</v>
      </c>
      <c s="6" r="B42" t="n">
        <v>37</v>
      </c>
      <c s="6" r="C42" t="n">
        <v>34</v>
      </c>
      <c s="6" r="E42" t="n">
        <v>110</v>
      </c>
      <c s="6" r="G42" t="n">
        <v>102</v>
      </c>
    </row>
    <row r="43" spans="1:8">
      <c s="4" r="A43" t="s">
        <v>72</v>
      </c>
      <c s="6" r="B43" t="n">
        <v>-5419</v>
      </c>
      <c s="6" r="C43" t="n">
        <v>-13689</v>
      </c>
      <c s="6" r="E43" t="n">
        <v>-53725</v>
      </c>
      <c s="6" r="G43" t="n">
        <v>22895</v>
      </c>
    </row>
    <row r="44" spans="1:8">
      <c s="3" r="A44" t="s">
        <v>73</v>
      </c>
    </row>
    <row r="45" spans="1:8">
      <c s="4" r="A45" t="s">
        <v>523</v>
      </c>
      <c s="6" r="B45" t="n">
        <v>0</v>
      </c>
      <c s="6" r="C45" t="n">
        <v>0</v>
      </c>
      <c s="6" r="E45" t="n">
        <v>0</v>
      </c>
      <c s="6" r="G45" t="n">
        <v>0</v>
      </c>
    </row>
    <row r="46" spans="1:8">
      <c s="4" r="A46" t="s">
        <v>74</v>
      </c>
      <c s="6" r="B46" t="n">
        <v>5</v>
      </c>
      <c s="6" r="C46" t="n">
        <v>37</v>
      </c>
      <c s="6" r="E46" t="n">
        <v>-103</v>
      </c>
      <c s="6" r="G46" t="n">
        <v>-66</v>
      </c>
    </row>
    <row r="47" spans="1:8">
      <c s="4" r="A47" t="s">
        <v>75</v>
      </c>
      <c s="6" r="B47" t="n">
        <v>-5414</v>
      </c>
      <c s="6" r="C47" t="n">
        <v>-13726</v>
      </c>
      <c s="6" r="E47" t="n">
        <v>-53828</v>
      </c>
      <c s="6" r="G47" t="n">
        <v>22829</v>
      </c>
    </row>
    <row r="48" spans="1:8">
      <c s="4" r="A48" t="s">
        <v>76</v>
      </c>
      <c s="6" r="B48" t="n">
        <v>0</v>
      </c>
      <c s="6" r="C48" t="n">
        <v>0</v>
      </c>
      <c s="6" r="E48" t="n">
        <v>0</v>
      </c>
      <c s="6" r="G48" t="n">
        <v>0</v>
      </c>
    </row>
    <row r="49" spans="1:8">
      <c s="4" r="A49" t="s">
        <v>77</v>
      </c>
      <c s="6" r="B49" t="n">
        <v>-5414</v>
      </c>
      <c s="6" r="C49" t="n">
        <v>-13726</v>
      </c>
      <c s="6" r="E49" t="n">
        <v>-53828</v>
      </c>
      <c s="6" r="G49" t="n">
        <v>22829</v>
      </c>
    </row>
    <row r="50" spans="1:8">
      <c s="4" r="A50" t="s">
        <v>519</v>
      </c>
    </row>
    <row r="51" spans="1:8">
      <c s="3" r="A51" t="s">
        <v>522</v>
      </c>
    </row>
    <row r="52" spans="1:8">
      <c s="4" r="A52" t="s">
        <v>65</v>
      </c>
      <c s="6" r="B52" t="n">
        <v>13338</v>
      </c>
      <c s="6" r="C52" t="n">
        <v>10475</v>
      </c>
      <c s="6" r="E52" t="n">
        <v>22026</v>
      </c>
      <c s="6" r="G52" t="n">
        <v>38346</v>
      </c>
    </row>
    <row r="53" spans="1:8">
      <c s="4" r="A53" t="s">
        <v>66</v>
      </c>
      <c s="6" r="B53" t="n">
        <v>10708</v>
      </c>
      <c s="6" r="C53" t="n">
        <v>8154</v>
      </c>
      <c s="6" r="E53" t="n">
        <v>19152</v>
      </c>
      <c s="6" r="G53" t="n">
        <v>26229</v>
      </c>
    </row>
    <row r="54" spans="1:8">
      <c s="4" r="A54" t="s">
        <v>67</v>
      </c>
      <c s="6" r="B54" t="n">
        <v>2630</v>
      </c>
      <c s="6" r="C54" t="n">
        <v>2321</v>
      </c>
      <c s="6" r="E54" t="n">
        <v>2874</v>
      </c>
      <c s="6" r="G54" t="n">
        <v>12117</v>
      </c>
    </row>
    <row r="55" spans="1:8">
      <c s="3" r="A55" t="s">
        <v>68</v>
      </c>
    </row>
    <row r="56" spans="1:8">
      <c s="4" r="A56" t="s">
        <v>69</v>
      </c>
      <c s="6" r="B56" t="n">
        <v>1363</v>
      </c>
      <c s="6" r="C56" t="n">
        <v>1107</v>
      </c>
      <c s="6" r="E56" t="n">
        <v>3769</v>
      </c>
      <c s="6" r="G56" t="n">
        <v>3879</v>
      </c>
    </row>
    <row r="57" spans="1:8">
      <c s="4" r="A57" t="s">
        <v>510</v>
      </c>
      <c s="6" r="B57" t="n">
        <v>0</v>
      </c>
      <c s="6" r="C57" t="n">
        <v>26</v>
      </c>
      <c s="6" r="E57" t="n">
        <v>7</v>
      </c>
      <c s="6" r="G57" t="n">
        <v>26</v>
      </c>
    </row>
    <row r="58" spans="1:8">
      <c s="4" r="A58" t="s">
        <v>71</v>
      </c>
      <c s="6" r="B58" t="n">
        <v>57</v>
      </c>
      <c s="6" r="C58" t="n">
        <v>50</v>
      </c>
      <c s="6" r="E58" t="n">
        <v>164</v>
      </c>
      <c s="6" r="G58" t="n">
        <v>149</v>
      </c>
    </row>
    <row r="59" spans="1:8">
      <c s="4" r="A59" t="s">
        <v>72</v>
      </c>
      <c s="6" r="B59" t="n">
        <v>1210</v>
      </c>
      <c s="6" r="C59" t="n">
        <v>1138</v>
      </c>
      <c s="6" r="E59" t="n">
        <v>-1066</v>
      </c>
      <c s="6" r="G59" t="n">
        <v>8063</v>
      </c>
    </row>
    <row r="60" spans="1:8">
      <c s="3" r="A60" t="s">
        <v>73</v>
      </c>
    </row>
    <row r="61" spans="1:8">
      <c s="4" r="A61" t="s">
        <v>523</v>
      </c>
      <c s="6" r="B61" t="n">
        <v>0</v>
      </c>
      <c s="6" r="C61" t="n">
        <v>0</v>
      </c>
      <c s="6" r="E61" t="n">
        <v>0</v>
      </c>
      <c s="6" r="G61" t="n">
        <v>0</v>
      </c>
    </row>
    <row r="62" spans="1:8">
      <c s="4" r="A62" t="s">
        <v>74</v>
      </c>
      <c s="6" r="B62" t="n">
        <v>-37</v>
      </c>
      <c s="6" r="C62" t="n">
        <v>-129</v>
      </c>
      <c s="6" r="E62" t="n">
        <v>-328</v>
      </c>
      <c s="6" r="G62" t="n">
        <v>-168</v>
      </c>
    </row>
    <row r="63" spans="1:8">
      <c s="4" r="A63" t="s">
        <v>75</v>
      </c>
      <c s="6" r="B63" t="n">
        <v>1173</v>
      </c>
      <c s="6" r="C63" t="n">
        <v>1009</v>
      </c>
      <c s="6" r="E63" t="n">
        <v>-1394</v>
      </c>
      <c s="6" r="G63" t="n">
        <v>7895</v>
      </c>
    </row>
    <row r="64" spans="1:8">
      <c s="4" r="A64" t="s">
        <v>76</v>
      </c>
      <c s="6" r="B64" t="n">
        <v>25</v>
      </c>
      <c s="6" r="C64" t="n">
        <v>-35</v>
      </c>
      <c s="6" r="E64" t="n">
        <v>68</v>
      </c>
      <c s="6" r="G64" t="n">
        <v>-202</v>
      </c>
    </row>
    <row r="65" spans="1:8">
      <c s="4" r="A65" t="s">
        <v>77</v>
      </c>
      <c s="6" r="B65" t="n">
        <v>1198</v>
      </c>
      <c s="6" r="C65" t="n">
        <v>974</v>
      </c>
      <c s="6" r="E65" t="n">
        <v>-1326</v>
      </c>
      <c s="6" r="G65" t="n">
        <v>7693</v>
      </c>
    </row>
    <row r="66" spans="1:8">
      <c s="4" r="A66" t="s">
        <v>520</v>
      </c>
    </row>
    <row r="67" spans="1:8">
      <c s="3" r="A67" t="s">
        <v>522</v>
      </c>
    </row>
    <row r="68" spans="1:8">
      <c s="4" r="A68" t="s">
        <v>65</v>
      </c>
      <c s="6" r="B68" t="n">
        <v>-14698</v>
      </c>
      <c s="6" r="C68" t="n">
        <v>-5175</v>
      </c>
      <c s="6" r="E68" t="n">
        <v>-31938</v>
      </c>
      <c s="6" r="G68" t="n">
        <v>-23404</v>
      </c>
    </row>
    <row r="69" spans="1:8">
      <c s="4" r="A69" t="s">
        <v>66</v>
      </c>
      <c s="6" r="B69" t="n">
        <v>-14601</v>
      </c>
      <c s="6" r="C69" t="n">
        <v>-4908</v>
      </c>
      <c s="6" r="E69" t="n">
        <v>-31393</v>
      </c>
      <c s="6" r="G69" t="n">
        <v>-24617</v>
      </c>
    </row>
    <row r="70" spans="1:8">
      <c s="4" r="A70" t="s">
        <v>67</v>
      </c>
      <c s="6" r="B70" t="n">
        <v>-97</v>
      </c>
      <c s="6" r="C70" t="n">
        <v>-267</v>
      </c>
      <c s="6" r="E70" t="n">
        <v>-545</v>
      </c>
      <c s="6" r="G70" t="n">
        <v>1213</v>
      </c>
    </row>
    <row r="71" spans="1:8">
      <c s="3" r="A71" t="s">
        <v>68</v>
      </c>
    </row>
    <row r="72" spans="1:8">
      <c s="4" r="A72" t="s">
        <v>69</v>
      </c>
      <c s="6" r="B72" t="n">
        <v>0</v>
      </c>
      <c s="6" r="C72" t="n">
        <v>0</v>
      </c>
      <c s="6" r="E72" t="n">
        <v>0</v>
      </c>
      <c s="6" r="G72" t="n">
        <v>0</v>
      </c>
    </row>
    <row r="73" spans="1:8">
      <c s="4" r="A73" t="s">
        <v>510</v>
      </c>
      <c s="6" r="B73" t="n">
        <v>0</v>
      </c>
      <c s="6" r="C73" t="n">
        <v>0</v>
      </c>
      <c s="6" r="E73" t="n">
        <v>0</v>
      </c>
      <c s="6" r="G73" t="n">
        <v>0</v>
      </c>
    </row>
    <row r="74" spans="1:8">
      <c s="4" r="A74" t="s">
        <v>71</v>
      </c>
      <c s="6" r="B74" t="n">
        <v>0</v>
      </c>
      <c s="6" r="C74" t="n">
        <v>0</v>
      </c>
      <c s="6" r="E74" t="n">
        <v>0</v>
      </c>
      <c s="6" r="G74" t="n">
        <v>0</v>
      </c>
    </row>
    <row r="75" spans="1:8">
      <c s="4" r="A75" t="s">
        <v>72</v>
      </c>
      <c s="6" r="B75" t="n">
        <v>-97</v>
      </c>
      <c s="6" r="C75" t="n">
        <v>-267</v>
      </c>
      <c s="6" r="E75" t="n">
        <v>-545</v>
      </c>
      <c s="6" r="G75" t="n">
        <v>1213</v>
      </c>
    </row>
    <row r="76" spans="1:8">
      <c s="3" r="A76" t="s">
        <v>73</v>
      </c>
    </row>
    <row r="77" spans="1:8">
      <c s="4" r="A77" t="s">
        <v>523</v>
      </c>
      <c s="6" r="B77" t="n">
        <v>4313</v>
      </c>
      <c s="6" r="C77" t="n">
        <v>13019</v>
      </c>
      <c s="6" r="E77" t="n">
        <v>55699</v>
      </c>
      <c s="6" r="G77" t="n">
        <v>-31735</v>
      </c>
    </row>
    <row r="78" spans="1:8">
      <c s="4" r="A78" t="s">
        <v>74</v>
      </c>
      <c s="6" r="B78" t="n">
        <v>0</v>
      </c>
      <c s="6" r="C78" t="n">
        <v>0</v>
      </c>
      <c s="6" r="E78" t="n">
        <v>0</v>
      </c>
      <c s="6" r="G78" t="n">
        <v>0</v>
      </c>
    </row>
    <row r="79" spans="1:8">
      <c s="4" r="A79" t="s">
        <v>75</v>
      </c>
      <c s="6" r="B79" t="n">
        <v>4216</v>
      </c>
      <c s="6" r="C79" t="n">
        <v>12752</v>
      </c>
      <c s="6" r="E79" t="n">
        <v>55154</v>
      </c>
      <c s="6" r="G79" t="n">
        <v>-30522</v>
      </c>
    </row>
    <row r="80" spans="1:8">
      <c s="4" r="A80" t="s">
        <v>76</v>
      </c>
      <c s="6" r="B80" t="n">
        <v>0</v>
      </c>
      <c s="6" r="C80" t="n">
        <v>0</v>
      </c>
      <c s="6" r="E80" t="n">
        <v>0</v>
      </c>
      <c s="6" r="G80" t="n">
        <v>0</v>
      </c>
    </row>
    <row r="81" spans="1:8">
      <c s="4" r="A81" t="s">
        <v>77</v>
      </c>
      <c s="7" r="B81" t="n">
        <v>4216</v>
      </c>
      <c s="7" r="C81" t="n">
        <v>12752</v>
      </c>
      <c s="7" r="E81" t="n">
        <v>55154</v>
      </c>
      <c s="7" r="G81" t="n">
        <v>-30522</v>
      </c>
    </row>
    <row r="82" spans="1:8">
      <c r="A82" t="n"/>
    </row>
    <row r="83" spans="1:8">
      <c s="4" r="A83" t="s">
        <v>26</v>
      </c>
      <c s="4" r="B83" t="s">
        <v>57</v>
      </c>
    </row>
  </sheetData>
  <mergeCells count="8">
    <mergeCell ref="A1:A2"/>
    <mergeCell ref="B1:D1"/>
    <mergeCell ref="E1:H1"/>
    <mergeCell ref="C2:D2"/>
    <mergeCell ref="E2:F2"/>
    <mergeCell ref="G2:H2"/>
    <mergeCell ref="A82:H82"/>
    <mergeCell ref="B83:H8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s="1" r="A1" t="s">
        <v>524</v>
      </c>
      <c s="2" r="C1" t="s">
        <v>1</v>
      </c>
    </row>
    <row r="2" spans="1:5">
      <c s="2" r="C2" t="s">
        <v>2</v>
      </c>
      <c s="2" r="D2" t="s">
        <v>63</v>
      </c>
    </row>
    <row r="3" spans="1:5">
      <c s="3" r="A3" t="s">
        <v>525</v>
      </c>
    </row>
    <row r="4" spans="1:5">
      <c s="4" r="A4" t="s">
        <v>526</v>
      </c>
      <c s="4" r="B4" t="s">
        <v>26</v>
      </c>
      <c s="7" r="C4" t="n">
        <v>-17603</v>
      </c>
      <c s="7" r="D4" t="n">
        <v>66357</v>
      </c>
    </row>
    <row r="5" spans="1:5">
      <c s="3" r="A5" t="s">
        <v>94</v>
      </c>
    </row>
    <row r="6" spans="1:5">
      <c s="4" r="A6" t="s">
        <v>95</v>
      </c>
      <c s="4" r="B6" t="s">
        <v>26</v>
      </c>
      <c s="6" r="C6" t="n">
        <v>-75000</v>
      </c>
      <c s="6" r="D6" t="n">
        <v>0</v>
      </c>
    </row>
    <row r="7" spans="1:5">
      <c s="4" r="A7" t="s">
        <v>96</v>
      </c>
      <c s="4" r="B7" t="s">
        <v>26</v>
      </c>
      <c s="6" r="C7" t="n">
        <v>-36990</v>
      </c>
      <c s="6" r="D7" t="n">
        <v>-93649</v>
      </c>
    </row>
    <row r="8" spans="1:5">
      <c s="4" r="A8" t="s">
        <v>35</v>
      </c>
      <c s="4" r="B8" t="s">
        <v>26</v>
      </c>
      <c s="6" r="C8" t="n">
        <v>-4411</v>
      </c>
      <c s="6" r="D8" t="n">
        <v>0</v>
      </c>
    </row>
    <row r="9" spans="1:5">
      <c s="4" r="A9" t="s">
        <v>97</v>
      </c>
      <c s="4" r="B9" t="s">
        <v>26</v>
      </c>
      <c s="6" r="C9" t="n">
        <v>0</v>
      </c>
      <c s="6" r="D9" t="n">
        <v>691</v>
      </c>
    </row>
    <row r="10" spans="1:5">
      <c s="4" r="A10" t="s">
        <v>98</v>
      </c>
      <c s="4" r="B10" t="s">
        <v>26</v>
      </c>
      <c s="6" r="C10" t="n">
        <v>-116401</v>
      </c>
      <c s="6" r="D10" t="n">
        <v>-92958</v>
      </c>
    </row>
    <row r="11" spans="1:5">
      <c s="3" r="A11" t="s">
        <v>99</v>
      </c>
    </row>
    <row r="12" spans="1:5">
      <c s="4" r="A12" t="s">
        <v>100</v>
      </c>
      <c s="4" r="B12" t="s">
        <v>26</v>
      </c>
      <c s="6" r="C12" t="n">
        <v>189015</v>
      </c>
      <c s="6" r="D12" t="n">
        <v>0</v>
      </c>
    </row>
    <row r="13" spans="1:5">
      <c s="4" r="A13" t="s">
        <v>101</v>
      </c>
      <c s="4" r="B13" t="s">
        <v>26</v>
      </c>
      <c s="6" r="C13" t="n">
        <v>0</v>
      </c>
      <c s="6" r="D13" t="n">
        <v>65000</v>
      </c>
    </row>
    <row r="14" spans="1:5">
      <c s="4" r="A14" t="s">
        <v>102</v>
      </c>
      <c s="4" r="B14" t="s">
        <v>26</v>
      </c>
      <c s="6" r="C14" t="n">
        <v>-56851</v>
      </c>
      <c s="6" r="D14" t="n">
        <v>-14000</v>
      </c>
    </row>
    <row r="15" spans="1:5">
      <c s="4" r="A15" t="s">
        <v>527</v>
      </c>
      <c s="6" r="C15" t="n">
        <v>0</v>
      </c>
      <c s="6" r="D15" t="n">
        <v>0</v>
      </c>
    </row>
    <row r="16" spans="1:5">
      <c s="4" r="A16" t="s">
        <v>103</v>
      </c>
      <c s="4" r="B16" t="s">
        <v>26</v>
      </c>
      <c s="6" r="C16" t="n">
        <v>-128</v>
      </c>
      <c s="6" r="D16" t="n">
        <v>-101</v>
      </c>
    </row>
    <row r="17" spans="1:5">
      <c s="4" r="A17" t="s">
        <v>104</v>
      </c>
      <c s="4" r="B17" t="s">
        <v>26</v>
      </c>
      <c s="6" r="C17" t="n">
        <v>15700</v>
      </c>
      <c s="6" r="D17" t="n">
        <v>46471</v>
      </c>
    </row>
    <row r="18" spans="1:5">
      <c s="4" r="A18" t="s">
        <v>105</v>
      </c>
      <c s="4" r="B18" t="s">
        <v>26</v>
      </c>
      <c s="6" r="C18" t="n">
        <v>0</v>
      </c>
      <c s="6" r="D18" t="n">
        <v>-70072</v>
      </c>
    </row>
    <row r="19" spans="1:5">
      <c s="4" r="A19" t="s">
        <v>106</v>
      </c>
      <c s="4" r="B19" t="s">
        <v>26</v>
      </c>
      <c s="6" r="C19" t="n">
        <v>147736</v>
      </c>
      <c s="6" r="D19" t="n">
        <v>27298</v>
      </c>
    </row>
    <row r="20" spans="1:5">
      <c s="4" r="A20" t="s">
        <v>528</v>
      </c>
      <c s="4" r="B20" t="s">
        <v>26</v>
      </c>
      <c s="6" r="C20" t="n">
        <v>13732</v>
      </c>
      <c s="6" r="D20" t="n">
        <v>697</v>
      </c>
    </row>
    <row r="21" spans="1:5">
      <c s="3" r="A21" t="s">
        <v>529</v>
      </c>
    </row>
    <row r="22" spans="1:5">
      <c s="4" r="A22" t="s">
        <v>108</v>
      </c>
      <c s="4" r="B22" t="s">
        <v>26</v>
      </c>
      <c s="6" r="C22" t="n">
        <v>11054</v>
      </c>
      <c s="6" r="D22" t="n">
        <v>4809</v>
      </c>
    </row>
    <row r="23" spans="1:5">
      <c s="4" r="A23" t="s">
        <v>109</v>
      </c>
      <c s="6" r="C23" t="n">
        <v>24786</v>
      </c>
      <c s="6" r="D23" t="n">
        <v>5506</v>
      </c>
      <c s="4" r="E23" t="s">
        <v>26</v>
      </c>
    </row>
    <row r="24" spans="1:5">
      <c s="4" r="A24" t="s">
        <v>517</v>
      </c>
    </row>
    <row r="25" spans="1:5">
      <c s="3" r="A25" t="s">
        <v>525</v>
      </c>
    </row>
    <row r="26" spans="1:5">
      <c s="4" r="A26" t="s">
        <v>526</v>
      </c>
      <c s="6" r="C26" t="n">
        <v>-41522</v>
      </c>
      <c s="6" r="D26" t="n">
        <v>20866</v>
      </c>
    </row>
    <row r="27" spans="1:5">
      <c s="3" r="A27" t="s">
        <v>94</v>
      </c>
    </row>
    <row r="28" spans="1:5">
      <c s="4" r="A28" t="s">
        <v>95</v>
      </c>
      <c s="4" r="B28" t="s">
        <v>26</v>
      </c>
      <c s="6" r="C28" t="n">
        <v>-75000</v>
      </c>
    </row>
    <row r="29" spans="1:5">
      <c s="4" r="A29" t="s">
        <v>96</v>
      </c>
      <c s="6" r="C29" t="n">
        <v>0</v>
      </c>
      <c s="6" r="D29" t="n">
        <v>0</v>
      </c>
    </row>
    <row r="30" spans="1:5">
      <c s="4" r="A30" t="s">
        <v>35</v>
      </c>
      <c s="6" r="C30" t="n">
        <v>0</v>
      </c>
    </row>
    <row r="31" spans="1:5">
      <c s="4" r="A31" t="s">
        <v>97</v>
      </c>
      <c s="6" r="D31" t="n">
        <v>0</v>
      </c>
    </row>
    <row r="32" spans="1:5">
      <c s="4" r="A32" t="s">
        <v>98</v>
      </c>
      <c s="6" r="C32" t="n">
        <v>-75000</v>
      </c>
      <c s="6" r="D32" t="n">
        <v>0</v>
      </c>
    </row>
    <row r="33" spans="1:5">
      <c s="3" r="A33" t="s">
        <v>99</v>
      </c>
    </row>
    <row r="34" spans="1:5">
      <c s="4" r="A34" t="s">
        <v>100</v>
      </c>
      <c s="6" r="C34" t="n">
        <v>189015</v>
      </c>
    </row>
    <row r="35" spans="1:5">
      <c s="4" r="A35" t="s">
        <v>101</v>
      </c>
      <c s="6" r="D35" t="n">
        <v>65000</v>
      </c>
    </row>
    <row r="36" spans="1:5">
      <c s="4" r="A36" t="s">
        <v>102</v>
      </c>
      <c s="6" r="C36" t="n">
        <v>-54000</v>
      </c>
      <c s="6" r="D36" t="n">
        <v>-14000</v>
      </c>
    </row>
    <row r="37" spans="1:5">
      <c s="4" r="A37" t="s">
        <v>527</v>
      </c>
      <c s="6" r="C37" t="n">
        <v>0</v>
      </c>
      <c s="6" r="D37" t="n">
        <v>0</v>
      </c>
    </row>
    <row r="38" spans="1:5">
      <c s="4" r="A38" t="s">
        <v>103</v>
      </c>
      <c s="6" r="C38" t="n">
        <v>-128</v>
      </c>
      <c s="6" r="D38" t="n">
        <v>-101</v>
      </c>
    </row>
    <row r="39" spans="1:5">
      <c s="4" r="A39" t="s">
        <v>104</v>
      </c>
      <c s="6" r="C39" t="n">
        <v>0</v>
      </c>
      <c s="6" r="D39" t="n">
        <v>0</v>
      </c>
    </row>
    <row r="40" spans="1:5">
      <c s="4" r="A40" t="s">
        <v>105</v>
      </c>
      <c s="6" r="D40" t="n">
        <v>-70072</v>
      </c>
    </row>
    <row r="41" spans="1:5">
      <c s="4" r="A41" t="s">
        <v>106</v>
      </c>
      <c s="6" r="C41" t="n">
        <v>134887</v>
      </c>
      <c s="6" r="D41" t="n">
        <v>-19173</v>
      </c>
    </row>
    <row r="42" spans="1:5">
      <c s="4" r="A42" t="s">
        <v>528</v>
      </c>
      <c s="6" r="C42" t="n">
        <v>18365</v>
      </c>
      <c s="6" r="D42" t="n">
        <v>1693</v>
      </c>
    </row>
    <row r="43" spans="1:5">
      <c s="3" r="A43" t="s">
        <v>529</v>
      </c>
    </row>
    <row r="44" spans="1:5">
      <c s="4" r="A44" t="s">
        <v>108</v>
      </c>
      <c s="6" r="C44" t="n">
        <v>4136</v>
      </c>
      <c s="6" r="D44" t="n">
        <v>308</v>
      </c>
    </row>
    <row r="45" spans="1:5">
      <c s="4" r="A45" t="s">
        <v>109</v>
      </c>
      <c s="6" r="C45" t="n">
        <v>22501</v>
      </c>
      <c s="6" r="D45" t="n">
        <v>2001</v>
      </c>
    </row>
    <row r="46" spans="1:5">
      <c s="4" r="A46" t="s">
        <v>518</v>
      </c>
    </row>
    <row r="47" spans="1:5">
      <c s="3" r="A47" t="s">
        <v>525</v>
      </c>
    </row>
    <row r="48" spans="1:5">
      <c s="4" r="A48" t="s">
        <v>526</v>
      </c>
      <c s="6" r="C48" t="n">
        <v>-1858</v>
      </c>
      <c s="6" r="D48" t="n">
        <v>61935</v>
      </c>
    </row>
    <row r="49" spans="1:5">
      <c s="3" r="A49" t="s">
        <v>94</v>
      </c>
    </row>
    <row r="50" spans="1:5">
      <c s="4" r="A50" t="s">
        <v>95</v>
      </c>
      <c s="4" r="B50" t="s">
        <v>26</v>
      </c>
      <c s="6" r="C50" t="n">
        <v>0</v>
      </c>
    </row>
    <row r="51" spans="1:5">
      <c s="4" r="A51" t="s">
        <v>96</v>
      </c>
      <c s="6" r="C51" t="n">
        <v>-11867</v>
      </c>
      <c s="6" r="D51" t="n">
        <v>-34591</v>
      </c>
    </row>
    <row r="52" spans="1:5">
      <c s="4" r="A52" t="s">
        <v>35</v>
      </c>
      <c s="6" r="C52" t="n">
        <v>0</v>
      </c>
    </row>
    <row r="53" spans="1:5">
      <c s="4" r="A53" t="s">
        <v>97</v>
      </c>
      <c s="6" r="D53" t="n">
        <v>691</v>
      </c>
    </row>
    <row r="54" spans="1:5">
      <c s="4" r="A54" t="s">
        <v>98</v>
      </c>
      <c s="6" r="C54" t="n">
        <v>-11867</v>
      </c>
      <c s="6" r="D54" t="n">
        <v>-33900</v>
      </c>
    </row>
    <row r="55" spans="1:5">
      <c s="3" r="A55" t="s">
        <v>99</v>
      </c>
    </row>
    <row r="56" spans="1:5">
      <c s="4" r="A56" t="s">
        <v>100</v>
      </c>
      <c s="6" r="C56" t="n">
        <v>0</v>
      </c>
    </row>
    <row r="57" spans="1:5">
      <c s="4" r="A57" t="s">
        <v>101</v>
      </c>
      <c s="6" r="D57" t="n">
        <v>0</v>
      </c>
    </row>
    <row r="58" spans="1:5">
      <c s="4" r="A58" t="s">
        <v>102</v>
      </c>
      <c s="6" r="C58" t="n">
        <v>-2851</v>
      </c>
      <c s="6" r="D58" t="n">
        <v>0</v>
      </c>
    </row>
    <row r="59" spans="1:5">
      <c s="4" r="A59" t="s">
        <v>527</v>
      </c>
      <c s="6" r="C59" t="n">
        <v>13302</v>
      </c>
      <c s="6" r="D59" t="n">
        <v>-29299</v>
      </c>
    </row>
    <row r="60" spans="1:5">
      <c s="4" r="A60" t="s">
        <v>103</v>
      </c>
      <c s="6" r="C60" t="n">
        <v>0</v>
      </c>
      <c s="6" r="D60" t="n">
        <v>0</v>
      </c>
    </row>
    <row r="61" spans="1:5">
      <c s="4" r="A61" t="s">
        <v>104</v>
      </c>
      <c s="6" r="C61" t="n">
        <v>0</v>
      </c>
      <c s="6" r="D61" t="n">
        <v>0</v>
      </c>
    </row>
    <row r="62" spans="1:5">
      <c s="4" r="A62" t="s">
        <v>105</v>
      </c>
      <c s="6" r="D62" t="n">
        <v>0</v>
      </c>
    </row>
    <row r="63" spans="1:5">
      <c s="4" r="A63" t="s">
        <v>106</v>
      </c>
      <c s="6" r="C63" t="n">
        <v>10451</v>
      </c>
      <c s="6" r="D63" t="n">
        <v>-29299</v>
      </c>
    </row>
    <row r="64" spans="1:5">
      <c s="4" r="A64" t="s">
        <v>528</v>
      </c>
      <c s="6" r="C64" t="n">
        <v>-3274</v>
      </c>
      <c s="6" r="D64" t="n">
        <v>-1264</v>
      </c>
    </row>
    <row r="65" spans="1:5">
      <c s="3" r="A65" t="s">
        <v>529</v>
      </c>
    </row>
    <row r="66" spans="1:5">
      <c s="4" r="A66" t="s">
        <v>108</v>
      </c>
      <c s="6" r="C66" t="n">
        <v>5077</v>
      </c>
      <c s="6" r="D66" t="n">
        <v>3490</v>
      </c>
    </row>
    <row r="67" spans="1:5">
      <c s="4" r="A67" t="s">
        <v>109</v>
      </c>
      <c s="6" r="C67" t="n">
        <v>1803</v>
      </c>
      <c s="6" r="D67" t="n">
        <v>2226</v>
      </c>
    </row>
    <row r="68" spans="1:5">
      <c s="4" r="A68" t="s">
        <v>519</v>
      </c>
    </row>
    <row r="69" spans="1:5">
      <c s="3" r="A69" t="s">
        <v>525</v>
      </c>
    </row>
    <row r="70" spans="1:5">
      <c s="4" r="A70" t="s">
        <v>526</v>
      </c>
      <c s="6" r="C70" t="n">
        <v>-2485</v>
      </c>
      <c s="6" r="D70" t="n">
        <v>17298</v>
      </c>
    </row>
    <row r="71" spans="1:5">
      <c s="3" r="A71" t="s">
        <v>94</v>
      </c>
    </row>
    <row r="72" spans="1:5">
      <c s="4" r="A72" t="s">
        <v>95</v>
      </c>
      <c s="4" r="B72" t="s">
        <v>26</v>
      </c>
      <c s="6" r="C72" t="n">
        <v>0</v>
      </c>
    </row>
    <row r="73" spans="1:5">
      <c s="4" r="A73" t="s">
        <v>96</v>
      </c>
      <c s="6" r="C73" t="n">
        <v>-25123</v>
      </c>
      <c s="6" r="D73" t="n">
        <v>-59058</v>
      </c>
    </row>
    <row r="74" spans="1:5">
      <c s="4" r="A74" t="s">
        <v>35</v>
      </c>
      <c s="6" r="C74" t="n">
        <v>-4411</v>
      </c>
    </row>
    <row r="75" spans="1:5">
      <c s="4" r="A75" t="s">
        <v>97</v>
      </c>
      <c s="6" r="D75" t="n">
        <v>0</v>
      </c>
    </row>
    <row r="76" spans="1:5">
      <c s="4" r="A76" t="s">
        <v>98</v>
      </c>
      <c s="6" r="C76" t="n">
        <v>-29534</v>
      </c>
      <c s="6" r="D76" t="n">
        <v>-59058</v>
      </c>
    </row>
    <row r="77" spans="1:5">
      <c s="3" r="A77" t="s">
        <v>99</v>
      </c>
    </row>
    <row r="78" spans="1:5">
      <c s="4" r="A78" t="s">
        <v>100</v>
      </c>
      <c s="6" r="C78" t="n">
        <v>0</v>
      </c>
    </row>
    <row r="79" spans="1:5">
      <c s="4" r="A79" t="s">
        <v>101</v>
      </c>
      <c s="6" r="D79" t="n">
        <v>0</v>
      </c>
    </row>
    <row r="80" spans="1:5">
      <c s="4" r="A80" t="s">
        <v>102</v>
      </c>
      <c s="6" r="C80" t="n">
        <v>0</v>
      </c>
      <c s="6" r="D80" t="n">
        <v>0</v>
      </c>
    </row>
    <row r="81" spans="1:5">
      <c s="4" r="A81" t="s">
        <v>527</v>
      </c>
      <c s="6" r="C81" t="n">
        <v>14960</v>
      </c>
      <c s="6" r="D81" t="n">
        <v>-4443</v>
      </c>
    </row>
    <row r="82" spans="1:5">
      <c s="4" r="A82" t="s">
        <v>103</v>
      </c>
      <c s="6" r="C82" t="n">
        <v>0</v>
      </c>
      <c s="6" r="D82" t="n">
        <v>0</v>
      </c>
    </row>
    <row r="83" spans="1:5">
      <c s="4" r="A83" t="s">
        <v>104</v>
      </c>
      <c s="6" r="C83" t="n">
        <v>15700</v>
      </c>
      <c s="6" r="D83" t="n">
        <v>46471</v>
      </c>
    </row>
    <row r="84" spans="1:5">
      <c s="4" r="A84" t="s">
        <v>105</v>
      </c>
      <c s="6" r="D84" t="n">
        <v>0</v>
      </c>
    </row>
    <row r="85" spans="1:5">
      <c s="4" r="A85" t="s">
        <v>106</v>
      </c>
      <c s="6" r="C85" t="n">
        <v>30660</v>
      </c>
      <c s="6" r="D85" t="n">
        <v>42028</v>
      </c>
    </row>
    <row r="86" spans="1:5">
      <c s="4" r="A86" t="s">
        <v>528</v>
      </c>
      <c s="6" r="C86" t="n">
        <v>-1359</v>
      </c>
      <c s="6" r="D86" t="n">
        <v>268</v>
      </c>
    </row>
    <row r="87" spans="1:5">
      <c s="3" r="A87" t="s">
        <v>529</v>
      </c>
    </row>
    <row r="88" spans="1:5">
      <c s="4" r="A88" t="s">
        <v>108</v>
      </c>
      <c s="6" r="C88" t="n">
        <v>1841</v>
      </c>
      <c s="6" r="D88" t="n">
        <v>1011</v>
      </c>
    </row>
    <row r="89" spans="1:5">
      <c s="4" r="A89" t="s">
        <v>109</v>
      </c>
      <c s="6" r="C89" t="n">
        <v>482</v>
      </c>
      <c s="6" r="D89" t="n">
        <v>1279</v>
      </c>
    </row>
    <row r="90" spans="1:5">
      <c s="4" r="A90" t="s">
        <v>520</v>
      </c>
    </row>
    <row r="91" spans="1:5">
      <c s="3" r="A91" t="s">
        <v>525</v>
      </c>
    </row>
    <row r="92" spans="1:5">
      <c s="4" r="A92" t="s">
        <v>526</v>
      </c>
      <c s="6" r="C92" t="n">
        <v>28262</v>
      </c>
      <c s="6" r="D92" t="n">
        <v>-33742</v>
      </c>
    </row>
    <row r="93" spans="1:5">
      <c s="3" r="A93" t="s">
        <v>94</v>
      </c>
    </row>
    <row r="94" spans="1:5">
      <c s="4" r="A94" t="s">
        <v>95</v>
      </c>
      <c s="4" r="B94" t="s">
        <v>26</v>
      </c>
      <c s="6" r="C94" t="n">
        <v>0</v>
      </c>
    </row>
    <row r="95" spans="1:5">
      <c s="4" r="A95" t="s">
        <v>96</v>
      </c>
      <c s="6" r="C95" t="n">
        <v>0</v>
      </c>
      <c s="6" r="D95" t="n">
        <v>0</v>
      </c>
    </row>
    <row r="96" spans="1:5">
      <c s="4" r="A96" t="s">
        <v>35</v>
      </c>
      <c s="6" r="C96" t="n">
        <v>0</v>
      </c>
    </row>
    <row r="97" spans="1:5">
      <c s="4" r="A97" t="s">
        <v>97</v>
      </c>
      <c s="6" r="D97" t="n">
        <v>0</v>
      </c>
    </row>
    <row r="98" spans="1:5">
      <c s="4" r="A98" t="s">
        <v>98</v>
      </c>
      <c s="6" r="C98" t="n">
        <v>0</v>
      </c>
      <c s="6" r="D98" t="n">
        <v>0</v>
      </c>
    </row>
    <row r="99" spans="1:5">
      <c s="3" r="A99" t="s">
        <v>99</v>
      </c>
    </row>
    <row r="100" spans="1:5">
      <c s="4" r="A100" t="s">
        <v>100</v>
      </c>
      <c s="6" r="C100" t="n">
        <v>0</v>
      </c>
    </row>
    <row r="101" spans="1:5">
      <c s="4" r="A101" t="s">
        <v>101</v>
      </c>
      <c s="6" r="D101" t="n">
        <v>0</v>
      </c>
    </row>
    <row r="102" spans="1:5">
      <c s="4" r="A102" t="s">
        <v>102</v>
      </c>
      <c s="6" r="C102" t="n">
        <v>0</v>
      </c>
      <c s="6" r="D102" t="n">
        <v>0</v>
      </c>
    </row>
    <row r="103" spans="1:5">
      <c s="4" r="A103" t="s">
        <v>527</v>
      </c>
      <c s="6" r="C103" t="n">
        <v>-28262</v>
      </c>
      <c s="6" r="D103" t="n">
        <v>33742</v>
      </c>
    </row>
    <row r="104" spans="1:5">
      <c s="4" r="A104" t="s">
        <v>103</v>
      </c>
      <c s="6" r="C104" t="n">
        <v>0</v>
      </c>
      <c s="6" r="D104" t="n">
        <v>0</v>
      </c>
    </row>
    <row r="105" spans="1:5">
      <c s="4" r="A105" t="s">
        <v>104</v>
      </c>
      <c s="6" r="C105" t="n">
        <v>0</v>
      </c>
      <c s="6" r="D105" t="n">
        <v>0</v>
      </c>
    </row>
    <row r="106" spans="1:5">
      <c s="4" r="A106" t="s">
        <v>105</v>
      </c>
      <c s="6" r="D106" t="n">
        <v>0</v>
      </c>
    </row>
    <row r="107" spans="1:5">
      <c s="4" r="A107" t="s">
        <v>106</v>
      </c>
      <c s="6" r="C107" t="n">
        <v>-28262</v>
      </c>
      <c s="6" r="D107" t="n">
        <v>33742</v>
      </c>
    </row>
    <row r="108" spans="1:5">
      <c s="4" r="A108" t="s">
        <v>528</v>
      </c>
      <c s="6" r="C108" t="n">
        <v>0</v>
      </c>
      <c s="6" r="D108" t="n">
        <v>0</v>
      </c>
    </row>
    <row r="109" spans="1:5">
      <c s="3" r="A109" t="s">
        <v>529</v>
      </c>
    </row>
    <row r="110" spans="1:5">
      <c s="4" r="A110" t="s">
        <v>108</v>
      </c>
      <c s="6" r="C110" t="n">
        <v>0</v>
      </c>
      <c s="6" r="D110" t="n">
        <v>0</v>
      </c>
    </row>
    <row r="111" spans="1:5">
      <c s="4" r="A111" t="s">
        <v>109</v>
      </c>
      <c s="7" r="C111" t="n">
        <v>0</v>
      </c>
      <c s="7" r="D111" t="n">
        <v>0</v>
      </c>
    </row>
    <row r="112" spans="1:5">
      <c r="A112" t="n"/>
    </row>
    <row r="113" spans="1:5">
      <c s="4" r="A113" t="s">
        <v>26</v>
      </c>
      <c s="4" r="B113" t="s">
        <v>57</v>
      </c>
    </row>
  </sheetData>
  <mergeCells count="5">
    <mergeCell ref="A1:B2"/>
    <mergeCell ref="C1:E1"/>
    <mergeCell ref="D2:E2"/>
    <mergeCell ref="A112:D112"/>
    <mergeCell ref="B113:D1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4"/>
    <col customWidth="1" max="5" min="5" width="16"/>
    <col customWidth="1" max="6" min="6" width="22"/>
    <col customWidth="1" max="7" min="7" width="25"/>
  </cols>
  <sheetData>
    <row r="1" spans="1:7">
      <c s="1" r="A1" t="s">
        <v>117</v>
      </c>
      <c s="2" r="B1" t="s">
        <v>118</v>
      </c>
      <c s="2" r="D1" t="s">
        <v>119</v>
      </c>
      <c s="2" r="E1" t="s">
        <v>120</v>
      </c>
      <c s="2" r="F1" t="s">
        <v>121</v>
      </c>
      <c s="2" r="G1" t="s">
        <v>122</v>
      </c>
    </row>
    <row r="2" spans="1:7">
      <c s="4" r="A2" t="s">
        <v>123</v>
      </c>
      <c s="7" r="B2" t="n">
        <v>139689</v>
      </c>
      <c s="4" r="C2" t="s">
        <v>26</v>
      </c>
      <c s="7" r="D2" t="n">
        <v>0</v>
      </c>
      <c s="7" r="E2" t="n">
        <v>134096</v>
      </c>
      <c s="7" r="F2" t="n">
        <v>134096</v>
      </c>
      <c s="7" r="G2" t="n">
        <v>5593</v>
      </c>
    </row>
    <row r="3" spans="1:7">
      <c s="3" r="A3" t="s">
        <v>124</v>
      </c>
    </row>
    <row r="4" spans="1:7">
      <c s="4" r="A4" t="s">
        <v>125</v>
      </c>
      <c s="6" r="B4" t="n">
        <v>189015</v>
      </c>
      <c s="6" r="E4" t="n">
        <v>189015</v>
      </c>
      <c s="6" r="F4" t="n">
        <v>189015</v>
      </c>
    </row>
    <row r="5" spans="1:7">
      <c s="4" r="A5" t="s">
        <v>126</v>
      </c>
      <c s="6" r="B5" t="n">
        <v>453</v>
      </c>
      <c s="6" r="E5" t="n">
        <v>453</v>
      </c>
      <c s="6" r="F5" t="n">
        <v>453</v>
      </c>
    </row>
    <row r="6" spans="1:7">
      <c s="4" r="A6" t="s">
        <v>127</v>
      </c>
      <c s="6" r="B6" t="n">
        <v>2659</v>
      </c>
      <c s="6" r="E6" t="n">
        <v>2659</v>
      </c>
      <c s="6" r="F6" t="n">
        <v>2659</v>
      </c>
    </row>
    <row r="7" spans="1:7">
      <c s="4" r="A7" t="s">
        <v>128</v>
      </c>
      <c s="6" r="B7" t="n">
        <v>2</v>
      </c>
      <c s="6" r="E7" t="n">
        <v>2</v>
      </c>
      <c s="6" r="F7" t="n">
        <v>2</v>
      </c>
    </row>
    <row r="8" spans="1:7">
      <c s="4" r="A8" t="s">
        <v>129</v>
      </c>
      <c s="6" r="B8" t="n">
        <v>1652</v>
      </c>
      <c s="4" r="C8" t="s">
        <v>26</v>
      </c>
      <c s="6" r="G8" t="n">
        <v>1652</v>
      </c>
    </row>
    <row r="9" spans="1:7">
      <c s="4" r="A9" t="s">
        <v>130</v>
      </c>
      <c s="6" r="B9" t="n">
        <v>120950</v>
      </c>
      <c s="6" r="G9" t="n">
        <v>120950</v>
      </c>
    </row>
    <row r="10" spans="1:7">
      <c s="4" r="A10" t="s">
        <v>95</v>
      </c>
      <c s="6" r="B10" t="n">
        <v>-80000</v>
      </c>
      <c s="6" r="E10" t="n">
        <v>45571</v>
      </c>
      <c s="6" r="F10" t="n">
        <v>45571</v>
      </c>
      <c s="6" r="G10" t="n">
        <v>-125571</v>
      </c>
    </row>
    <row r="11" spans="1:7">
      <c s="4" r="A11" t="s">
        <v>75</v>
      </c>
      <c s="6" r="B11" t="n">
        <v>-73878</v>
      </c>
      <c s="4" r="C11" t="s">
        <v>26</v>
      </c>
      <c s="6" r="D11" t="n">
        <v>0</v>
      </c>
      <c s="6" r="E11" t="n">
        <v>-73810</v>
      </c>
      <c s="6" r="F11" t="n">
        <v>-73810</v>
      </c>
      <c s="6" r="G11" t="n">
        <v>-68</v>
      </c>
    </row>
    <row r="12" spans="1:7">
      <c s="4" r="A12" t="s">
        <v>131</v>
      </c>
      <c s="7" r="B12" t="n">
        <v>300542</v>
      </c>
      <c s="7" r="D12" t="n">
        <v>0</v>
      </c>
      <c s="7" r="E12" t="n">
        <v>297986</v>
      </c>
      <c s="7" r="F12" t="n">
        <v>297986</v>
      </c>
      <c s="7" r="G12" t="n">
        <v>2556</v>
      </c>
    </row>
    <row r="13" spans="1:7">
      <c r="A13" t="n"/>
    </row>
    <row r="14" spans="1:7">
      <c s="4" r="A14" t="s">
        <v>26</v>
      </c>
      <c s="4" r="B14" t="s">
        <v>57</v>
      </c>
    </row>
  </sheetData>
  <mergeCells count="3">
    <mergeCell ref="B1:C1"/>
    <mergeCell ref="A13:G13"/>
    <mergeCell ref="B14:G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95</v>
      </c>
      <c s="2" r="B1" t="s">
        <v>1</v>
      </c>
    </row>
    <row r="2" spans="1:2">
      <c s="2" r="B2" t="s">
        <v>2</v>
      </c>
    </row>
    <row r="3" spans="1:2">
      <c s="3" r="A3" t="s">
        <v>138</v>
      </c>
    </row>
    <row r="4" spans="1:2">
      <c s="4" r="A4" t="s">
        <v>95</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Use o</vt:lpstr>
      <vt:lpstr>Significant Accounting Policies</vt:lpstr>
      <vt:lpstr>Acquisition of Hi-Crush Blair L</vt:lpstr>
      <vt:lpstr>Inventories</vt:lpstr>
      <vt:lpstr>Property, Plant and Equipment</vt:lpstr>
      <vt:lpstr>Long-Term Debt</vt:lpstr>
      <vt:lpstr>Equity</vt:lpstr>
      <vt:lpstr>Unit-Based Compensation</vt:lpstr>
      <vt:lpstr>Related Party Transactions</vt:lpstr>
      <vt:lpstr>Segment Reporting</vt:lpstr>
      <vt:lpstr>Commitments and Contingencies</vt:lpstr>
      <vt:lpstr>Impairments and Other Expenses</vt:lpstr>
      <vt:lpstr>Condensed Consolidating Financi</vt:lpstr>
      <vt:lpstr>Significant Accounting Polici20</vt:lpstr>
      <vt:lpstr>Acquisition of Hi-Crush Blair21</vt:lpstr>
      <vt:lpstr>Inventories (Tables)</vt:lpstr>
      <vt:lpstr>Property, Plant and Equipment (</vt:lpstr>
      <vt:lpstr>Long-Term Debt (Tables)</vt:lpstr>
      <vt:lpstr>Equity (Tables)</vt:lpstr>
      <vt:lpstr>Unit-Based Compensation (Tables</vt:lpstr>
      <vt:lpstr>Commitments and Contingencies (</vt:lpstr>
      <vt:lpstr>Impairments and Other Expenses </vt:lpstr>
      <vt:lpstr>Condensed Consolidating Finan29</vt:lpstr>
      <vt:lpstr>Basis of Presentation and Use30</vt:lpstr>
      <vt:lpstr>Significant Accounting Polici31</vt:lpstr>
      <vt:lpstr>Acquisition of Hi-Crush Blair32</vt:lpstr>
      <vt:lpstr>Acquisition of Hi-Crush Blair33</vt:lpstr>
      <vt:lpstr>Acquisition of Hi-Crush Blair34</vt:lpstr>
      <vt:lpstr>Inventories (Details)</vt:lpstr>
      <vt:lpstr>Property, Plant and Equipment -</vt:lpstr>
      <vt:lpstr>Property, Plant and Equipment37</vt:lpstr>
      <vt:lpstr>Long-Term Debt - Components of </vt:lpstr>
      <vt:lpstr>Long-Term Debt - Additional Inf</vt:lpstr>
      <vt:lpstr>Equity - Additional Information</vt:lpstr>
      <vt:lpstr>Equity - Distributions (Details</vt:lpstr>
      <vt:lpstr>Equity - Weighted Average Limit</vt:lpstr>
      <vt:lpstr>Equity - Schedule of Net Income</vt:lpstr>
      <vt:lpstr>Unit-Based Compensation - Addit</vt:lpstr>
      <vt:lpstr>Unit-Based Compensation - Perfo</vt:lpstr>
      <vt:lpstr>Unit-Based Compensation - Time-</vt:lpstr>
      <vt:lpstr>Unit-Based Compensation - Total</vt:lpstr>
      <vt:lpstr>Related Party Transactions (Det</vt:lpstr>
      <vt:lpstr>Segment Reporting (Details)</vt:lpstr>
      <vt:lpstr>Commitments and Contingencies -</vt:lpstr>
      <vt:lpstr>Commitments and Contingencies51</vt:lpstr>
      <vt:lpstr>Impairments and Other Expense52</vt:lpstr>
      <vt:lpstr>Impairments and Other Expense53</vt:lpstr>
      <vt:lpstr>Condensed Consolidating Finan54</vt:lpstr>
      <vt:lpstr>Condensed Consolidating Finan55</vt:lpstr>
      <vt:lpstr>Condensed Consolidating Finan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6:18:57Z</dcterms:created>
  <dcterms:modified xmlns:dcterms="http://purl.org/dc/terms/" xmlns:xsi="http://www.w3.org/2001/XMLSchema-instance" xsi:type="dcterms:W3CDTF">2016-10-31T16:18:57Z</dcterms:modified>
  <dc:title xmlns:dc="http://purl.org/dc/elements/1.1/">Untitled</dc:title>
  <dc:description xmlns:dc="http://purl.org/dc/elements/1.1/"/>
  <dc:subject xmlns:dc="http://purl.org/dc/elements/1.1/"/>
  <cp:keywords/>
  <cp:category/>
</cp:coreProperties>
</file>